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Accounts Payable - Inventory Fi" sheetId="12" state="visible" r:id="rId12"/>
    <sheet xmlns:r="http://schemas.openxmlformats.org/officeDocument/2006/relationships" name="Debt, Capital Lease and Other F" sheetId="13" state="visible" r:id="rId13"/>
    <sheet xmlns:r="http://schemas.openxmlformats.org/officeDocument/2006/relationships" name="Operating Leases" sheetId="14" state="visible" r:id="rId14"/>
    <sheet xmlns:r="http://schemas.openxmlformats.org/officeDocument/2006/relationships" name="Severance and Restructuring Act" sheetId="15" state="visible" r:id="rId15"/>
    <sheet xmlns:r="http://schemas.openxmlformats.org/officeDocument/2006/relationships" name="Stock-Based Compensation" sheetId="16" state="visible" r:id="rId16"/>
    <sheet xmlns:r="http://schemas.openxmlformats.org/officeDocument/2006/relationships" name="Assets Held for Sale" sheetId="17" state="visible" r:id="rId17"/>
    <sheet xmlns:r="http://schemas.openxmlformats.org/officeDocument/2006/relationships" name="Income Taxes" sheetId="18" state="visible" r:id="rId18"/>
    <sheet xmlns:r="http://schemas.openxmlformats.org/officeDocument/2006/relationships" name="Market Risk Managemen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Share Repurchase Program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Cash Flows" sheetId="26" state="visible" r:id="rId26"/>
    <sheet xmlns:r="http://schemas.openxmlformats.org/officeDocument/2006/relationships" name="Segment and Geographic Informat" sheetId="27" state="visible" r:id="rId27"/>
    <sheet xmlns:r="http://schemas.openxmlformats.org/officeDocument/2006/relationships" name="Acquisitions" sheetId="28" state="visible" r:id="rId28"/>
    <sheet xmlns:r="http://schemas.openxmlformats.org/officeDocument/2006/relationships" name="Selected Quarterly Financial In" sheetId="29" state="visible" r:id="rId29"/>
    <sheet xmlns:r="http://schemas.openxmlformats.org/officeDocument/2006/relationships" name="Operations and Summary of Sig30" sheetId="30" state="visible" r:id="rId30"/>
    <sheet xmlns:r="http://schemas.openxmlformats.org/officeDocument/2006/relationships" name="Operations and Summary of Sig31"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Capital Lease and Other35" sheetId="35" state="visible" r:id="rId35"/>
    <sheet xmlns:r="http://schemas.openxmlformats.org/officeDocument/2006/relationships" name="Operating Leases (Tables)" sheetId="36" state="visible" r:id="rId36"/>
    <sheet xmlns:r="http://schemas.openxmlformats.org/officeDocument/2006/relationships" name="Severance and Restructuring A37"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hare Repurchase Programs (Tabl" sheetId="40" state="visible" r:id="rId40"/>
    <sheet xmlns:r="http://schemas.openxmlformats.org/officeDocument/2006/relationships" name="Supplemental Financial Inform41" sheetId="41" state="visible" r:id="rId41"/>
    <sheet xmlns:r="http://schemas.openxmlformats.org/officeDocument/2006/relationships" name="Cash Flows (Tables)" sheetId="42" state="visible" r:id="rId42"/>
    <sheet xmlns:r="http://schemas.openxmlformats.org/officeDocument/2006/relationships" name="Segment and Geographic Inform43" sheetId="43" state="visible" r:id="rId43"/>
    <sheet xmlns:r="http://schemas.openxmlformats.org/officeDocument/2006/relationships" name="Acquisitions (Tables)" sheetId="44" state="visible" r:id="rId44"/>
    <sheet xmlns:r="http://schemas.openxmlformats.org/officeDocument/2006/relationships" name="Selected Quarterly Financial 45" sheetId="45" state="visible" r:id="rId45"/>
    <sheet xmlns:r="http://schemas.openxmlformats.org/officeDocument/2006/relationships" name="Operations and Summary of Sig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Operations and Summary of Sig49" sheetId="49" state="visible" r:id="rId49"/>
    <sheet xmlns:r="http://schemas.openxmlformats.org/officeDocument/2006/relationships" name="Property and Equipment - Proper" sheetId="50" state="visible" r:id="rId50"/>
    <sheet xmlns:r="http://schemas.openxmlformats.org/officeDocument/2006/relationships" name="Property and Equipment - Additi" sheetId="51" state="visible" r:id="rId51"/>
    <sheet xmlns:r="http://schemas.openxmlformats.org/officeDocument/2006/relationships" name="Goodwill - Changes in Carrying " sheetId="52" state="visible" r:id="rId52"/>
    <sheet xmlns:r="http://schemas.openxmlformats.org/officeDocument/2006/relationships" name="Goodwill - Additional Informati"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Future Amor" sheetId="56" state="visible" r:id="rId56"/>
    <sheet xmlns:r="http://schemas.openxmlformats.org/officeDocument/2006/relationships" name="Accounts Payable - Inventory 57" sheetId="57" state="visible" r:id="rId57"/>
    <sheet xmlns:r="http://schemas.openxmlformats.org/officeDocument/2006/relationships" name="Debt, Capital Lease and Other58" sheetId="58" state="visible" r:id="rId58"/>
    <sheet xmlns:r="http://schemas.openxmlformats.org/officeDocument/2006/relationships" name="Debt, Capital Lease and Other59" sheetId="59" state="visible" r:id="rId59"/>
    <sheet xmlns:r="http://schemas.openxmlformats.org/officeDocument/2006/relationships" name="Debt, Capital Lease and Other60" sheetId="60" state="visible" r:id="rId60"/>
    <sheet xmlns:r="http://schemas.openxmlformats.org/officeDocument/2006/relationships" name="Debt, Capital Lease and Other61" sheetId="61" state="visible" r:id="rId61"/>
    <sheet xmlns:r="http://schemas.openxmlformats.org/officeDocument/2006/relationships" name="Operating Leases - Additional I" sheetId="62" state="visible" r:id="rId62"/>
    <sheet xmlns:r="http://schemas.openxmlformats.org/officeDocument/2006/relationships" name="Operating Leases - Future Minim" sheetId="63" state="visible" r:id="rId63"/>
    <sheet xmlns:r="http://schemas.openxmlformats.org/officeDocument/2006/relationships" name="Severance and Restructuring A64" sheetId="64" state="visible" r:id="rId64"/>
    <sheet xmlns:r="http://schemas.openxmlformats.org/officeDocument/2006/relationships" name="Stock-Based Compensation - Pr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68" sheetId="68" state="visible" r:id="rId68"/>
    <sheet xmlns:r="http://schemas.openxmlformats.org/officeDocument/2006/relationships" name="Assets Held for Sale - Addition" sheetId="69" state="visible" r:id="rId69"/>
    <sheet xmlns:r="http://schemas.openxmlformats.org/officeDocument/2006/relationships" name="Income Taxes - Earnings Before " sheetId="70" state="visible" r:id="rId70"/>
    <sheet xmlns:r="http://schemas.openxmlformats.org/officeDocument/2006/relationships" name="Income Taxes - Income Tax Expen" sheetId="71" state="visible" r:id="rId71"/>
    <sheet xmlns:r="http://schemas.openxmlformats.org/officeDocument/2006/relationships" name="Income Taxes - Schedule Reconci"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Net Non-Current " sheetId="75" state="visible" r:id="rId75"/>
    <sheet xmlns:r="http://schemas.openxmlformats.org/officeDocument/2006/relationships" name="Income Taxes - Change in Valuat" sheetId="76" state="visible" r:id="rId76"/>
    <sheet xmlns:r="http://schemas.openxmlformats.org/officeDocument/2006/relationships" name="Income Taxes - Reconciliation o" sheetId="77" state="visible" r:id="rId77"/>
    <sheet xmlns:r="http://schemas.openxmlformats.org/officeDocument/2006/relationships" name="Market Risk Management - Additi" sheetId="78" state="visible" r:id="rId78"/>
    <sheet xmlns:r="http://schemas.openxmlformats.org/officeDocument/2006/relationships" name="Derivative Financial Instrume79" sheetId="79" state="visible" r:id="rId79"/>
    <sheet xmlns:r="http://schemas.openxmlformats.org/officeDocument/2006/relationships" name="Benefit Plans - Additional Info" sheetId="80" state="visible" r:id="rId80"/>
    <sheet xmlns:r="http://schemas.openxmlformats.org/officeDocument/2006/relationships" name="Share Repurchase Programs - Add" sheetId="81" state="visible" r:id="rId81"/>
    <sheet xmlns:r="http://schemas.openxmlformats.org/officeDocument/2006/relationships" name="Share Repurchase Programs - Sum" sheetId="82" state="visible" r:id="rId82"/>
    <sheet xmlns:r="http://schemas.openxmlformats.org/officeDocument/2006/relationships" name="Commitments and Contingencies -" sheetId="83" state="visible" r:id="rId83"/>
    <sheet xmlns:r="http://schemas.openxmlformats.org/officeDocument/2006/relationships" name="Supplemental Financial Inform84" sheetId="84" state="visible" r:id="rId84"/>
    <sheet xmlns:r="http://schemas.openxmlformats.org/officeDocument/2006/relationships" name="Supplemental Financial Inform85" sheetId="85" state="visible" r:id="rId85"/>
    <sheet xmlns:r="http://schemas.openxmlformats.org/officeDocument/2006/relationships" name="Cash Flows - Schedule of Cash P" sheetId="86" state="visible" r:id="rId86"/>
    <sheet xmlns:r="http://schemas.openxmlformats.org/officeDocument/2006/relationships" name="Cash Flows - Additional Informa"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Segment and Geographic Inform92" sheetId="92" state="visible" r:id="rId92"/>
    <sheet xmlns:r="http://schemas.openxmlformats.org/officeDocument/2006/relationships" name="Segment and Geographic Inform93" sheetId="93" state="visible" r:id="rId93"/>
    <sheet xmlns:r="http://schemas.openxmlformats.org/officeDocument/2006/relationships" name="Acquisitions - Additional Infor" sheetId="94" state="visible" r:id="rId94"/>
    <sheet xmlns:r="http://schemas.openxmlformats.org/officeDocument/2006/relationships" name="Acquisitions - Summary of Purch" sheetId="95" state="visible" r:id="rId95"/>
    <sheet xmlns:r="http://schemas.openxmlformats.org/officeDocument/2006/relationships" name="Acquisitions - Estimated Useful" sheetId="96" state="visible" r:id="rId96"/>
    <sheet xmlns:r="http://schemas.openxmlformats.org/officeDocument/2006/relationships" name="Acquisitions - Summary of Pro F" sheetId="97" state="visible" r:id="rId97"/>
    <sheet xmlns:r="http://schemas.openxmlformats.org/officeDocument/2006/relationships" name="Sale of Foreign Entity - Additi" sheetId="98" state="visible" r:id="rId98"/>
    <sheet xmlns:r="http://schemas.openxmlformats.org/officeDocument/2006/relationships" name="Selected Quarterly Financial 99" sheetId="99" state="visible" r:id="rId99"/>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SIT</t>
  </si>
  <si>
    <t>Entity Registrant Name</t>
  </si>
  <si>
    <t>INSIGHT ENTERPRIS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Inventories not available for sale</t>
  </si>
  <si>
    <t>Other current assets</t>
  </si>
  <si>
    <t>Total current assets</t>
  </si>
  <si>
    <t>Property and equipment, net</t>
  </si>
  <si>
    <t>Goodwill</t>
  </si>
  <si>
    <t>Intangible assets, net</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829 and 35,484 shares issued and outstanding in 2017 and 2016, respectively</t>
  </si>
  <si>
    <t>Additional paid-in capital</t>
  </si>
  <si>
    <t>Retained earnings</t>
  </si>
  <si>
    <t>Accumulated other comprehensive loss - foreign currency translation adjustmen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Mar. 31, 2017</t>
  </si>
  <si>
    <t>Sep. 30, 2016</t>
  </si>
  <si>
    <t>Jun. 30, 2016</t>
  </si>
  <si>
    <t>Mar. 31, 2016</t>
  </si>
  <si>
    <t>Dec. 31, 2015</t>
  </si>
  <si>
    <t>Net sales:</t>
  </si>
  <si>
    <t>Products</t>
  </si>
  <si>
    <t>Services</t>
  </si>
  <si>
    <t>Total net sales</t>
  </si>
  <si>
    <t>Costs of goods sold:</t>
  </si>
  <si>
    <t>Total costs of goods sold</t>
  </si>
  <si>
    <t>Gross profit</t>
  </si>
  <si>
    <t>Operating expenses:</t>
  </si>
  <si>
    <t>Selling and administrative expenses</t>
  </si>
  <si>
    <t>Severance and restructuring expenses</t>
  </si>
  <si>
    <t>Loss on sale of foreign entity</t>
  </si>
  <si>
    <t>Acquisition-related expenses</t>
  </si>
  <si>
    <t>Earnings from operations</t>
  </si>
  <si>
    <t>Non-operating (income) expense:</t>
  </si>
  <si>
    <t>Interest income</t>
  </si>
  <si>
    <t>Interest expense</t>
  </si>
  <si>
    <t>Net foreign currency exchange loss (gain)</t>
  </si>
  <si>
    <t>Other expense, net</t>
  </si>
  <si>
    <t>Earnings before income taxes</t>
  </si>
  <si>
    <t>Income tax expense</t>
  </si>
  <si>
    <t>Net earnings</t>
  </si>
  <si>
    <t>Net earnings per share:</t>
  </si>
  <si>
    <t>Basic</t>
  </si>
  <si>
    <t>Diluted</t>
  </si>
  <si>
    <t>Shares used in per share calculations:</t>
  </si>
  <si>
    <t>Consolidated Statements of Comprehensive Income - USD ($) $ in Thousands</t>
  </si>
  <si>
    <t>Statement of Comprehensive Income [Abstract]</t>
  </si>
  <si>
    <t>Other comprehensive income (loss), net of tax:</t>
  </si>
  <si>
    <t>Foreign currency translation adjustments</t>
  </si>
  <si>
    <t>Total comprehensive income</t>
  </si>
  <si>
    <t>Consolidated Statements of Stockholders' Equity - USD ($) shares in Thousands, $ in Thousands</t>
  </si>
  <si>
    <t>Total</t>
  </si>
  <si>
    <t>Common Stock [Member]</t>
  </si>
  <si>
    <t>Treasury Stock [Member]</t>
  </si>
  <si>
    <t>Additional Paid-in Capital [Member]</t>
  </si>
  <si>
    <t>Accumulated Other Comprehensive Loss [Member]</t>
  </si>
  <si>
    <t>Retained Earnings [Member]</t>
  </si>
  <si>
    <t>Beginning Balance at Dec. 31, 2014</t>
  </si>
  <si>
    <t>Beginning Balance, Shares at Dec. 31, 2014</t>
  </si>
  <si>
    <t>Issuance of common stock under employee stock plans, net of shares withheld for payroll taxes, Value</t>
  </si>
  <si>
    <t>Issuance of common stock under employee stock plans, net of shares withheld for payroll taxes, Shares</t>
  </si>
  <si>
    <t>Stock-based compensation expense</t>
  </si>
  <si>
    <t>Tax benefit from stock-based compensation</t>
  </si>
  <si>
    <t>Repurchase of treasury stock, Amount</t>
  </si>
  <si>
    <t>Repurchase of treasury stock, Shares</t>
  </si>
  <si>
    <t>Retirement of treasury stock, Amount</t>
  </si>
  <si>
    <t>Retirement of treasury stock, Shares</t>
  </si>
  <si>
    <t>Foreign currency translation adjustments, net of tax</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earnings to net cash (used in) provided by operating activities:</t>
  </si>
  <si>
    <t>Depreciation and amortization of property and equipment</t>
  </si>
  <si>
    <t>Amortization of intangible assets</t>
  </si>
  <si>
    <t>Non-cash real estate impairment</t>
  </si>
  <si>
    <t>Provision for losses on accounts receivable</t>
  </si>
  <si>
    <t>Write-downs of inventories</t>
  </si>
  <si>
    <t>Write-off of property and equipment</t>
  </si>
  <si>
    <t>Non-cash stock-based compensation</t>
  </si>
  <si>
    <t>Gain on sale of real estate</t>
  </si>
  <si>
    <t>Changes in assets and liabilities:</t>
  </si>
  <si>
    <t>Increase in accounts receivable</t>
  </si>
  <si>
    <t>Increase in inventories</t>
  </si>
  <si>
    <t>Decrease (increase) in other assets</t>
  </si>
  <si>
    <t>(Decrease) increase in accounts payable</t>
  </si>
  <si>
    <t>(Decrease) increase in deferred revenue</t>
  </si>
  <si>
    <t>(Decrease) increase in accrued expenses and other liabilities</t>
  </si>
  <si>
    <t>Net cash (used in) provided by operating activities</t>
  </si>
  <si>
    <t>Cash flows from investing activities:</t>
  </si>
  <si>
    <t>Acquisitions, net of cash and cash equivalents acquired</t>
  </si>
  <si>
    <t>Purchases of property and equipment</t>
  </si>
  <si>
    <t>Proceeds from sale of foreign entity</t>
  </si>
  <si>
    <t>Proceeds from sale of real estate, ne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Term Loan A</t>
  </si>
  <si>
    <t>Repayments under Term Loan A</t>
  </si>
  <si>
    <t>Repayments under other financing agreements</t>
  </si>
  <si>
    <t>Payments on capital lease obligations</t>
  </si>
  <si>
    <t>Net borrowings (repayments) under inventory financing facility</t>
  </si>
  <si>
    <t>Payment of debt issuance costs</t>
  </si>
  <si>
    <t>Payment of payroll taxes on stock-based compensation through shares withheld</t>
  </si>
  <si>
    <t>Repurchases of common stock</t>
  </si>
  <si>
    <t>Net cash provided by (used in) financing activities</t>
  </si>
  <si>
    <t>Foreign currency exchange effect on cash and cash equivalent balances</t>
  </si>
  <si>
    <t>(Decrease) increase in cash and cash equivalents</t>
  </si>
  <si>
    <t>Cash and cash equivalents at beginning of year</t>
  </si>
  <si>
    <t>Cash and cash equivalents at end of year</t>
  </si>
  <si>
    <t>Operations and Summary of Significant Accounting Policies</t>
  </si>
  <si>
    <t>Organization, Consolidation and Presentation of Financial Statements [Abstract]</t>
  </si>
  <si>
    <t>(1) Operations and Summary of Significant Accounting
Policies
Description of Business
We are a Fortune 500 global information technology
(“IT”) provider helping businesses of all sizes –
from small and medium sized firms to worldwide enterprises,
governments, schools and health care organizations – define,
architect, implement and manage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A discussion of changes in our
classification of certain revenue streams during 2017, can be found
in Note 20. Prior year results were reclassified to conform to the
current year presentation. These reclassifications had no effect on
consolidated total net sales.
Acquisitions
Effective September 26, 2017, we acquired Caase Group B.V.
(referred to herein as, “Caase.com”), a Dutch cloud
service provider, for a purchase price, net of cash acquired, of
approximately $6,038,000, subject to a final working capital
adjustment. The acquisition was funded using cash on hand.
Effective January 6, 2017, we acquired Datalink Corporation
(“Datalink”), a leading provider of IT services and
enterprise data center solutions based in Eden Prairie, Minnesota,
for a cash purchase price of $257,456,000, which included cash and
cash equivalents acquired of $76,597,000. The acquisition was
funded using cash on hand and borrowings under our revolving
facility in the form of an incremental Term Loan A
(“TLA”).
Effective September 1, 2016, we acquired Ignia Pty Ltd
(“Ignia”), a business technology consulting and managed
services provider headquartered in Perth, Australia, with an
additional office in Melbourne, for a cash purchase price, net of
cash acquired, of approximately $10,804,000. The acquisition was
funded using cash on hand.
Effective October 1, 2015, we acquired BlueMetal Architects,
Inc. (“BlueMetal”), an interactive design and
technology architecture firm based in the Boston area with offices
in Chicago and New York, for a cash purchase price, net of cash
acquired, of approximately $44,221,000. The acquisition was funded
using borrowings under our accounts receivable securitization
financing facility.
Our results of operations include the results of Caase.com,
Datalink, Ignia and BlueMetal from their respective acquisition
dates. (See Note 21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and Cash Equivalents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T hardware, at the
lower of weighted average cost (which approximates cost under the
first-in, first-out
Inventories not available for sale relate to product sales
transactions in which we are warehousing the product and will be
deploying the product to our clients’ designated locations
subsequent to period-end. non-cancelable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internal-use internal-use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
Intangible Assets
We amortize intangible assets acquired in business combinations
using the straight-line method over the following estimated
economic lives of the intangible assets from the date of
acquisition:
Estimated Economic
Customer relationships 2 –11 years
Tradenames and Restrictive Covenant Agreements
9 months –3 years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rade Credits
Trade credit liabilities arise from aged unclaimed credit memos,
duplicate payments, payments for returned product or overpayments
made to us by our clients, and, to a lesser extent, from goods
received by us from a partner for which we were never invoiced.
Trade credit liabilities are included in accrued expenses and other
current liabilities in our consolidated balance sheets. We
derecognize the liability only if it has been extinguished, upon
either (1) our payment of the liability to relieve our
obligation or (2) our legal release from the related
obligation, which is recorded as a reduction of costs of goods
sold.
Self-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paid-in
Sales Recognition
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 We make provisions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when the product is
received by the client. We recognize revenue on a gross basis as
the principal in the transaction because we control the transaction
as the primary obligor for product fulfillment in the arrangement,
we assume inventory risk if the product is returned by the client,
we set the price of the product charged to the client, we assume
credit risk for the amounts invoiced, and we work closely with our
clients to determine their hardware and software
specifications.
We record the freight we bill to our clients as net sales and the
related freight costs we pay as costs of goods sold. We report
sales net of any sales-based taxes assessed by governmental
authorities that are imposed on and concurrent with sales
transactions.
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
We sell certain third-party service contracts, software maintenance
and cloud or software-as-a-service
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
We recognize revenue for professional services engagements that are
on a time and materials basis based upon hours incurred as the
services are performed and amounts are earned. Net sales for these
services engagements are not a significant portion of our
consolidated net sales.
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
In certain arrangements, we may provide a combination of hardware
and software products and the provision of service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primarily service-only contracts
and are recorded as sales when the services are performed. The
total consideration for an arrangement with multiple deliverables
is allocated to all deliverables that represent a separate unit of
accounting using the relative selling price method.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53,227,000, $48,114,000 and
$45,146,000 in 2017, 2016 and 2015, respectively.
Concentrations of Risk
Credit Risk
Although we are affected by the international economic climate,
management does not believe material credit risk concentration
existed at December 31, 2017. We monitor our clients’
financial condition and do not require collateral. Sales to the
U.S. federal government, which are diversified across multiple
agencies and departments, collectively accounts for approximately
9% of our 2017 net sales. Excluding these sales to the federal
government, we are not reliant on any one client. No single client
accounted for more than 4% of our consolidated net sales in
2017.
Supplier Risk
Purchases from Microsoft accounted for approximately 26% of our
aggregate purchases in 2017. No other partner accounted for more
than 10% of purchases in 2017. Our top five partners as a group for
2017 were Microsoft, Cisco Systems, Tech Data (a distributor), Dell
and HP Inc., and approximately 60% of our total purchases during
2017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47,053,000, $37,565,000 and $33,568,000 was recorded in
2017, 2016 and 2015, respectively. These amounts were predominantly
offset by partner funding earned pursuant to shared marketing
expense programs recorded as a reduction of selling and
administrative expenses, as discussed in “Partner
Funding” above.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non-operating
Derivative Financial Instruments
We enter into forward foreign exchange contracts to mitigate the
risk of non-functional non-operat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on the basis of a two-step more-likely-than-not
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7 2016 2015
Numerator:
Net earnings $ 90,683 $ 84,690 $ 75,851
Denominator:
Weighted-average shares used to compute basic EPS 35,741 36,102 37,984
Dilutive potential common shares due to dilutive RSUs, net of tax
effect 466 336 291
Weighted-average shares used to compute diluted EPS 36,207 36,438 38,275
Net earnings per share:
Basic $ 2.54 $ 2.35 $ 2.00
Diluted $ 2.50 $ 2.32 $ 1.98
In 2017, 2016 and 2015, approximately 40,000, 36,000 and 1,000,
respectively, of our RSUs were not included in the diluted EPS
calculations because their inclusion would have been anti-dilutive.
These share-based awards could be dilutive in the
future.
Recently Issued Accounting Standards
In January 2017, the Financial Accounting Standards Board
(“FASB”) issued Accounting Standard Update
(“ASU”) No. 2017-04, .
In November 2016, the FASB issued ASU No. 2016-18, beginning-of-period end-of-period
In August 2016, the FASB issued ASU No. 2016-15,
In March 2016, the FASB issued ASU No. 2016-09,
In February 2016, the FASB issued ASU No. 2016-02, 2016-02
In January 2016, the FASB issues ASU No. 2016-01,
In July 2015, the FASB issued ASU No. 2015-11,
On May 28, 2014, the FASB issued ASU No. 2014-09,
We will adopt the standard as of January 1, 2018, and will
utilize the modified retrospective transition method. While we are
still finalizing our accounting policies under the new standard and
are in the process of quantifying the cumulative effect adjustment
from prior periods that will be recognized in our consolidated
balance sheet as of the date of adoption as an adjustment to
retained earnings, to date we have concluded:
• In sales transactions for certain
security software products that are sold with integral third-party
delivered software maintenance, we will change to record both the
software license and the accompanying software maintenance on a net
basis, as the agent in the arrangement. Under current guidance, we
bifurcate the sale of the software license from the sale of the
maintenance contract, record the sale of the software product on a
gross basis, as the principal in the arrangement, and record the
sale of the software maintenance on a net basis, as an agent in the
arrangement. This change will lead us to report lower net sales in
future periods related to security software products. This change
will have no effect on gross profit dollars, but all other things
being equal, gross margin for these specific sales would increase
compared to prior years.
• The accounting for inventories not
available for sale, otherwise known as bill and hold arrangements,
will change such that a portion of revenue under the contracts will
be recognized earlier than we are recognizing under current
accounting standards. Bill and hold arrangements are inventory
balances owned and paid for by our clients, but for which we are
warehousing the product and will be deploying it to the
clients’ locations in a future period.
• The accounting for renewals of
certain software term licenses will change to delay revenue
recognition until the beginning of the renewal period. Under
current guidance, we recognize revenue as the renewal order is
completed. We do not believe this change will have a material
effect on our sales or profitability trends, as it is only a change
in timing of recognition between periods.
• Sales commissions on contracts with
performance periods that exceed one year will be recorded as an
asset and amortized to expense over the related contract
performance period as opposed to being expensed in the period the
transaction is generated.
Our analysis and evaluation of the new standard will continue
through to when we publish our first quarter of 2018 results. A
substantial amount of work has been completed, and findings and
progress to date have been reported to management and the Audit
Committee. Although we currently believe that the changes overall
resulting from the adoption of the new standard will not lead to
operating trends that are materially different than we reported in
prior years, our evaluation of the effects is still being
finalized. Currently, we estimate the total cumulative effect
adjustment from prior periods that will be recognized in our
consolidated balance sheet as of the date of adoption as an
adjustment to retained earnings to be less than $10,000,000, on a
pretax basis.</t>
  </si>
  <si>
    <t>Property and Equipment</t>
  </si>
  <si>
    <t>Property, Plant and Equipment [Abstract]</t>
  </si>
  <si>
    <t>(2) Property and Equipment
Property and equipment consist of the following (in thousands):
December 31,
2017 2016
Software $ 171,701 $ 159,442
Buildings 65,468 63,253
Equipment 103,542 93,553
Furniture and fixtures 38,459 36,526
Leasehold improvements 25,981 21,132
Land 5,179 5,131
410,330 379,037
Accumulated depreciation and amortization (335,078 ) (308,127 )
Property and equipment, net $ 75,252 $ 70,910
We periodically assess whether any indicators of impairment existed
related to our property and equipment. We incurred non-cash write-off
Depreciation and amortization expense related to property and
equipment was $25,787,000, $27,493,000 and $26,649,000 in 2017,
2016 and 2015, respectively. Interest charges capitalized in
connection with internal-use</t>
  </si>
  <si>
    <t>Goodwill and Intangible Assets Disclosure [Abstract]</t>
  </si>
  <si>
    <t>(3) Goodwill
The changes in the carrying amount of goodwill for the year ended
December 31, 2017 are as follows (in thousands):
North America EMEA APAC Consolidated
Goodwill $ 379,617 $ 151,439 $ 13,973 $ 545,029
Accumulated impairment losses (323,422 ) (151,439 ) (13,973 ) (488,834 )
Goodwill acquired during 2016 (507 )
— 6,957 6,450
Balance at December 31, 2016 55,688
— 6,957 62,645
Goodwill acquired during 2017 64,140 4,041 605 68,786
Balance at December 31, 2017 $ 119,828 $ 4,041 $ 7,562 $ 131,431
On September 26, 2017, we acquired Caase.com, which has been
integrated into our EMEA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4,041,000 was recorded as goodwill in the EMEA
reporting unit (see Note 21). The primary driver for this
acquisition was to strengthen our ability to deliver Intelligent
Technology Solutions to our clients in the Netherlands, with a view
to expand into the wider European region in the near future.
On January 6, 2017, we acquired Datalink, which has been
integrated into our North America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64,140,000 was recorded as goodwill in
the North America reporting unit (see Note 21). The primary driver
for this acquisition was to strengthen our position as a leading IT
solutions provider with deep technical talent delivering data
center solutions to clients on premise or in the
cloud.
On September 1, 2016, we acquired Ignia, which has been
integrated into our APAC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6,957,000 was recorded as goodwill in the APAC
reporting unit (see Note 21). The primary driver for this
acquisition was to expand our global footprint in the areas of
application design, digital solutions, cloud, mobility and business
analytics, while also building on our unique position to bring
solutions powered by Intelligent Technology™ to our clients
in the Asia-Pacific region. The change in goodwill in our APAC
operating segment as of December 31, 2017 compared to the
balance as of December 31, 2016 resulted from a final working
capital adjustment of $35,000 during the year and foreign currency
translation adjustments associated with the goodwill balance.
On October 1, 2015, we acquired BlueMetal, which has been
integrated into our North America business. In 2016, we resolved
the working capital contingency associated with the acquisition of
BlueMetal. We recorded the adjustment of the purchase price
allocation as a reduction of goodwill in our North America
operating segment upon the receipt of $507,000 in cash during
2016.
During 2017,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7. The
results of the goodwill impairment test indicated that the fair
values of our North America, EMEA and APAC reporting units,
estimated using the market approach, were in excess of their
respective carrying values.</t>
  </si>
  <si>
    <t>Intangible Assets</t>
  </si>
  <si>
    <t>(4) Intangible Assets
Intangible assets consist of the following (in thousands):
December 31,
2017 2016
Customer relationships $ 133,660 $ 41,711
Other 4,475 1,978
138,135 43,689
Accumulated amortization (37,357 ) (22,982 )
Intangible assets, net $ 100,778 $ 20,707
In March and December 2017, respectively, the customer relationship
intangible assets associated with the 2012 acquisition of Inmac and
the 2011 acquisition of Ensynch were fully amortized. As such, the
gross intangible assets balance and the accumulated amortization
balance were both reduced by approximately $2,516,000, which had no
effect on the net intangible assets balance reported in the
accompanying consolidated balance sheet as of December 31,
2017.
In September 2016, the customer relationship intangible assets
associated with the 2006 acquisition of Software Spectrum Inc. and
the 2008 acquisition of MINX Limited in the United Kingdom were
fully amortized. As such, the gross intangible assets balance and
the accumulated amortization balance were both reduced by
approximately $81,817,000, which had no effect on the net
intangible assets balance reported in the accompanying consolidated
balance sheet as of December 31, 2016.
During 2017,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17, 2016 and 2015 was
$16,812,000, $10,637,000 and $11,308,000, respectively. Future
amortization expense for the remaining unamortized balance as of
December 31, 2017 is estimated as follows (in thousands):
Years Ending December 31,
Amortization Expense
2018 $ 14,260
2019 11,690
2020 11,677
2021 11,638
2022 11,638
Thereafter 39,875
Total amortization expense $ 100,778</t>
  </si>
  <si>
    <t>Accounts Payable - Inventory Financing Facility</t>
  </si>
  <si>
    <t>Payables and Accruals [Abstract]</t>
  </si>
  <si>
    <t>(5) Accounts Payable - Inventory Financing
Facility
We have entered into an agreement with a financial intermediary to
facilitate the purchase of inventory from various suppliers under
certain terms and conditions, as described below. These amounts are
classified separately as accounts payable - inventory financing
facility in the accompanying consolidated balance sheets.
The aggregate availability for vendor purchases under our inventory
financing facility is $325,000,000. From time to time and at our
option, we may request to increase the aggregate amount available
under the inventory financing facility by up to an aggregate of
$25,000,000, subject to customary conditions. The facility matures
on June 23, 2021. Additionally, the facility may be renewed
under certain circumstances described in the agreement for
successive 12-month</t>
  </si>
  <si>
    <t>Debt, Capital Lease and Other Financing Obligations</t>
  </si>
  <si>
    <t>Debt Disclosure [Abstract]</t>
  </si>
  <si>
    <t>(6) Debt, Capital Lease and Other Financing
Obligations
Debt
Our long-term debt consists of the following (in thousands):
December 31,
2017 2016
Senior revolving credit facility $ 117,500 $
—
Term Loan A (less unamortized debt issuance costs of $873) 165,377
—
Accounts receivable securitization financing facility 25,000 39,500
Capital leases and other financing obligations 5,291 1,231
Total 313,168 40,731
Less: current portion of long-term debt (16,592 ) (480 )
Long-term debt $ 296,576 $ 40,251
Our senior revolving credit facility (“revolving
facility”) is used for general corporate purposes, which may
include acquisitions and share repurchases, and may be used for
borrowings in certain foreign currencies and for letters of credit,
in each case up to specified sublimits. The revolving facility has
an aggregate U.S. dollar equivalent maximum borrowing amount of
$350,000,000, including a maximum borrowing capacity that may be
used for borrowing in certain foreign currencies of $50,000,000. On
January 6, 2017, we amended our revolving facility to expand
the facility by $175,000,000 in the form of an incremental Term
Loan A (“TLA”). Pricing and all other general terms and
conditions of the TLA are governed by the existing revolving
facility. The TLA requires amortization payments of 5%, 7.5%, 10%,
12.5% and 15% of the original principal balance in years one
through five, respectively, to be paid quarterly through
March 31, 2021, with the remaining balance of $107,187,500 due
at maturity on June 23, 2021. The revolving facility and TLA
are guaranteed by the Company’s material domestic
subsidiaries and are secured by a lien on substantially all of the
Company’s and each guarantor’s assets.
The interest rates applicable to borrowings under the revolving
facility and the TLA are based on the leverage ratio of the Company
as set forth on a pricing grid in the agreement. Amounts
outstanding under the revolving facility and TLA bear interest,
payable quarterly, at a floating rate equal to the prime rate plus
a predetermined spread of 0.00% to 0.75% or, at our option, a LIBOR
rate plus a pre-determined
Our accounts receivable securitization financing facility
(“ABS facility”) has a maximum aggregate borrowing
availability of $250,000,000 and matures on June 23, 2019.
Under our ABS facility, we can sell receivables periodically to a
special purpose accounts receivable and financing entity (the
“SPE”), which is exclusively engaged in purchasing
receivables from us. The SPE is a wholly-owned, bankruptcy-remote
entity that we have included in our consolidated financial
statements. The SPE funds its purchases by selling undivided
interests in eligible trade accounts receivable to independent
financial institution purchasers under the ABS facility
(“Purchasers”), which is administered by an independent
financial institution agent. The SPE’s assets are available
first and foremost to satisfy the claims of the Purchasers, and we
cannot convey any interest in the receivables sold to the
Purchasers (or allow any adverse claims on the receivables) without
the consent of the Purchasers. In addition, the SPE is required to
maintain a minimum capital amount and various reserves pursuant to
the terms of the ABS facility. We maintain effective control over
the receivables that are sold. Accordingly, the receivables remain
recorded on our consolidated balance sheets. At December 31,
2017 and 2016, the SPE owned $1,141,520,000 and $936,467,000,
respectively, of receivables recorded at fair value and included in
the accompanying consolidated balance sheets. While the ABS
facility has a stated maximum amount, the actual availability under
the ABS facility is limited by the quantity and quality of the
underlying accounts receivable. As of December 31, 2017,
qualified receivables were sufficient to permit access to the full
$250,000,000 facility amount, of which $25,000,000 was outstanding.
See discussion of the maximum leverage ratio under “Debt
Covenants” below.
Under the amended ABS facility, interest is payable monthly, and
the floating interest rate applicable at December 31, 2017 was
2.41% per annum, including a 0.85% usage fee on any outstanding
balances. In addition, we pay a monthly commitment fee on the
unused portion of the facility of 0.375%. During the years ended
December 31, 2017, 2016 and 2015, the weighted average
interest rates on amounts outstanding under our ABS facility,
including the usage and commitment fees and the amortization of
deferred financing fees, were 2.4%, 1.9% and 1.6%, respectively.
Weighted average borrowings under our ABS facility in 2017, 2016
and 2015 were $153,759,000, $145,376,000 and $112,101,000,
respectively.
Debt Covenants
Our revolving facility, our TLA and our ABS facility contain
various covenants customary for transactions of this type,
including limitations on the payment of dividends and the
requirement that we comply with maximum leverage and minimum fixed
charge ratio requirements, comply with a minimum receivables
requirement and meet monthly, quarterly and annual reporting
requirements. If we fail to comply with these covenants, the
lenders would be able to demand payment within a specified period
of time. Further, the terms of the ABS facility identify various
circumstances that would result in an “amortization
event” under the facility.
Our consolidated debt balance that can be outstanding at the end of
any fiscal quarter under our revolving facility, our TLA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v) non-cash non-recurring non-cash
Capital Lease and Other Financing Obligations
In August 2017, we entered into two 12-month 36-month non-cash
Future minimum payments under the capitalized leases consist of the
following as of December 31, 2017 (in thousands):
Years Ending December 31,
2018 $ 1,550
2019 1,016
2020 381
Total minimum lease payments 2,947
Less amount representing interest (145 )
Present value of minimum lease payments $ 2,802
From time to time, we also enter into other financing agreements
with financial intermediaries to facilitate the purchase of
products from certain vendors. In conjunction with our acquisition
of Datalink effective January 6, 2017, we acquired certain
obligations associated with Datalink’s financing of the
equipment that it leased to its clients. At December 31, 2017,
these financing obligations totaled $2,489,000. No amounts were
owed under other financing agreements as of December 31,
2016.
The current and long-term portions of our capital lease and other
financing obligations are included in the current and long-term
portions of long-term debt in the table above and in our
consolidated balance sheets as of December 31, 2017 and
2016.</t>
  </si>
  <si>
    <t>Operating Leases</t>
  </si>
  <si>
    <t>Leases [Abstract]</t>
  </si>
  <si>
    <t>(7) Operating Leases
We have non-cancelable
Future minimum lease payments under non-cancelable
Years Ending December 31,
2018 18,601
2019 16,617
2020 12,122
2021 9,170
2022 6,966
Thereafter 12,023
Total minimum lease payments $ 75,499
Amounts in the table above exclude approximately $1.6 million
in each of 2018 and 2019 in non-cancellable</t>
  </si>
  <si>
    <t>Severance and Restructuring Activities</t>
  </si>
  <si>
    <t>Feb. 21, 2018</t>
  </si>
  <si>
    <t>Restructuring and Related Activities [Abstract]</t>
  </si>
  <si>
    <t>(8) Severance and Restructuring Activities
During 2017, 2016 and 2015, we recorded severance expense
associated with the elimination of certain positions based on a
re-alignment
North America EMEA APAC Consolidated
Balances at December 31, 2014 $ 857 $ 2,971 $
— $ 3,828
Severance costs, net of adjustments 1,126 3,781
— 4,907
Cash payments (1,456 ) (3,534 )
— (4,990 )
Foreign currency translation adjustments (22 ) (235 )
— (257 )
Balances at December 31, 2015 505 2,983
— 3,488
Severance costs, net of adjustments 2,966 1,496 118 4,580
Cash payments (2,524 ) (3,239 ) (118 ) (5,881 )
Foreign currency translation adjustments
— (23 )
— (23 )
Balances at December 31, 2016 947 1,217
— 2,164
Severance costs, net of adjustments 4,010 4,888 104 9,002
Cash payments (3,336 ) (3,597 ) (89 ) (7,022 )
Foreign currency translation adjustments 10 486
— 496
Balances at December 31, 2017 $ 1,631 $ 2,994 $ 15 $ 4,640
Immaterial adjustments were recorded as a reduction to severance
and restructuring expense in each of 2017, 2016 and 2015, due to
changes in estimates.
The remaining outstanding obligations as of December 31, 2017
are expected to be paid during the next 12 months and are therefore
included in accrued expenses and other current liabilities.</t>
  </si>
  <si>
    <t>Stock-Based Compensation</t>
  </si>
  <si>
    <t>Disclosure of Compensation Related Costs, Share-based Payments [Abstract]</t>
  </si>
  <si>
    <t>(9) Stock-Based Compensation
We recorded the following pre-tax
Years Ended
December 31,
2017 2016 2015
North America $ 9,697 $ 8,096 $ 6,648
EMEA 2,737 2,530 1,908
APAC 392 432 366
Total Consolidated $ 12,826 $ 11,058 $ 8,922
Company Plan
Our Board of Directors adopted the Amended Insight Enterprises,
Inc. 2007 Omnibus Plan (the “Plan”) on March 28,
2011. The Plan was approved by our stockholders on May 18,
2011 at our 2011 annual meeting and, unless sooner terminated, will
remain in place until May 18,
2021.
The Plan allows the Company to grant options, stock appreciation
rights, stock awards, restricted stock, stock units (which may also
be referred to as “restricted stock units”),
performance shares, performance units, cash-based awards and other
awards payable in cash or shares of common stock to eligible
non-employee
On February 17, 2016, the Board of Directors adopted the First
Amendment to the Plan (the “First Amendment”). On
May 18, 2016 at our 2016 annual meeting, our stockholders
approved the First Amendment. The First Amendment: (a) updates
the list of performance criteria contained in Section 16.1 of
the Plan; (b) imposes a limit on the dollar value of awards
that may be granted to any one participant who is a non-employee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17, of
the 7,250,000 shares of common stock reserved and available for
grant under the Plan, 3,215,540 shares of common stock remain
available for grant under the Plan.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17, total compensation cost related to
nonvested RSUs not yet recognized is $17,483,000, which is expected
to be recognized over the next 1.25 years on a weighted-average
basis.
The following table summarizes our RSU activity during 2017:
Number Weighted Average Grant Date Fair Value Fair Value
Nonvested at the beginning of year 1,067,557 $ 25.37
Granted 369,438 $ 44.12
Vested, including shares withheld to cover taxes (466,839 ) $ 24.88 $ 20,284,762 (a)
Forfeited (78,043 ) $ 32.16
Nonvested at the end of year 892,113 $ 32.86 $ 34,159,007 (b)
(a) The aggregate fair value of vested
RSUs represents the total pre-tax
(b) The aggregate fair value of the
nonvested RSUs and the RSUs expected to vest represents the total
pre-tax
During each of the years in the three-year period ended
December 31, 2017, the RSUs that vested for teammates in the
United States were net-share net-share</t>
  </si>
  <si>
    <t>Assets Held for Sale</t>
  </si>
  <si>
    <t>Disposal Group, Held-for-sale, Not Discontinued Operations [Member]</t>
  </si>
  <si>
    <t>(10) Assets Held for Sale
In May 2016, we sold real estate that we owned in Bloomingdale,
Illinois that was previously classified as a held for sale asset
and included in other current assets in the accompanying
consolidated balance sheet as of December 31, 2015. In
previous years, we recorded non-cash</t>
  </si>
  <si>
    <t>Discontinued Operations, Disposed of by Sale [Member] | Russia [Member]</t>
  </si>
  <si>
    <t>(22) Sale of Foreign Entity
On July 19, 2017, we concluded the sale of our operations in
Russia, formerly a part of our EMEA operating segment, to one of
our global partners that is focused in the region. We recorded a
loss on the sale of the foreign entity of approximately $3,646,000
during the third quarter of 2017, including a $2,903,000 charge
upon the release of our cumulative translation adjustment account
balance as of the sale date.</t>
  </si>
  <si>
    <t>Income Taxes</t>
  </si>
  <si>
    <t>Income Tax Disclosure [Abstract]</t>
  </si>
  <si>
    <t>(11) Income Taxes
The following table presents the United States (“U.S.”)
and foreign components of earnings before income taxes and the
related income tax expense (in thousands):
Earnings before income taxes:
Years Ended
December 31,
2017 2016 2015
United States $ 119,330 $ 99,095 $ 90,575
Foreign 39,768 40,363 28,601
$ 159,098 $ 139,458 $ 119,176
Income tax expense:
Years Ended
December 31,
2017 2016 2015
Current:
U.S. Federal $ 31,067 $ 27,947 $ 24,369
U.S. State and local 3,636 2,200 2,705
Foreign 14,573 14,104 11,077
49,276 44,251 38,151
Deferred:
U.S. Federal 20,327 10,395 5,104
U.S. State and local (427 ) 1,088 602
Foreign (761 ) (966 ) (532 )
19,139 10,517 5,174
$ 68,415 $ 54,768 $ 43,325
The following schedule reconciles the differences between the U.S.
federal income taxes at the U.S. statutory rate and our income tax
expense (dollars in thousands):
2017 2016 2015
Statutory federal income tax rate $ 55,684 35.0 % $ 48,810 35.0 % $ 41,712 35.0 %
State income tax expense, net of federal income tax benefit 2,808 1.8 3,368 2.4 3,180 2.7
Audits and adjustments, net (313 ) (0.2 ) (1,039 ) (0.7 ) (886 ) (0.7 )
Change in valuation allowances 2,472 1.5 3,742 2.7 2,944 2.5
Foreign income taxed at different rates (6,057 ) (3.8 ) (6,611 ) (4.7 ) (5,729 ) (4.8 )
U.S. mandatory deemed repatriation 5,625 3.5
—
—
—
—
Adjustment of net deferred tax assets for enacted U.S. federal tax
reform 7,738 4.9
—
—
—
—
Change in U.S. tax law applicable to certain foreign entities
—
— 2,577 1.8
—
—
Non-deductible 571 0.4 518 0.4 474 0.4
Other, net (113 ) (0.1 ) 3,403 2.4 1,630 1.3
Effective tax rate $ 68,415 43.0 % $ 54,768 39.3 % $ 43,325 36.4 %
In December 2017, U.S. federal tax reform was enacted as part of
the U.S. Tax Cuts and Jobs Act. As part of the change in tax law,
beginning in 2018, the U.S. statutory federal income tax rate was
reduced from 35% to 21%. This reduction required a remeasurement of
our deferred tax balances that resulted in an increase in our 2017
income tax expense. In addition, the change in tax law included
provisions requiring mandatory deemed repatriation of undistributed
foreign earnings. In 2017, we recorded a tax charge totaling
$13,363,000 in connection with the enactment of the U.S. Tax Cuts
and Jobs Act. Due to the enactment date and complexities of the new
law, we have not completed our accounting related to these items.
In accordance with Staff Accounting Bulletin 118, issued on
December 22, 2017, we have concluded that the U.S. income
taxes attributable to the remeasurement of U.S. deferred income
taxes, the mandatory deemed repatriation provision and the state
tax effects of these items are provisional amounts.
A change in U.S. tax law was enacted in December 2016 related to
the taxation of foreign currency translation gains or losses
arising from qualified business units. The change, which increased
our U.S. federal income taxes, affects our foreign entities that
are treated as branches for U.S. tax purposes. The “Other,
net” line item in the schedule above includes $349,000 and
$1,296,000 related to the effect of non-deductible
For foreign entities not treated as branches for U.S. tax purposes,
historically, we did not provide for U.S. income taxes on the
undistributed earnings of these subsidiaries as these earnings were
considered to be reinvested and, in the opinion of management,
would continue to be reinvested indefinitely outside of the United
States. As a result of U.S. federal tax reform enacted during
December 2017, all undistributed foreign earnings are deemed
distributed.
The significant components of deferred tax assets and liabilities
are as follows (in thousands):
December 31,
2017 2016
Deferred tax assets:
Net operating losses $ 25,418 $ 18,964
Foreign tax credits 21,346 13,115
Accruals 5,921 6,426
Goodwill and other intangibles 4,717 35,523
Stock-based compensation 3,023 4,238
Accounts receivable 2,124 2,547
Inventories 1,930 2,598
Property and equipment 1,111 705
Deferred revenue 600 468
Other 335 55
Gross deferred tax assets 66,525 84,639
Valuation allowances (45,995 ) (30,972 )
Total deferred tax assets 20,530 53,667
Deferred tax liabilities:
Goodwill and other intangibles (1,587 ) (1,221 )
Accrued withholding tax (1,452 )
—
Prepaid expenses (369 ) (204 )
Other (775 ) (795 )
Total deferred tax liabilities (4,183 ) (2,220 )
Net deferred tax assets $ 16,347 $ 51,447
The net non-current
December 31,
2017 2016
Net non-current $ 17,064 $ 52,347
Net non-current (717 ) (900 )
Net deferred tax assets $ 16,347 $ 51,447
As of December 31, 2017, we have a federal net operating loss
carryforward (“NOL”) of $1,455,000 and U.S. state NOLs
of $1,977,000 that will expire between 2018 and 2036. We also
have NOLs from various non-U.S. non-U.S.
On the basis of currently available information, we have provided
valuation allowances for certain of our deferred tax assets where
we believe it is more likely than not that the related tax benefits
will not be realized. At December 31, 2017 and 2016, our
valuation allowances totaled $45,995,000 and $30,972,000,
respectively, representing non-U.S.
We believe it is more likely than not that forecasted income,
including income that may be generated as a result of prudent and
feasible tax planning strategies, together with the tax effects of
deferred tax liabilities, will be sufficient to fully recover our
remaining deferred tax assets. In the future, if we determine that
realization of the remaining deferred tax assets and the
availability of certain previously paid taxes to be refunded are
not more likely than not, we will need to increase our valuation
allowances and record additional income tax expense.
The following table summarizes the change in the valuation
allowance (in thousands):
December 31,
2017 2016
Valuation allowances at beginning of year $ 30,972 $ 28,750
Increase in income tax expense 2,472 3,742
U.S. federal tax reform 11,623
—
Foreign currency translation adjustments 2,865 (1,035 )
Other (1,937 ) (485 )
Valuation allowances at end of year $ 45,995 $ 30,972
The increase in our valuation allowance related to U.S. federal tax
reform in the table above was primarily related to U.S. mandatory
deemed repatriation.
Various taxing jurisdictions are examining our tax returns for
certain tax years. Although the outcome of tax audits cannot be
predicted with certainty, management believes the ultimate
resolution of these examinations will not result in a material
adverse effect to our financial position, results of operations or
cash flows.
As of December 31, 2017 and 2016, we had approximately
$4,273,000 and $2,246,000, respectively, of unrecognized tax
benefits. Of these amounts, approximately $287,000 and
$195,000, respectively, related to accrued interest. A
reconciliation of the beginning and ending amounts of unrecognized
tax benefits, excluding interest, is as follows (in thousands):
Balance at December 31, 2016 $ 2,051
Additions for tax positions added through acquisition 2,484
Subtractions for tax positions in prior periods (59 )
Additions for tax positions in current period 867
Additions due to foreign currency translation 53
Subtractions due to audit settlements and statute expirations (1,410 )
Balance at December 31, 2017 $ 3,986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5.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We, including our subsidiaries, file income tax returns in the U.S.
federal jurisdiction and many state and local and non-U.S. non-U.S.</t>
  </si>
  <si>
    <t>Market Risk Management</t>
  </si>
  <si>
    <t>Text Block [Abstract]</t>
  </si>
  <si>
    <t>(12) 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117,500,000 outstanding under our revolving
facility, $166,250,000 outstanding under our TLA and $25,000,000
outstanding under our ABS facility at December 31, 2017. The
interest rate attributable to the borrowings under our revolving
facility, our TLA and our ABS facility was 3.49%, 3.57% and 2.41%,
respectively, per annum at December 31, 2017. The change in
annual pre-tax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as a separate
component of non-operating non-functional non-functional non-operating non-performance</t>
  </si>
  <si>
    <t>Derivative Financial Instruments</t>
  </si>
  <si>
    <t>Derivative Instruments and Hedging Activities Disclosure [Abstract]</t>
  </si>
  <si>
    <t>(13) Derivative Financial Instruments
We use derivatives to partially offset our exposure to fluctuations
in certain foreign currencies. We do not enter into derivative
contracts for speculative or trading purposes. Derivatives are
recorded at fair value on the balance sheet based on observable
market based inputs or unobservable inputs that are corroborated by
market data (Level 2). Gains or losses resulting from changes in
fair value of the derivative are recorded currently in income. We
do not designate our hedges for hedge accounting, and our foreign
currency derivative instruments are not subject to any master
netting arrangements with our counterparties.
We use foreign exchange forward contracts to mitigate risk
associated with certain non-functional non-functional
Our derivative financial instruments as of December 31, 2017
were not material. The effect of our derivative financial
instruments on our results of operations during the years ended
December 31, 2017, 2016 and 2015 were a gain of $159,000, a
loss of $2,722,000 and a loss of $942,000, respectively. These
amounts are reported within the net foreign currency exchange
(gain) loss line item in our consolidated statements of
operations.</t>
  </si>
  <si>
    <t>Fair Value Measurements</t>
  </si>
  <si>
    <t>Fair Value Disclosures [Abstract]</t>
  </si>
  <si>
    <t>(14) 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We have elected to use the income approach to value our foreign
exchange derivatives,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LIBOR rates, foreign exchange
rates, and foreign exchange forward points). Mid-market
As of December 31, 2017, we have no non-financial</t>
  </si>
  <si>
    <t>Benefit Plans</t>
  </si>
  <si>
    <t>Retirement Benefits [Abstract]</t>
  </si>
  <si>
    <t>(15) 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The
discretionary match provided to participants is equivalent to 50%
of a participant’s pre-tax</t>
  </si>
  <si>
    <t>Share Repurchase Programs</t>
  </si>
  <si>
    <t>Equity [Abstract]</t>
  </si>
  <si>
    <t>(16) Share Repurchase Programs
In February 2016, February 2015 and October 2014, our Board of
Directors authorized share repurchase programs of $50,000,000,
$75,000,000 and $25,000,000, respectively. No share repurchase
program was authorized in 2017. The following table summarizes the
shares of our common stock that we repurchased on the open market
under these repurchase programs during the years ended
December 31, 2017, 2016 and 2015, respectively, in thousands,
except per share amounts:
Year Total Number Average Price Approximate Dollar
2017
— $
— $
—
2016 1,891 26.43 50,000
2015 3,300 27.83 91,843
Total 5,191 $ 141,843
All shares repurchased were retired.
On February 13, 2018, our Board of Directors authorized the
repurchase of up to $50,000,000 of our common stock. Our share
repurchases will be made on the open market, subject to Rule
10b-18 10b5-1</t>
  </si>
  <si>
    <t>Commitments and Contingencies</t>
  </si>
  <si>
    <t>Commitments and Contingencies Disclosure [Abstract]</t>
  </si>
  <si>
    <t>(17) Commitments and Contingencies
Contractual
In the ordinary course of business, we issue performance bonds to
secure our performance under certain contracts or state tax
requirements. As of December 31, 2017, we had approximately
$1,962,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17.
Accordingly, we have not accrued any liabilities related to such
performance bonds in our consolidated financial statements.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17.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The Company is not involved in any pending or threatened legal
proceedings that it believes would reasonably be expected to have a
material adverse effect on its business, financial condition or
results of operations.</t>
  </si>
  <si>
    <t>Supplemental Financial Information</t>
  </si>
  <si>
    <t>Receivables [Abstract]</t>
  </si>
  <si>
    <t>(18) Supplemental Financial Information
Additions and deductions related to the allowance for doubtful
accounts receivable for 2017, 2016 and 2015 were as follows (in
thousands):
Balance at Beginning of Year Additions Deductions Balance at End of Year
Allowance for doubtful accounts receivable:
Year ended December 31, 2017 $ 9,138 $ 5,245 $ (4,225 ) $ 10,158
Year ended December 31, 2016 $ 11,872 $ 2,452 $ (5,186 ) $ 9,138
Year ended December 31, 2015 $ 19,336 $ 6,761 $ (14,225 ) $ 11,872
During 2015, we undertook a project to analyze our older accounts
receivable to attempt further collection action, or where
appropriate, to write off such accounts as uncollectible. Since
these aged accounts receivable had been fully reserved against, the
write off was accomplished through the elimination of the
associated allowance, with no effect on net accounts receivable
balances. The reduction of the allowance for doubtful accounts to
$11,872,000 at December 31, 2015 was a direct result of the
write off of these older fully reserved accounts receivable as well
as an overall improvement in managing the receivables portfolio.
The reduction of the reserve during 2015 related to these actions
had no effect on our results of operations.</t>
  </si>
  <si>
    <t>Cash Flows</t>
  </si>
  <si>
    <t>Supplemental Cash Flow Elements [Abstract]</t>
  </si>
  <si>
    <t>(19) Cash Flows
Cash payments for interest on indebtedness and cash payments for
taxes on income were as follows (in thousands):
Years Ended
December 31,
2017 2016 2015
Supplemental disclosures of cash flow information:
Cash paid during the year for interest $ 10,976 $ 3,782 $ 2,866
Cash paid during the year for income taxes, net of refunds $ 55,470 $ 39,051 $ 41,062
Non-cash</t>
  </si>
  <si>
    <t>Segment and Geographic Information</t>
  </si>
  <si>
    <t>Segment Reporting [Abstract]</t>
  </si>
  <si>
    <t>(20) Segment and Geographic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During the year ended December 31, 2017, subsequent to our
acquisition of Datalink, our consolidated net sales from the
provision of services approximated 10%. As such, for the year ended
December 31, 2017, we began reporting net sales from the
provision of services and the related costs of goods sold
separately from net sales of products and the related costs of
goods on the face of our consolidated statement of operations. For
comparability purposes, net sales and costs of goods sold for the
years ended December 31, 2016 and 2015 have been expanded to
conform to the current year presentation. These changes in
presentation had no effect on previously reported total net sales,
total costs of goods sold or gross profit amounts.
In conjunction with these changes in presentation, because fees
earned from activities reported net are considered services
revenues, we reclassified certain revenue streams for which we act
as the agent in the transaction to net sales from services.
Previously, we included these net revenue streams within our
software and, to a lesser extent, hardware sales mix categories
based on the type of product being sold (e.g., fees earned for the
sale of software maintenance and certain software licenses were
included in software sales and fees earned for the sale of certain
third-party provided training and warranty services were included
in hardware sales when we historically disclosed and analyzed our
sales mix). For comparability purposes, our sales mix among our
hardware, software and services categories for the years ended
December 31, 2016 and 2015 has been reclassified to conform to
the current year presentation. These reclassifications had no
effect on previously reported total net sales amounts. The
following tables summarize net sales by offering for North America,
EMEA and APAC including the effect of the reclassifications on the
previously reported net sales by sales mix amounts for the years
ended December 31, 2016 and 2015 (in thousands):
North America Years Ended December 31,
Sales Mix 2017 2016 2015
(As Reclassified)
(As Reclassified)
Hardware $ 3,352,355 $ 2,454,889 $ 2,336,764
Software 1,310,118 1,146,808 1,157,168
Services 519,261 370,131 329,596
$ 5,181,734 $ 3,971,828 $ 3,823,528
In North America, fees earned from activities reported on a net
basis of $270,000 and $87,984,000 that were previously reported as
part of our hardware and software product categories, respectively,
in 2016, and fees earned from activities reported on a net basis of
$24,000 and $74,101,000 that were previously reported as part of
our hardware and software product categories, respectively, in
2015, were reclassified to services to conform to the current year
presentation.
EMEA Years Ended December 31,
Sales Mix 2017 2016 2015
(As Reclassified)
(As Reclassified)
Hardware $ 536,500 $ 481,505 $ 531,308
Software 710,452 762,427 756,373
Services 108,464 94,628 83,456
$ 1,355,416 $ 1,338,560 $ 1,371,137
In EMEA, fees earned from activities reported on a net basis of
$48,586,000 and $43,388,000 that were previously reported as part
of our software product category in 2016 and 2015, respectively,
were reclassified to services to conform to the current year
presentation.
APAC Years Ended December 31,
Sales Mix 2017 2016 2015
(As Reclassified)
(As Reclassified)
Hardware $ 27,907 $ 18,916 $ 14,327
Software 101,412 132,718 149,607
Services 37,154 23,493 14,491
$ 166,473 $ 175,127 $ 178,425
In APAC, fees earned from activities reported on a net basis of
$9,000 and $10,991,000 that were previously reported as part of our
hardware and software product categories, respectively, in 2016,
and fees earned from activities reported on a net basis of $6,000
and $8,439,000 that were previously reported as part of our
hardware and software product categories, respectively, in 2015,
were reclassified to services to conform to the current year
presentation.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17, 2016 or 2015.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17
North America EMEA APAC Consolidated
Net Sales:
Products $ 4,662,473 $ 1,246,952 $ 129,319 $ 6,038,744
Services 519,261 108,464 37,154 664,879
Total net sales 5,181,734 1,355,416 166,473 6,703,623
Costs of goods sold:
Products 4,253,587 1,140,204 118,611 5,512,402
Services 236,470 24,902 11,279 272,651
Total costs of goods sold 4,490,057 1,165,106 129,890 5,785,053
Gross profit 691,677 190,310 36,583 918,570
Operating expenses:
Selling and administrative expenses 530,792 164,305 28,231 723,328
Severance and restructuring expenses 4,010 4,888 104 9,002
Loss on sale of foreign entity
— 3,646
— 3,646
Acquisition-related expenses 3,223 106
— 3,329
Earnings from operations $ 153,652 $ 17,365 $ 8,248 $ 179,265
Total assets $ 2,337,573 $ 530,242 $ 101,169 $ 2,968,984 *
Year Ended December 31,
2016
North America EMEA APAC Consolidated
Net Sales:
Products $ 3,601,697 $ 1,243,932 $ 151,634 $ 4,997,263
Services 370,131 94,628 23,493 488,252
Total net sales 3,971,828 1,338,560 175,127 5,485,515
Costs of goods sold:
Products 3,301,148 1,129,917 140,397 4,571,462
Services 145,199 22,956 2,796 170,951
Total costs of goods sold 3,446,347 1,152,873 143,193 4,742,413
Gross profit 525,481 185,687 31,934 743,102
Operating expenses:
Selling and administrative expenses 401,316 160,269 23,658 585,243
Severance and restructuring expenses 2,966 1,496 118 4,580
Acquisition-related expenses 4,278
— 169 4,447
Earnings from operations $ 116,921 $ 23,922 $ 7,989 $ 148,832
Total assets $ 2,204,351 $ 562,293 $ 119,778 $ 2,886,422 *
Year Ended December 31,
2015
North America EMEA APAC Consolidated
Net Sales:
Products $ 3,493,932 $ 1,287,681 $ 163,934 $ 4,945,547
Services 329,596 83,456 14,491 427,543
Total net sales 3,823,528 1,371,137 178,425 5,373,090
Costs of goods sold:
Products 3,196,297 1,167,113 149,943 4,513,353
Services 125,668 17,737
— 143,405
Total costs of goods sold 3,321,965 1,184,850 149,943 4,656,758
Gross profit 501,563 186,287 28,482 716,332
Operating expenses:
Selling and administrative expenses 396,603 165,879 22,424 584,906
Severance and restructuring expenses 1,126 3,781
— 4,907
Earnings from operations $ 103,834 $ 16,627 $ 6,058 $ 126,519
Total assets $ 1,999,485 $ 543,146 $ 114,973 $ 2,657,604 *
* Consolidated total assets do not
reflect intercompany eliminations and corporate assets of
$283,333,000, $667,122,000 and $643,587,000 at December 31,
2017, 2016 and 2015, respectively.
The following is a summary of our geographic net sales and
long-lived assets, consisting of property and equipment, net (in
thousands):
United States United Kingdom Other Foreign Total
2017
Net sales $ 4,933,805 $ 684,632 $ 1,085,186 $ 6,703,623
Total long-lived assets $ 50,462 $ 14,783 $ 10,007 $ 75,252
2016
Net sales $ 3,776,352 $ 671,999 $ 1,037,164 $ 5,485,515
Total long-lived assets $ 46,774 $ 13,570 $ 10,566 $ 70,910
2015
Net sales $ 3,645,876 $ 711,957 $ 1,015,257 $ 5,373,090
Total long-lived assets $ 58,748 $ 16,810 $ 12,723 $ 88,281
Net sales by geographic area are presented by attributing net sales
to external customers based on the domicile of the selling
location.
We recorded the following pre-tax
Years Ended December 31,
2017 2016 2015
Depreciation and amortization of
property and equipment:
North America $ 20,241 $ 21,952 $ 22,239
EMEA 5,025 4,908 3,757
APAC 521 633 653
25,787 27,493 26,649
Amortization of intangible assets:
North America 15,971 8,139 8,053
EMEA 73 1,951 2,834
APAC 768 547 421
16,812 10,637 11,308
Total $ 42,599 $ 38,130 $ 37,957</t>
  </si>
  <si>
    <t>Acquisitions</t>
  </si>
  <si>
    <t>Business Combinations [Abstract]</t>
  </si>
  <si>
    <t>(21) Acquisitions
Caase.com
Effective September 26, 2017, we acquired Caase.com, a Dutch
cloud service provider, for a purchase price, net of cash acquired,
of approximately $6,038,000, subject to a final working capital
adjustment. We believe that this acquisition strengthened our
ability to deliver Intelligent Technology Solutions to our clients
in the Netherlands, with a view to expand into the wider European
region in the near future.
The total fair value of net identifiable assets acquired was
approximately $2,107,000, including $68,000 of cash acquired and
$2,039,000 of identifiable intangible assets, consisting primarily
of customer relationships. The customer relationships identifiable
intangible asset is being amortized using the straight-line method
over its estimated economic life of 8 years. The preliminary
purchase price was allocated under the acquisition method of
accounting using the information available at the time. During the
fourth quarter of 2017, we finalized the fair value assumptions for
identifiable intangible assets acquired and reduced the fair value
of identifiable intangible assets acquired by approximately
$193,000. Goodwill initially recorded of approximately $4,117,000,
which was recorded in our EMEA operating segment, was adjusted to
$4,041,000 as of December 31, 2017 as a result of the net
effects of the decrease in the value of acquired identifiable
intangible assets noted previously, adjustments for deferred taxes
and foreign currency translation adjustments. None of the goodwill
is tax deductible. We will finalize the purchase price allocation
in 2018 when the final working capital adjustment is agreed upon
and paid and the evaluation of uncertain tax positions, which could
lead to an adjustment of the purchase price allocation, is
completed.
We consolidated the results of operations for Caase.com within our
EMEA operating segment beginning on the effective date of the
acquisition. Our historical results would not have been materially
affected by the acquisition of Caase.com and, accordingly, we have
not presented pro forma information as if the acquisition had been
completed at the beginning of each period presented in our
statements of operations.
Datalink
On January 6, 2017, we completed our acquisition of Datalink,
a leading provider of IT services and enterprise data center
solutions based in Eden Prairie, Minnesota, for a cash purchase
price of $257,456,000, which included cash and cash equivalents
acquired of $76,597,000. We believe that this acquisition
strengthened our position as a leading IT solutions provider with
deep technical talent delivering data center solutions to clients
on premise or in the cloud.
The following table summarizes the purchase price and the estimated
fair value of the assets acquired and liabilities assumed at the
date of acquisition (in thousands):
Total purchase price $ 257,456
Fair value of net assets acquired:
Current assets $ 238,577
Identifiable intangible assets – see description below 94,500
Property and equipment 5,843
Other assets 17,888
Current liabilities (129,071 )
Long-term liabilities, including deferred taxes (34,421 )
Total fair value of net assets acquired 193,316
Excess purchase price over fair value of net assets acquired
(“goodwill”) $ 64,140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The estimated fair values of current assets and liabilities (other
than deferred revenue and related deferred costs) were based upon
their historical costs on the date of acquisition due to their
short-term nature. The majority of property and equipment were also
estimated based upon historical costs as they approximated fair
value. Certain long-term assets, including Datalink’s IT
system, were written down to the estimated fair value based on the
economic benefit expected to be realized from the assets following
the acquisition. Deferred revenue acquired primarily represents
monies collected prior to January 6, 2017 related to unearned
revenues associated with support services to be performed in the
future. The estimated fair value of deferred revenue of
$65,500,000, which is included in current and long-term liabilities
in the table above, was calculated using the adjusted fulfillment
cost method as the present value of the costs expected to be
incurred by a third party to perform the support services
obligations acquired under various customer contracts, plus a
reasonable profit associated with the performance effort. The
deferred costs acquired represent monies paid prior to
January 6, 2017 to purchase third party customer support
contracts from manufacturers. The estimated fair value of the
deferred costs of $48,029,000, which is included in current and
other assets in the table above, was calculated in conjunction with
the valuation of deferred revenue discussed above.
Identified intangible assets of $94,500,000 consist primarily of
customer relationships, the trade name and non-compete
The identifiable intangibles resulting from the acquisition are
amortized using the straight-line method over the following
estimated useful lives:
Intangible Assets Estimated Economic Life
Customer relationships 10 Years
Trade name 1 Year
Non-compete 1 Year
Amortization expense recognized for the period from the acquisition
date through December 31, 2017 was $11,520,000.
Goodwill of $64,140,000, which was recorded in our North America
operating segment, represents the excess of the purchase price over
the estimated fair value assigned to tangible and identifiable
intangible assets acquired and liabilities assumed from Datalink.
The addition of the Datalink technical employees to our team and
the opportunity to grow our data center solutions business are the
primary factors making up the goodwill recognized as part of the
transaction. None of the goodwill is tax deductible.
The preliminary purchase price was allocated using information
available at the time. During the second quarter of 2017, upon
analysis of additional information affecting our estimate of the
fair value of net assets acquired, we adjusted the purchase price
allocation and reduced the goodwill balance by $945,000. During the
remainder of 2017, no further adjustments to the purchase price
allocation were made, and the purchase price allocation was
finalized.
We have consolidated the results of operations for Datalink since
its acquisition on January 6, 2017. Consolidated net sales and
gross profit for the year ended December 31, 2017 include
$524,281,000 and $118,917,000, respectively, from Datalink. The
following table reports pro forma information as if the acquisition
of Datalink had been completed at the beginning of the earliest
period presented (in thousands, except per share amounts):
Year Ended
December 31,
2017 2016 2015
Net sales As reported $ 6,703,623 $ 5,485,515 $ 5,373,090
Proforma $ 6,707,533 $ 6,084,484 $ 6,033,750
Net earnings As reported $ 90,683 $ 84,690 $ 75,851
Proforma $ 92,276 $ 85,823 $ 75,696
Diluted earnings per share As reported $ 2.50 $ 2.32 $ 1.98
Proforma $ 2.55 $ 2.36 $ 1.98
Ignia
Effective September 1, 2016, we acquired Ignia, a business
technology consulting and managed services provider headquartered
in Perth, Australia, with an additional office in Melbourne, for a
cash purchase price, net of cash acquired, of approximately
$10,804,000, subject to a final working capital adjustment. We
believe that this acquisition expands our global footprint in the
areas of application design, digital solutions, cloud, mobility and
business analytics, while also building on our unique position to
bring solutions powered by Intelligent Technology™ to our
clients in the Asia-Pacific region.
The total fair value of net identifiable assets acquired initially
recorded was approximately $5,324,000, including $1,463,000 of cash
acquired and $4,716,000 of identifiable intangible assets,
consisting primarily of customer relationships and restrictive
covenant agreements which are being amortized using the
straight-line method over their estimated economic lives of eight
years and 27 months, respectively. The preliminary purchase price
was allocated using the information available at the time. During
the fourth quarter of 2016, we finalized the fair value assumptions
for identifiable intangible assets acquired and reduced the fair
value of identifiable intangible assets acquired by approximately
$218,000. Goodwill initially recorded of approximately $7,248,000,
which was recorded in our APAC operating segment, was adjusted to
$6,957,000 as of December 31, 2016 as a result of the net
effects of the decrease in the value of acquired identifiable
intangible assets noted previously and foreign currency translation
adjustments. None of the goodwill is tax deductible. We finalized
the purchase price allocation in the second quarter of 2017 when
the final working capital adjustment of $35,000 was agreed
upon.
We consolidated the results of operations for Ignia within our APAC
operating segment beginning on September 1, 2016, the
effective date of the acquisition. Our historical results would not
have been materially affected by the acquisition of Ignia and,
accordingly, we have not presented pro forma information as if the
acquisition had been completed at the beginning of each period
presented in our statements of operations.
BlueMetal
Effective October 1, 2015, we acquired BlueMetal, an
interactive design and technology architecture firm based in the
Boston area, with offices in Chicago and New York, for a cash
purchase price, net of cash acquired, of approximately $44,221,000.
BlueMetal delivers strategic design, application development,
business intelligence solutions and data visualization platforms,
and we believe this acquisition strengthens our services
capabilities to bring value to our clients’ businesses in the
area of application design, mobility and big data.
The total fair value of net assets acquired was approximately
$15,412,000, including $15,240,000 of identifiable intangible
assets, consisting primarily of customer relationships and
restrictive covenant agreements which are being amortized using the
straight-line method over their estimated economic lives of eight
and three years, respectively. Goodwill acquired approximated
$29,938,000, which was recorded in our North America operating
segment. In 2016, we resolved the working capital contingency
associated with the acquisition of BlueMetal. We recorded an
adjustment of the purchase price as a reduction of goodwill in our
North America operating segment upon the receipt of $507,000 in
cash during 2016. The addition of the BlueMetal employees to our
team and the opportunity to grow our services business are the
primary factors making up the goodwill recognized as part of the
transaction. None of the goodwill is tax deductible.
We consolidated the results of operations for BlueMetal beginning
on October 1, 2015, the effective date of the acquisition. Our
historical results would not have been materially affected by the
acquisition of BlueMetal and, accordingly, we have not presented
pro forma information as if the acquisition had been completed at
the beginning of each period presented in our statements of
operations.</t>
  </si>
  <si>
    <t>Selected Quarterly Financial Information</t>
  </si>
  <si>
    <t>Quarterly Financial Information Disclosure [Abstract]</t>
  </si>
  <si>
    <t>(23) Selected Quarterly Financial Information
(unaudited)
The following tables set forth selected unaudited consolidated
quarterly financial information for 2017 and 2016 (in thousands,
except per share data):
Quarters Ended
December 31, September 30, June 30, March 31,
Net sales $ 1,784,075 $ 1,757,973 $ 1,684,032 $ 1,477,543
Costs of goods sold 1,551,192 1,531,892 1,432,653 1,269,316
Gross profit 232,883 226,081 251,379 208,227
Operating expenses:
Selling and administrative expenses 184,554 180,390 180,752 177,632
Severance and restructuring expenses 2,791 494 1,022 4,695
Loss on sale of foreign entity
— 3,646
—
—
Acquisition-related expenses
— 106 276 2,947
Earnings from operations 45,538 41,445 69,329 22,953
Non-operating
Interest income (346 ) (227 ) (205 ) (431 )
Interest expense 5,360 5,555 4,326 3,933
Net foreign currency exchange (gain) loss (117 ) 341 251 380
Other expense, net 367 339 326 315
Earnings before income taxes 40,274 35,437 64,631 18,756
Income tax expense 26,106 13,025 24,376 4,908
Net earnings $ 14,168 $ 22,412 $ 40,255 $ 13,848
Net earnings per share:
Basic $ 0.40 $ 0.63 $ 1.13 $ 0.39
Diluted $ 0.39 $ 0.62 $ 1.11 $ 0.38
Shares used in per share calculations:
Basic 35,809 35,787 35,765 35,602
Diluted 36,272 36,203 36,169 36,185
Quarters Ended
December 31, September 30, June 30, March 31,
Net sales $ 1,467,583 $ 1,392,716 $ 1,456,234 $ 1,168,982
Costs of goods sold 1,276,614 1,210,908 1,247,017 1,007,874
Gross profit 190,969 181,808 209,217 161,108
Operating expenses:
Selling and administrative expenses 145,066 143,872 150,186 146,119
Severance and restructuring expenses 1,527 788 909 1,356
Acquisition-related expenses 3,706 741
—
—
Earnings from operations 40,670 36,407 58,122 13,633
Non-operating
Interest income (282 ) (318 ) (216 ) (250 )
Interest expense 2,271 2,517 1,992 1,848
Net foreign currency exchange (gain) loss (520 ) 579 (153 ) 616
Other expense, net 311 352 359 268
Earnings before income taxes 38,890 33,277 56,140 11,151
Income tax expense 17,790 11,642 21,073 4,263
Net earnings $ 21,100 $ 21,635 $ 35,067 $ 6,888
Net earnings per share:
Basic $ 0.59 $ 0.61 $ 0.96 $ 0.19
Diluted $ 0.59 $ 0.60 $ 0.96 $ 0.18
Shares used in per share calculations:
Basic 35,479 35,474 36,380 37,075
Diluted 35,963 35,790 36,612 37,386</t>
  </si>
  <si>
    <t>Operations and Summary of Significant Accounting Policies (Policies)</t>
  </si>
  <si>
    <t>Description of Business</t>
  </si>
  <si>
    <t>Description of Business
We are a Fortune 500 global information technology
(“IT”) provider helping businesses of all sizes –
from small and medium sized firms to worldwide enterprises,
governments, schools and health care organizations – define,
architect, implement and manage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A discussion of changes in our
classification of certain revenue streams during 2017, can be found
in Note 20. Prior year results were reclassified to conform to the
current year presentation. These reclassifications had no effect on
consolidated total net sales.
Acquisitions
Effective September 26, 2017, we acquired Caase Group B.V.
(referred to herein as, “Caase.com”), a Dutch cloud
service provider, for a purchase price, net of cash acquired, of
approximately $6,038,000, subject to a final working capital
adjustment. The acquisition was funded using cash on hand.
Effective January 6, 2017, we acquired Datalink Corporation
(“Datalink”), a leading provider of IT services and
enterprise data center solutions based in Eden Prairie, Minnesota,
for a cash purchase price of $257,456,000, which included cash and
cash equivalents acquired of $76,597,000. The acquisition was
funded using cash on hand and borrowings under our revolving
facility in the form of an incremental Term Loan A
(“TLA”).
Effective September 1, 2016, we acquired Ignia Pty Ltd
(“Ignia”), a business technology consulting and managed
services provider headquartered in Perth, Australia, with an
additional office in Melbourne, for a cash purchase price, net of
cash acquired, of approximately $10,804,000. The acquisition was
funded using cash on hand.
Effective October 1, 2015, we acquired BlueMetal Architects,
Inc. (“BlueMetal”), an interactive design and
technology architecture firm based in the Boston area with offices
in Chicago and New York, for a cash purchase price, net of cash
acquired, of approximately $44,221,000. The acquisition was funded
using borrowings under our accounts receivable securitization
financing facility.
Our results of operations include the results of Caase.com,
Datalink, Ignia and BlueMetal from their respective acquisition
dates. (See Note 21 for a discussion of our acquisitions.)</t>
  </si>
  <si>
    <t>Principles of Consolidation and Presentation</t>
  </si>
  <si>
    <t>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Cash and Cash Equivalents</t>
  </si>
  <si>
    <t>Cash and Cash Equivalents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si>
  <si>
    <t>Allowance for Doubtful Accounts</t>
  </si>
  <si>
    <t>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t>
  </si>
  <si>
    <t>Inventories
We state inventories, principally purchased IT hardware, at the
lower of weighted average cost (which approximates cost under the
first-in, first-out
Inventories not available for sale relate to product sales
transactions in which we are warehousing the product and will be
deploying the product to our clients’ designated locations
subsequent to period-end. non-cancelable</t>
  </si>
  <si>
    <t>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internal-use internal-use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t>
  </si>
  <si>
    <t>Intangible Assets
We amortize intangible assets acquired in business combinations
using the straight-line method over the following estimated
economic lives of the intangible assets from the date of
acquisition:
Estimated Economic
Customer relationships 2 –11 years
Tradenames and Restrictive Covenant Agreements
9 months –3 years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Trade Credits</t>
  </si>
  <si>
    <t>Trade Credits
Trade credit liabilities arise from aged unclaimed credit memos,
duplicate payments, payments for returned product or overpayments
made to us by our clients, and, to a lesser extent, from goods
received by us from a partner for which we were never invoiced.
Trade credit liabilities are included in accrued expenses and other
current liabilities in our consolidated balance sheets. We
derecognize the liability only if it has been extinguished, upon
either (1) our payment of the liability to relieve our
obligation or (2) our legal release from the related
obligation, which is recorded as a reduction of costs of goods
sold.</t>
  </si>
  <si>
    <t>Self Insurance</t>
  </si>
  <si>
    <t>Self-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t>
  </si>
  <si>
    <t>Treasury Stock</t>
  </si>
  <si>
    <t>Treasury Stock
We record repurchases of our common stock as treasury stock at
cost. We also record the subsequent retirement of these treasury
shares at cost. The excess of the cost of the shares retired over
their par value is allocated between additional paid-in paid-in</t>
  </si>
  <si>
    <t>Sales Recognition</t>
  </si>
  <si>
    <t>Sales Recognition
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 We make provisions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when the product is
received by the client. We recognize revenue on a gross basis as
the principal in the transaction because we control the transaction
as the primary obligor for product fulfillment in the arrangement,
we assume inventory risk if the product is returned by the client,
we set the price of the product charged to the client, we assume
credit risk for the amounts invoiced, and we work closely with our
clients to determine their hardware and software
specifications.
We record the freight we bill to our clients as net sales and the
related freight costs we pay as costs of goods sold. We report
sales net of any sales-based taxes assessed by governmental
authorities that are imposed on and concurrent with sales
transactions.
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
We sell certain third-party service contracts, software maintenance
and cloud or software-as-a-service
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
We recognize revenue for professional services engagements that are
on a time and materials basis based upon hours incurred as the
services are performed and amounts are earned. Net sales for these
services engagements are not a significant portion of our
consolidated net sales.
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
In certain arrangements, we may provide a combination of hardware
and software products and the provision of service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primarily service-only contracts
and are recorded as sales when the services are performed. The
total consideration for an arrangement with multiple deliverables
is allocated to all deliverables that represent a separate unit of
accounting using the relative selling price method.</t>
  </si>
  <si>
    <t>Costs of Goods Sold</t>
  </si>
  <si>
    <t>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t>
  </si>
  <si>
    <t>Selling and Administrative Expenses</t>
  </si>
  <si>
    <t>Selling and Administrative Expenses
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t>
  </si>
  <si>
    <t>Partner Funding</t>
  </si>
  <si>
    <t>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53,227,000, $48,114,000 and
$45,146,000 in 2017, 2016 and 2015, respectively.</t>
  </si>
  <si>
    <t>Concentrations of Risk</t>
  </si>
  <si>
    <t>Concentrations of Risk
Credit Risk
Although we are affected by the international economic climate,
management does not believe material credit risk concentration
existed at December 31, 2017. We monitor our clients’
financial condition and do not require collateral. Sales to the
U.S. federal government, which are diversified across multiple
agencies and departments, collectively accounts for approximately
9% of our 2017 net sales. Excluding these sales to the federal
government, we are not reliant on any one client. No single client
accounted for more than 4% of our consolidated net sales in
2017.
Supplier Risk
Purchases from Microsoft accounted for approximately 26% of our
aggregate purchases in 2017. No other partner accounted for more
than 10% of purchases in 2017. Our top five partners as a group for
2017 were Microsoft, Cisco Systems, Tech Data (a distributor), Dell
and HP Inc., and approximately 60% of our total purchases during
2017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si>
  <si>
    <t>Advertising Costs</t>
  </si>
  <si>
    <t>Advertising Costs
Advertising costs are expensed as they are incurred. Advertising
expense of $47,053,000, $37,565,000 and $33,568,000 was recorded in
2017, 2016 and 2015, respectively. These amounts were predominantly
offset by partner funding earned pursuant to shared marketing
expense programs recorded as a reduction of selling and
administrative expenses, as discussed in “Partner
Funding” above.</t>
  </si>
  <si>
    <t>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t>
  </si>
  <si>
    <t>Foreign Currencies</t>
  </si>
  <si>
    <t>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non-operating</t>
  </si>
  <si>
    <t>Derivative Financial Instruments
We enter into forward foreign exchange contracts to mitigate the
risk of non-functional non-operating</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on the basis of a two-step more-likely-than-not</t>
  </si>
  <si>
    <t>Net Earnings Per Share ("EPS")</t>
  </si>
  <si>
    <t>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7 2016 2015
Numerator:
Net earnings $ 90,683 $ 84,690 $ 75,851
Denominator:
Weighted-average shares used to compute basic EPS 35,741 36,102 37,984
Dilutive potential common shares due to dilutive RSUs, net of tax
effect 466 336 291
Weighted-average shares used to compute diluted EPS 36,207 36,438 38,275
Net earnings per share:
Basic $ 2.54 $ 2.35 $ 2.00
Diluted $ 2.50 $ 2.32 $ 1.98
In 2017, 2016 and 2015, approximately 40,000, 36,000 and 1,000,
respectively, of our RSUs were not included in the diluted EPS
calculations because their inclusion would have been anti-dilutive.
These share-based awards could be dilutive in the future.</t>
  </si>
  <si>
    <t>Recently Issued Accounting Standards</t>
  </si>
  <si>
    <t>Recently Issued Accounting Standards
In January 2017, the Financial Accounting Standards Board
(“FASB”) issued Accounting Standard Update
(“ASU”) No. 2017-04, .
In November 2016, the FASB issued ASU No. 2016-18, beginning-of-period end-of-period
In August 2016, the FASB issued ASU No. 2016-15,
In March 2016, the FASB issued ASU No. 2016-09,
In February 2016, the FASB issued ASU No. 2016-02, 2016-02
In January 2016, the FASB issues ASU No. 2016-01,
In July 2015, the FASB issued ASU No. 2015-11,
On May 28, 2014, the FASB issued ASU No. 2014-09,
We will adopt the standard as of January 1, 2018, and will
utilize the modified retrospective transition method. While we are
still finalizing our accounting policies under the new standard and
are in the process of quantifying the cumulative effect adjustment
from prior periods that will be recognized in our consolidated
balance sheet as of the date of adoption as an adjustment to
retained earnings, to date we have concluded:
• In sales transactions for certain
security software products that are sold with integral third-party
delivered software maintenance, we will change to record both the
software license and the accompanying software maintenance on a net
basis, as the agent in the arrangement. Under current guidance, we
bifurcate the sale of the software license from the sale of the
maintenance contract, record the sale of the software product on a
gross basis, as the principal in the arrangement, and record the
sale of the software maintenance on a net basis, as an agent in the
arrangement. This change will lead us to report lower net sales in
future periods related to security software products. This change
will have no effect on gross profit dollars, but all other things
being equal, gross margin for these specific sales would increase
compared to prior years.
• The accounting for inventories not
available for sale, otherwise known as bill and hold arrangements,
will change such that a portion of revenue under the contracts will
be recognized earlier than we are recognizing under current
accounting standards. Bill and hold arrangements are inventory
balances owned and paid for by our clients, but for which we are
warehousing the product and will be deploying it to the
clients’ locations in a future period.
• The accounting for renewals of
certain software term licenses will change to delay revenue
recognition until the beginning of the renewal period. Under
current guidance, we recognize revenue as the renewal order is
completed. We do not believe this change will have a material
effect on our sales or profitability trends, as it is only a change
in timing of recognition between periods.
• Sales commissions on contracts with
performance periods that exceed one year will be recorded as an
asset and amortized to expense over the related contract
performance period as opposed to being expensed in the period the
transaction is generated.
Our analysis and evaluation of the new standard will continue
through to when we publish our first quarter of 2018 results. A
substantial amount of work has been completed, and findings and
progress to date have been reported to management and the Audit
Committee. Although we currently believe that the changes overall
resulting from the adoption of the new standard will not lead to
operating trends that are materially different than we reported in
prior years, our evaluation of the effects is still being
finalized. Currently, we estimate the total cumulative effect
adjustment from prior periods that will be recognized in our
consolidated balance sheet as of the date of adoption as an
adjustment to retained earnings to be less than $10,000,000, on a
pretax basis.</t>
  </si>
  <si>
    <t>Operations and Summary of Significant Accounting Policies (Tables)</t>
  </si>
  <si>
    <t>Estimated Economic Lives of Property and Equipment</t>
  </si>
  <si>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si>
  <si>
    <t>Estimated Economic Life of Acquired Amortizable Intangible Assets</t>
  </si>
  <si>
    <t>We amortize intangible assets acquired in business combinations
using the straight-line method over the following estimated
economic lives of the intangible assets from the date of
acquisition:
Estimated Economic
Customer relationships 2 –11 years
Tradenames and Restrictive Covenant Agreements
9 months –3 years</t>
  </si>
  <si>
    <t>Reconciliation of Denominators of Basic and Diluted EPS Calculations</t>
  </si>
  <si>
    <t>A reconciliation of the denominators of the basic and diluted EPS
calculations follows (in thousands, except per share data):
Years Ended
December 31,
2017 2016 2015
Numerator:
Net earnings $ 90,683 $ 84,690 $ 75,851
Denominator:
Weighted-average shares used to compute basic EPS 35,741 36,102 37,984
Dilutive potential common shares due to dilutive RSUs, net of tax
effect 466 336 291
Weighted-average shares used to compute diluted EPS 36,207 36,438 38,275
Net earnings per share:
Basic $ 2.54 $ 2.35 $ 2.00
Diluted $ 2.50 $ 2.32 $ 1.98</t>
  </si>
  <si>
    <t>Property and Equipment (Tables)</t>
  </si>
  <si>
    <t>Property and equipment consist of the following (in thousands):
December 31,
2017 2016
Software $ 171,701 $ 159,442
Buildings 65,468 63,253
Equipment 103,542 93,553
Furniture and fixtures 38,459 36,526
Leasehold improvements 25,981 21,132
Land 5,179 5,131
410,330 379,037
Accumulated depreciation and amortization (335,078 ) (308,127 )
Property and equipment, net $ 75,252 $ 70,910</t>
  </si>
  <si>
    <t>Goodwill (Tables)</t>
  </si>
  <si>
    <t>Changes in Carrying Amount of Goodwill</t>
  </si>
  <si>
    <t>The changes in the carrying amount of goodwill for the year ended
December 31, 2017 are as follows (in thousands):
North America EMEA APAC Consolidated
Goodwill $ 379,617 $ 151,439 $ 13,973 $ 545,029
Accumulated impairment losses (323,422 ) (151,439 ) (13,973 ) (488,834 )
Goodwill acquired during 2016 (507 )
— 6,957 6,450
Balance at December 31, 2016 55,688
— 6,957 62,645
Goodwill acquired during 2017 64,140 4,041 605 68,786
Balance at December 31, 2017 $ 119,828 $ 4,041 $ 7,562 $ 131,431</t>
  </si>
  <si>
    <t>Intangible Assets (Tables)</t>
  </si>
  <si>
    <t>Summary of Intangible Assets, Net</t>
  </si>
  <si>
    <t>Intangible assets consist of the following (in thousands):
December 31,
2017 2016
Customer relationships $ 133,660 $ 41,711
Other 4,475 1,978
138,135 43,689
Accumulated amortization (37,357 ) (22,982 )
Intangible assets, net $ 100,778 $ 20,707</t>
  </si>
  <si>
    <t>Future Amortization Expenses</t>
  </si>
  <si>
    <t>$10,637,000 and $11,308,000, respectively. Future amortization
expense for the remaining unamortized balance as of
December 31, 2017 is estimated as follows (in thousands):
Years Ending December 31,
Amortization Expense
2018 $ 14,260
2019 11,690
2020 11,677
2021 11,638
2022 11,638
Thereafter 39,875
Total amortization expense $ 100,778</t>
  </si>
  <si>
    <t>Debt, Capital Lease and Other Financing Obligations (Tables)</t>
  </si>
  <si>
    <t>Long-Term Debt</t>
  </si>
  <si>
    <t>Our long-term debt consists of the following (in thousands):
December 31,
2017 2016
Senior revolving credit facility $ 117,500 $
—
Term Loan A (less unamortized debt issuance costs of $873) 165,377
—
Accounts receivable securitization financing facility 25,000 39,500
Capital leases and other financing obligations 5,291 1,231
Total 313,168 40,731
Less: current portion of long-term debt (16,592 ) (480 )
Long-term debt $ 296,576 $ 40,251</t>
  </si>
  <si>
    <t>Schedule of Future Minimum Lease Payments for Capital Leases</t>
  </si>
  <si>
    <t>Future minimum payments under the capitalized leases consist of the
following as of December 31, 2017 (in thousands):
Years Ending December 31,
2018 $ 1,550
2019 1,016
2020 381
Total minimum lease payments 2,947
Less amount representing interest (145 )
Present value of minimum lease payments $ 2,802</t>
  </si>
  <si>
    <t>Operating Leases (Tables)</t>
  </si>
  <si>
    <t>Future Minimum Lease Payments</t>
  </si>
  <si>
    <t>Future minimum lease payments under non-cancelable
Years Ending December 31,
2018 18,601
2019 16,617
2020 12,122
2021 9,170
2022 6,966
Thereafter 12,023
Total minimum lease payments $ 75,499</t>
  </si>
  <si>
    <t>Severance and Restructuring Activities (Tables)</t>
  </si>
  <si>
    <t>Activity Related to Resource Actions and Outstanding Obligations</t>
  </si>
  <si>
    <t>The following table details the activity for each of the three
years in the period ending December 31, 2017 related to these
resource actions, and the outstanding obligations as of
December 31, 2017 (in thousands):
North America EMEA APAC Consolidated
Balances at December 31, 2014 $ 857 $ 2,971 $
— $ 3,828
Severance costs, net of adjustments 1,126 3,781
— 4,907
Cash payments (1,456 ) (3,534 )
— (4,990 )
Foreign currency translation adjustments (22 ) (235 )
— (257 )
Balances at December 31, 2015 505 2,983
— 3,488
Severance costs, net of adjustments 2,966 1,496 118 4,580
Cash payments (2,524 ) (3,239 ) (118 ) (5,881 )
Foreign currency translation adjustments
— (23 )
— (23 )
Balances at December 31, 2016 947 1,217
— 2,164
Severance costs, net of adjustments 4,010 4,888 104 9,002
Cash payments (3,336 ) (3,597 ) (89 ) (7,022 )
Foreign currency translation adjustments 10 486
— 496
Balances at December 31, 2017 $ 1,631 $ 2,994 $ 15 $ 4,640</t>
  </si>
  <si>
    <t>Stock-Based Compensation (Tables)</t>
  </si>
  <si>
    <t>Pre-tax Amounts by Operating Segment for Stock-Based Compensation</t>
  </si>
  <si>
    <t>We recorded the following pre-tax
Years Ended
December 31,
2017 2016 2015
North America $ 9,697 $ 8,096 $ 6,648
EMEA 2,737 2,530 1,908
APAC 392 432 366
Total Consolidated $ 12,826 $ 11,058 $ 8,922</t>
  </si>
  <si>
    <t>Summary of Restricted Stock Units Activity</t>
  </si>
  <si>
    <t>The following table summarizes our RSU activity during 2017:
Number Weighted Average Grant Date Fair Value Fair Value
Nonvested at the beginning of year 1,067,557 $ 25.37
Granted 369,438 $ 44.12
Vested, including shares withheld to cover taxes (466,839 ) $ 24.88 $ 20,284,762 (a)
Forfeited (78,043 ) $ 32.16
Nonvested at the end of year 892,113 $ 32.86 $ 34,159,007 (b)</t>
  </si>
  <si>
    <t>Income Taxes (Tables)</t>
  </si>
  <si>
    <t>Earnings Before Income Taxes</t>
  </si>
  <si>
    <t>Earnings before income taxes:
Years Ended
December 31,
2017 2016 2015
United States $ 119,330 $ 99,095 $ 90,575
Foreign 39,768 40,363 28,601
$ 159,098 $ 139,458 $ 119,176</t>
  </si>
  <si>
    <t>Income Tax Expense</t>
  </si>
  <si>
    <t>Income tax expense:
Years Ended
December 31,
2017 2016 2015
Current:
U.S. Federal $ 31,067 $ 27,947 $ 24,369
U.S. State and local 3,636 2,200 2,705
Foreign 14,573 14,104 11,077
49,276 44,251 38,151
Deferred:
U.S. Federal 20,327 10,395 5,104
U.S. State and local (427 ) 1,088 602
Foreign (761 ) (966 ) (532 )
19,139 10,517 5,174
$ 68,415 $ 54,768 $ 43,325</t>
  </si>
  <si>
    <t>Schedule Reconciles Difference Between U.S. Federal Income Taxes at U.S. Statutory Rate and Our Income Tax Expense</t>
  </si>
  <si>
    <t>The following schedule reconciles the differences between the U.S.
federal income taxes at the U.S. statutory rate and our income tax
expense (dollars in thousands):
2017 2016 2015
Statutory federal income tax rate $ 55,684 35.0 % $ 48,810 35.0 % $ 41,712 35.0 %
State income tax expense, net of federal income tax benefit 2,808 1.8 3,368 2.4 3,180 2.7
Audits and adjustments, net (313 ) (0.2 ) (1,039 ) (0.7 ) (886 ) (0.7 )
Change in valuation allowances 2,472 1.5 3,742 2.7 2,944 2.5
Foreign income taxed at different rates (6,057 ) (3.8 ) (6,611 ) (4.7 ) (5,729 ) (4.8 )
U.S. mandatory deemed repatriation 5,625 3.5
—
—
—
—
Adjustment of net deferred tax assets for enacted U.S. federal tax
reform 7,738 4.9
—
—
—
—
Change in U.S. tax law applicable to certain foreign entities
—
— 2,577 1.8
—
—
Non-deductible 571 0.4 518 0.4 474 0.4
Other, net (113 ) (0.1 ) 3,403 2.4 1,630 1.3
Effective tax rate $ 68,415 43.0 % $ 54,768 39.3 % $ 43,325 36.4 %</t>
  </si>
  <si>
    <t>Significant Components of Deferred Tax Assets and Liabilities</t>
  </si>
  <si>
    <t>The significant components of deferred tax assets and liabilities
are as follows (in thousands):
December 31,
2017 2016
Deferred tax assets:
Net operating losses $ 25,418 $ 18,964
Foreign tax credits 21,346 13,115
Accruals 5,921 6,426
Goodwill and other intangibles 4,717 35,523
Stock-based compensation 3,023 4,238
Accounts receivable 2,124 2,547
Inventories 1,930 2,598
Property and equipment 1,111 705
Deferred revenue 600 468
Other 335 55
Gross deferred tax assets 66,525 84,639
Valuation allowances (45,995 ) (30,972 )
Total deferred tax assets 20,530 53,667
Deferred tax liabilities:
Goodwill and other intangibles (1,587 ) (1,221 )
Accrued withholding tax (1,452 )
—
Prepaid expenses (369 ) (204 )
Other (775 ) (795 )
Total deferred tax liabilities (4,183 ) (2,220 )
Net deferred tax assets $ 16,347 $ 51,447</t>
  </si>
  <si>
    <t>Net Non-Current Deferred Tax Assets and Liabilities</t>
  </si>
  <si>
    <t>The net non-current
December 31,
2017 2016
Net non-current $ 17,064 $ 52,347
Net non-current (717 ) (900 )
Net deferred tax assets $ 16,347 $ 51,447</t>
  </si>
  <si>
    <t>Change in Valuation Allowance</t>
  </si>
  <si>
    <t>The following table summarizes the change in the valuation
allowance (in thousands):
December 31,
2017 2016
Valuation allowances at beginning of year $ 30,972 $ 28,750
Increase in income tax expense 2,472 3,742
U.S. federal tax reform 11,623
—
Foreign currency translation adjustments 2,865 (1,035 )
Other (1,937 ) (485 )
Valuation allowances at end of year $ 45,995 $ 30,972</t>
  </si>
  <si>
    <t>Reconciliation of Unrecognized Tax Benefits</t>
  </si>
  <si>
    <t>A reconciliation of the beginning and ending amounts of
unrecognized tax benefits, excluding interest, is as follows (in
thousands):
Balance at December 31, 2016 $ 2,051
Additions for tax positions added through acquisition 2,484
Subtractions for tax positions in prior periods (59 )
Additions for tax positions in current period 867
Additions due to foreign currency translation 53
Subtractions due to audit settlements and statute expirations (1,410 )
Balance at December 31, 2017 $ 3,986</t>
  </si>
  <si>
    <t>Share Repurchase Programs (Tables)</t>
  </si>
  <si>
    <t>Summary of Shares of Common Stock Repurchased Under Repurchase Programs</t>
  </si>
  <si>
    <t>The following table summarizes the shares of our common stock that
we repurchased on the open market under these repurchase programs
during the years ended December 31, 2017, 2016 and 2015,
respectively, in thousands, except per share amounts:
Year Total Number Average Price Approximate Dollar
2017
— $
— $
—
2016 1,891 26.43 50,000
2015 3,300 27.83 91,843
Total 5,191 $ 141,843</t>
  </si>
  <si>
    <t>Supplemental Financial Information (Tables)</t>
  </si>
  <si>
    <t>Summary of Additions and Deductions Related to Allowances for Doubtful Accounts</t>
  </si>
  <si>
    <t>Additions and deductions related to the allowance for doubtful
accounts receivable for 2017, 2016 and 2015 were as follows (in
thousands):
Balance at Beginning of Year Additions Deductions Balance at End of Year
Allowance for doubtful accounts receivable:
Year ended December 31, 2017 $ 9,138 $ 5,245 $ (4,225 ) $ 10,158
Year ended December 31, 2016 $ 11,872 $ 2,452 $ (5,186 ) $ 9,138
Year ended December 31, 2015 $ 19,336 $ 6,761 $ (14,225 ) $ 11,872</t>
  </si>
  <si>
    <t>Cash Flows (Tables)</t>
  </si>
  <si>
    <t>Schedule of Cash Payments for Interest on Indebtedness and Cash Payments for Taxes on Income</t>
  </si>
  <si>
    <t>Cash payments for interest on indebtedness and cash payments for
taxes on income were as follows (in thousands):
Years Ended
December 31,
2017 2016 2015
Supplemental disclosures of cash flow information:
Cash paid during the year for interest $ 10,976 $ 3,782 $ 2,866
Cash paid during the year for income taxes, net of refunds $ 55,470 $ 39,051 $ 41,062</t>
  </si>
  <si>
    <t>Segment and Geographic Information (Tables)</t>
  </si>
  <si>
    <t>Net Sales by Offering for North America, EMEA and APAC</t>
  </si>
  <si>
    <t>The following tables summarize net sales by offering for North
America, EMEA and APAC including the effect of the
reclassifications on the previously reported net sales by sales mix
amounts for the years ended December 31, 2016 and 2015 (in
thousands):
North America Years Ended December 31,
Sales Mix 2017 2016 2015
(As Reclassified)
(As Reclassified)
Hardware $ 3,352,355 $ 2,454,889 $ 2,336,764
Software 1,310,118 1,146,808 1,157,168
Services 519,261 370,131 329,596
$ 5,181,734 $ 3,971,828 $ 3,823,528
In North America, fees earned from activities reported on a net
basis of $270,000 and $87,984,000 that were previously reported as
part of our hardware and software product categories, respectively,
in 2016, and fees earned from activities reported on a net basis of
$24,000 and $74,101,000 that were previously reported as part of
our hardware and software product categories, respectively, in
2015, were reclassified to services to conform to the current year
presentation.
EMEA Years Ended December 31,
Sales Mix 2017 2016 2015
(As Reclassified)
(As Reclassified)
Hardware $ 536,500 $ 481,505 $ 531,308
Software 710,452 762,427 756,373
Services 108,464 94,628 83,456
$ 1,355,416 $ 1,338,560 $ 1,371,137
In EMEA, fees earned from activities reported on a net basis of
$48,586,000 and $43,388,000 that were previously reported as part
of our software product category in 2016 and 2015, respectively,
were reclassified to services to conform to the current year
presentation.
APAC Years Ended December 31,
Sales Mix 2017 2016 2015
(As Reclassified)
(As Reclassified)
Hardware $ 27,907 $ 18,916 $ 14,327
Software 101,412 132,718 149,607
Services 37,154 23,493 14,491
$ 166,473 $ 175,127 $ 178,425</t>
  </si>
  <si>
    <t>Financial Information about Reportable Operating Segments</t>
  </si>
  <si>
    <t>The tables below present information about our reportable operating
segments (in thousands):
Year Ended December 31,
2017
North America EMEA APAC Consolidated
Net Sales:
Products $ 4,662,473 $ 1,246,952 $ 129,319 $ 6,038,744
Services 519,261 108,464 37,154 664,879
Total net sales 5,181,734 1,355,416 166,473 6,703,623
Costs of goods sold:
Products 4,253,587 1,140,204 118,611 5,512,402
Services 236,470 24,902 11,279 272,651
Total costs of goods sold 4,490,057 1,165,106 129,890 5,785,053
Gross profit 691,677 190,310 36,583 918,570
Operating expenses:
Selling and administrative expenses 530,792 164,305 28,231 723,328
Severance and restructuring expenses 4,010 4,888 104 9,002
Loss on sale of foreign entity
— 3,646
— 3,646
Acquisition-related expenses 3,223 106
— 3,329
Earnings from operations $ 153,652 $ 17,365 $ 8,248 $ 179,265
Total assets $ 2,337,573 $ 530,242 $ 101,169 $ 2,968,984 *
Year Ended December 31,
2016
North America EMEA APAC Consolidated
Net Sales:
Products $ 3,601,697 $ 1,243,932 $ 151,634 $ 4,997,263
Services 370,131 94,628 23,493 488,252
Total net sales 3,971,828 1,338,560 175,127 5,485,515
Costs of goods sold:
Products 3,301,148 1,129,917 140,397 4,571,462
Services 145,199 22,956 2,796 170,951
Total costs of goods sold 3,446,347 1,152,873 143,193 4,742,413
Gross profit 525,481 185,687 31,934 743,102
Operating expenses:
Selling and administrative expenses 401,316 160,269 23,658 585,243
Severance and restructuring expenses 2,966 1,496 118 4,580
Acquisition-related expenses 4,278
— 169 4,447
Earnings from operations $ 116,921 $ 23,922 $ 7,989 $ 148,832
Total assets $ 2,204,351 $ 562,293 $ 119,778 $ 2,886,422 *
Year Ended December 31,
2015
North America EMEA APAC Consolidated
Net Sales:
Products $ 3,493,932 $ 1,287,681 $ 163,934 $ 4,945,547
Services 329,596 83,456 14,491 427,543
Total net sales 3,823,528 1,371,137 178,425 5,373,090
Costs of goods sold:
Products 3,196,297 1,167,113 149,943 4,513,353
Services 125,668 17,737
— 143,405
Total costs of goods sold 3,321,965 1,184,850 149,943 4,656,758
Gross profit 501,563 186,287 28,482 716,332
Operating expenses:
Selling and administrative expenses 396,603 165,879 22,424 584,906
Severance and restructuring expenses 1,126 3,781
— 4,907
Earnings from operations $ 103,834 $ 16,627 $ 6,058 $ 126,519
Total assets $ 1,999,485 $ 543,146 $ 114,973 $ 2,657,604 *</t>
  </si>
  <si>
    <t>Summary of Geographic Net Sales and Long-Lived Assets</t>
  </si>
  <si>
    <t xml:space="preserve">The following is a summary of our geographic net sales and
long-lived assets, consisting of property and equipment, net (in
thousands):
United States United Kingdom Other Foreign Total
2017
Net sales $ 4,933,805 $ 684,632 $ 1,085,186 $ 6,703,623
Total long-lived assets $ 50,462 $ 14,783 $ 10,007 $ 75,252
2016
Net sales $ 3,776,352 $ 671,999 $ 1,037,164 $ 5,485,515
Total long-lived assets $ 46,774 $ 13,570 $ 10,566 $ 70,910
2015
Net sales $ 3,645,876 $ 711,957 $ 1,015,257 $ 5,373,090
Total long-lived assets $ 58,748 $ 16,810 $ 12,723 $ 88,281 </t>
  </si>
  <si>
    <t>Pre-Tax Depreciation and Amortization by Operating Segment</t>
  </si>
  <si>
    <t>We recorded the following pre-tax
Years Ended December 31,
2017 2016 2015
Depreciation and amortization of
property and equipment:
North America $ 20,241 $ 21,952 $ 22,239
EMEA 5,025 4,908 3,757
APAC 521 633 653
25,787 27,493 26,649
Amortization of intangible assets:
North America 15,971 8,139 8,053
EMEA 73 1,951 2,834
APAC 768 547 421
16,812 10,637 11,308
Total $ 42,599 $ 38,130 $ 37,957</t>
  </si>
  <si>
    <t>Acquisitions (Tables)</t>
  </si>
  <si>
    <t>Summary of Purchase Price and Estimated Fair Value of Assets Acquired and Liabilities Assumed</t>
  </si>
  <si>
    <t>The following table summarizes the purchase price and the estimated
fair value of the assets acquired and liabilities assumed at the
date of acquisition (in thousands):
Total purchase price $ 257,456
Fair value of net assets acquired:
Current assets $ 238,577
Identifiable intangible assets – see description below 94,500
Property and equipment 5,843
Other assets 17,888
Current liabilities (129,071 )
Long-term liabilities, including deferred taxes (34,421 )
Total fair value of net assets acquired 193,316
Excess purchase price over fair value of net assets acquired
(“goodwill”) $ 64,140</t>
  </si>
  <si>
    <t>Estimated Useful Lives of Identifiable Intangibles</t>
  </si>
  <si>
    <t>The identifiable intangibles resulting from the acquisition are
amortized using the straight-line method over the following
estimated useful lives:
Intangible Assets Estimated Economic Life
Customer relationships 10 Years
Trade name 1 Year
Non-compete 1 Year</t>
  </si>
  <si>
    <t>Summary of Pro Forma Information</t>
  </si>
  <si>
    <t xml:space="preserve">The following table reports pro forma information as if the
acquisition of Datalink had been completed at the beginning of the
earliest period presented (in thousands, except per share
amounts):
Year Ended
December 31,
2017 2016 2015
Net sales As reported $ 6,703,623 $ 5,485,515 $ 5,373,090
Proforma $ 6,707,533 $ 6,084,484 $ 6,033,750
Net earnings As reported $ 90,683 $ 84,690 $ 75,851
Proforma $ 92,276 $ 85,823 $ 75,696
Diluted earnings per share As reported $ 2.50 $ 2.32 $ 1.98
Proforma $ 2.55 $ 2.36 $ 1.98 </t>
  </si>
  <si>
    <t>Selected Quarterly Financial Information (Tables)</t>
  </si>
  <si>
    <t>Consolidated Quarterly Financial Information</t>
  </si>
  <si>
    <t>The following tables set forth selected unaudited consolidated
quarterly financial information for 2017 and 2016 (in thousands,
except per share data):
Quarters Ended
December 31, September 30, June 30, March 31,
Net sales $ 1,784,075 $ 1,757,973 $ 1,684,032 $ 1,477,543
Costs of goods sold 1,551,192 1,531,892 1,432,653 1,269,316
Gross profit 232,883 226,081 251,379 208,227
Operating expenses:
Selling and administrative expenses 184,554 180,390 180,752 177,632
Severance and restructuring expenses 2,791 494 1,022 4,695
Loss on sale of foreign entity
— 3,646
—
—
Acquisition-related expenses
— 106 276 2,947
Earnings from operations 45,538 41,445 69,329 22,953
Non-operating
Interest income (346 ) (227 ) (205 ) (431 )
Interest expense 5,360 5,555 4,326 3,933
Net foreign currency exchange (gain) loss (117 ) 341 251 380
Other expense, net 367 339 326 315
Earnings before income taxes 40,274 35,437 64,631 18,756
Income tax expense 26,106 13,025 24,376 4,908
Net earnings $ 14,168 $ 22,412 $ 40,255 $ 13,848
Net earnings per share:
Basic $ 0.40 $ 0.63 $ 1.13 $ 0.39
Diluted $ 0.39 $ 0.62 $ 1.11 $ 0.38
Shares used in per share calculations:
Basic 35,809 35,787 35,765 35,602
Diluted 36,272 36,203 36,169 36,185
Quarters Ended
December 31, September 30, June 30, March 31,
Net sales $ 1,467,583 $ 1,392,716 $ 1,456,234 $ 1,168,982
Costs of goods sold 1,276,614 1,210,908 1,247,017 1,007,874
Gross profit 190,969 181,808 209,217 161,108
Operating expenses:
Selling and administrative expenses 145,066 143,872 150,186 146,119
Severance and restructuring expenses 1,527 788 909 1,356
Acquisition-related expenses 3,706 741
—
—
Earnings from operations 40,670 36,407 58,122 13,633
Non-operating
Interest income (282 ) (318 ) (216 ) (250 )
Interest expense 2,271 2,517 1,992 1,848
Net foreign currency exchange (gain) loss (520 ) 579 (153 ) 616
Other expense, net 311 352 359 268
Earnings before income taxes 38,890 33,277 56,140 11,151
Income tax expense 17,790 11,642 21,073 4,263
Net earnings $ 21,100 $ 21,635 $ 35,067 $ 6,888
Net earnings per share:
Basic $ 0.59 $ 0.61 $ 0.96 $ 0.19
Diluted $ 0.59 $ 0.60 $ 0.96 $ 0.18
Shares used in per share calculations:
Basic 35,479 35,474 36,380 37,075
Diluted 35,963 35,790 36,612 37,386</t>
  </si>
  <si>
    <t>Operations and Summary of Significant Accounting Policies - Additional Information (Detail)</t>
  </si>
  <si>
    <t>Sep. 26, 2017USD ($)</t>
  </si>
  <si>
    <t>Jan. 06, 2017USD ($)</t>
  </si>
  <si>
    <t>Sep. 01, 2016USD ($)</t>
  </si>
  <si>
    <t>Oct. 01, 2015USD ($)</t>
  </si>
  <si>
    <t>Dec. 31, 2017USD ($)Segment$ / sharesshares</t>
  </si>
  <si>
    <t>Dec. 31, 2016USD ($)shares</t>
  </si>
  <si>
    <t>Dec. 31, 2015USD ($)shares</t>
  </si>
  <si>
    <t>Jan. 01, 2018USD ($)</t>
  </si>
  <si>
    <t>Organization Consolidation And Presentation Of Financial Statements [Line Items]</t>
  </si>
  <si>
    <t>Number of operating segments | Segment</t>
  </si>
  <si>
    <t>Business acquisition cash purchase price</t>
  </si>
  <si>
    <t>Partner funding recorded as reduction of selling and administrative expenses</t>
  </si>
  <si>
    <t>Advertising expense</t>
  </si>
  <si>
    <t>Accounting Standards Update 2016-09 [Member]</t>
  </si>
  <si>
    <t>Tax benefit on the settlement of employee share-based awards</t>
  </si>
  <si>
    <t>Net earning per share, diluted | $ / shares</t>
  </si>
  <si>
    <t>Excess tax benefit from employee gains on stock-based compensation reclassified from financing activities to operating activities</t>
  </si>
  <si>
    <t>Retained Earnings [Member] | Maximum [Member] | Subsequent Event [Member]</t>
  </si>
  <si>
    <t>Cumulative effect adjustment from prior periods</t>
  </si>
  <si>
    <t>Supplier Risk [Member] | Microsoft [Member] | Purchases [Member]</t>
  </si>
  <si>
    <t>Concentration percentage</t>
  </si>
  <si>
    <t>26.00%</t>
  </si>
  <si>
    <t>Supplier Risk [Member] | Significant Supplier [Member] | Purchases [Member] | Maximum [Member]</t>
  </si>
  <si>
    <t>10.00%</t>
  </si>
  <si>
    <t>Supplier Risk [Member] | Top Five Suppliers [Member] | Purchases [Member]</t>
  </si>
  <si>
    <t>60.00%</t>
  </si>
  <si>
    <t>Credit Risk [Member] | Net Sales [Member] | Single Customer [Member] | Maximum [Member]</t>
  </si>
  <si>
    <t>4.00%</t>
  </si>
  <si>
    <t>US Federal Government [Member]</t>
  </si>
  <si>
    <t>Percent of sales not exceeded by any single client</t>
  </si>
  <si>
    <t>9.00%</t>
  </si>
  <si>
    <t>Restricted Stock Units (RSUs) [Member]</t>
  </si>
  <si>
    <t>RSUs excluded from the diluted EPS calculations | shares</t>
  </si>
  <si>
    <t>Ignia Pty Ltd [Member]</t>
  </si>
  <si>
    <t>Business acquisition, effective date of acquisition</t>
  </si>
  <si>
    <t>Sep. 1,
		2016</t>
  </si>
  <si>
    <t>BlueMetal Architects, Inc. [Member]</t>
  </si>
  <si>
    <t>Oct. 1,
		2015</t>
  </si>
  <si>
    <t>Caase Group, B.V. [Member]</t>
  </si>
  <si>
    <t>Datalink [Member]</t>
  </si>
  <si>
    <t>Payments to acquire businesses, net of cash and cash equivalents acquired</t>
  </si>
  <si>
    <t>Operations and Summary of Significant Accounting Policies - Estimated Economic Lives of Property and Equipment (Detail)</t>
  </si>
  <si>
    <t>Property, Plant and Equipment [Line Items]</t>
  </si>
  <si>
    <t>Leasehold improvements</t>
  </si>
  <si>
    <t>Shorter of underlying lease term or asset life</t>
  </si>
  <si>
    <t>Buildings [Member]</t>
  </si>
  <si>
    <t>Useful Life</t>
  </si>
  <si>
    <t>29 years</t>
  </si>
  <si>
    <t>Minimum [Member] | Furniture and fixtures [Member]</t>
  </si>
  <si>
    <t>2 years</t>
  </si>
  <si>
    <t>Minimum [Member] | Equipment [Member]</t>
  </si>
  <si>
    <t>3 years</t>
  </si>
  <si>
    <t>Minimum [Member] | Software [Member]</t>
  </si>
  <si>
    <t>Maximum [Member] | Furniture and fixtures [Member]</t>
  </si>
  <si>
    <t>7 years</t>
  </si>
  <si>
    <t>Maximum [Member] | Equipment [Member]</t>
  </si>
  <si>
    <t>5 years</t>
  </si>
  <si>
    <t>Maximum [Member] | Software [Member]</t>
  </si>
  <si>
    <t>10 years</t>
  </si>
  <si>
    <t>Operations and Summary of Significant Accounting Policies - Estimated Economic Life of Acquired Amortizable Intangible Assets (Detail)</t>
  </si>
  <si>
    <t>Minimum [Member] | Customer Relationships [Member]</t>
  </si>
  <si>
    <t>Acquired Finite-Lived Intangible Assets [Line Items]</t>
  </si>
  <si>
    <t>Minimum [Member] | Tradenames and Restrictive Covenant Agreements [Member]</t>
  </si>
  <si>
    <t>9 months</t>
  </si>
  <si>
    <t>Maximum [Member] | Customer Relationships [Member]</t>
  </si>
  <si>
    <t>11 years</t>
  </si>
  <si>
    <t>Maximum [Member] | Tradenames and Restrictive Covenant Agreements [Member]</t>
  </si>
  <si>
    <t>Operations and Summary of Significant Accounting Policies - Reconciliation of Denominators of Basic and Diluted EPS Calculations (Detail) - USD ($) $ / shares in Units, shares in Thousands, $ in Thousands</t>
  </si>
  <si>
    <t>Numerator:</t>
  </si>
  <si>
    <t>Denominator:</t>
  </si>
  <si>
    <t>Weighted-average shares used to compute basic EPS</t>
  </si>
  <si>
    <t>Dilutive potential common shares due to dilutive RSUs, net of tax effect</t>
  </si>
  <si>
    <t>Weighted-average shares used to compute diluted EPS</t>
  </si>
  <si>
    <t>Property and Equipment - Property and Equipment (Detail) - USD ($) $ in Thousands</t>
  </si>
  <si>
    <t>Property and equipment, gross</t>
  </si>
  <si>
    <t>Accumulated depreciation and amortization</t>
  </si>
  <si>
    <t>Software [Member]</t>
  </si>
  <si>
    <t>Equipment [Member]</t>
  </si>
  <si>
    <t>Furniture and fixtures [Member]</t>
  </si>
  <si>
    <t>Leasehold improvements [Member]</t>
  </si>
  <si>
    <t>Land [Member]</t>
  </si>
  <si>
    <t>Property and Equipment - Additional Information (Detail) - USD ($)</t>
  </si>
  <si>
    <t>Non- cash charges to write-off certain property and equipment, primarily computer software development costs</t>
  </si>
  <si>
    <t>Depreciation and amortization expense</t>
  </si>
  <si>
    <t>Goodwill - Changes in Carrying Amount of Goodwill (Detail) - USD ($) $ in Thousands</t>
  </si>
  <si>
    <t>Goodwill [Line Items]</t>
  </si>
  <si>
    <t>Beginning Balance</t>
  </si>
  <si>
    <t>Accumulated impairment losses</t>
  </si>
  <si>
    <t>Goodwill acquired during the year</t>
  </si>
  <si>
    <t>Ending Balance</t>
  </si>
  <si>
    <t>North America Segment [Member]</t>
  </si>
  <si>
    <t>Goodwill acquired during 2016</t>
  </si>
  <si>
    <t>EMEA Segment [Member]</t>
  </si>
  <si>
    <t>APAC Segment [Member]</t>
  </si>
  <si>
    <t>Goodwill - Additional Information (Detail) - USD ($)</t>
  </si>
  <si>
    <t>Sep. 26,
		2017</t>
  </si>
  <si>
    <t>Jan. 6,
		2017</t>
  </si>
  <si>
    <t>Business acquisition, purchase price allocation reduction in goodwill</t>
  </si>
  <si>
    <t>Reduction in goodwill balance due to adjustment in purchase price allocation</t>
  </si>
  <si>
    <t>BlueMetal Architects, Inc. [Member] | North America Segment [Member]</t>
  </si>
  <si>
    <t>Intangible Assets - Summary of Intangible Assets, Net (Detail) - USD ($) $ in Thousands</t>
  </si>
  <si>
    <t>Finite-Lived Intangible Assets [Line Items]</t>
  </si>
  <si>
    <t>Intangible assets, Gross</t>
  </si>
  <si>
    <t>Accumulated amortization</t>
  </si>
  <si>
    <t>Customer Relationships [Member]</t>
  </si>
  <si>
    <t>Other [Member]</t>
  </si>
  <si>
    <t>Intangible Assets - Additional Information (Detail) - USD ($)</t>
  </si>
  <si>
    <t>Intangible assets, explanation of significant deletions</t>
  </si>
  <si>
    <t>The gross intangible assets balance and  the accumulated amortization balance were both reduced by approximately  $2,516,000</t>
  </si>
  <si>
    <t>The gross  intangible assets balance and the accumulated amortization balance were both  reduced by approximately $81,817,000</t>
  </si>
  <si>
    <t>Reduction in gross intangible assets and accumulated amortization balances</t>
  </si>
  <si>
    <t>Amortization expense</t>
  </si>
  <si>
    <t>Intangible Assets - Future Amortization Expenses (Detail) - USD ($) $ in Thousands</t>
  </si>
  <si>
    <t>Thereafter</t>
  </si>
  <si>
    <t>Accounts Payable - Inventory Financing Facility - Additional Information (Detail) - USD ($)</t>
  </si>
  <si>
    <t>Accounts Payable And Accrued Expenses [Line Items]</t>
  </si>
  <si>
    <t>Inventory financing facility maximum borrowing capacity</t>
  </si>
  <si>
    <t>Inventory financing facility maturity date</t>
  </si>
  <si>
    <t>Jun. 23,
		2021</t>
  </si>
  <si>
    <t>Imputed interest on inventory financing facility</t>
  </si>
  <si>
    <t>Inventory financing facility interest rate if balances are not paid within stated vendor terms</t>
  </si>
  <si>
    <t>Prime plus 1.25%</t>
  </si>
  <si>
    <t>Inventory financing facility rate if vendor terms not met equal prime plus</t>
  </si>
  <si>
    <t>1.25%</t>
  </si>
  <si>
    <t>Maximum [Member]</t>
  </si>
  <si>
    <t>Inventory financing facility additional borrowing capacity</t>
  </si>
  <si>
    <t>Debt, Capital Lease and Other Financing Obligations - Long-Term Debt (Detail) - USD ($) $ in Thousands</t>
  </si>
  <si>
    <t>Senior revolving credit facility</t>
  </si>
  <si>
    <t>Term Loan A (less unamortized debt issuance costs of $873)</t>
  </si>
  <si>
    <t>Accounts receivable securitization financing facility</t>
  </si>
  <si>
    <t>Capital leases and other financing obligations</t>
  </si>
  <si>
    <t>Less: current portion of long-term debt</t>
  </si>
  <si>
    <t>Debt, Capital Lease and Other Financing Obligations - Long-Term Debt (Parenthetical) (Detail) - USD ($) $ in Thousands</t>
  </si>
  <si>
    <t>Unamortized debt issuance cost</t>
  </si>
  <si>
    <t>Debt, Capital Lease and Other Financing Obligations - Additional Information (Detail)</t>
  </si>
  <si>
    <t>Aug. 31, 2017</t>
  </si>
  <si>
    <t>May 31, 2017</t>
  </si>
  <si>
    <t>Dec. 31, 2017USD ($)Lessee</t>
  </si>
  <si>
    <t>Dec. 31, 2016USD ($)</t>
  </si>
  <si>
    <t>Dec. 31, 2015USD ($)</t>
  </si>
  <si>
    <t>Debt Instrument [Line Items]</t>
  </si>
  <si>
    <t>Debt outstanding</t>
  </si>
  <si>
    <t>Capitalized lease term</t>
  </si>
  <si>
    <t>12-month</t>
  </si>
  <si>
    <t>36-month terms</t>
  </si>
  <si>
    <t>Number of capital leases | Lessee</t>
  </si>
  <si>
    <t>Amount owed under other financing agreement</t>
  </si>
  <si>
    <t>ABS Facility [Member]</t>
  </si>
  <si>
    <t>Credit facility, borrowing capacity</t>
  </si>
  <si>
    <t>Line of credit maturity date</t>
  </si>
  <si>
    <t>Jun. 23,
		2019</t>
  </si>
  <si>
    <t>Weighted average amount outstanding borrowings</t>
  </si>
  <si>
    <t>Receivables at fair value</t>
  </si>
  <si>
    <t>Amount of facility permitted by qualified receivables</t>
  </si>
  <si>
    <t>Credit facility, interest rate at period end</t>
  </si>
  <si>
    <t>2.41%</t>
  </si>
  <si>
    <t>Credit facility, usage fee</t>
  </si>
  <si>
    <t>0.85%</t>
  </si>
  <si>
    <t>Monthly commitment fee on unused portion of ABS facility</t>
  </si>
  <si>
    <t>0.375%</t>
  </si>
  <si>
    <t>Weighted average interest rate</t>
  </si>
  <si>
    <t>2.40%</t>
  </si>
  <si>
    <t>1.90%</t>
  </si>
  <si>
    <t>1.60%</t>
  </si>
  <si>
    <t>Outstanding borrowings at period end</t>
  </si>
  <si>
    <t>Senior Revolving Credit Facility Term Loan A and Asset Backed Securitization Facility [Member]</t>
  </si>
  <si>
    <t>Maximum leverage ratio times adjusted earnings</t>
  </si>
  <si>
    <t>Senior Revolving Credit Facility [Member]</t>
  </si>
  <si>
    <t>Incremental borrowings under Term Loan A</t>
  </si>
  <si>
    <t>Percentage of amortization payments year one</t>
  </si>
  <si>
    <t>5.00%</t>
  </si>
  <si>
    <t>Percentage of amortization payments year two</t>
  </si>
  <si>
    <t>7.50%</t>
  </si>
  <si>
    <t>Percentage of amortization payments year three</t>
  </si>
  <si>
    <t>Percentage of amortization payments year four</t>
  </si>
  <si>
    <t>12.50%</t>
  </si>
  <si>
    <t>Percentage of amortization payments year five</t>
  </si>
  <si>
    <t>15.00%</t>
  </si>
  <si>
    <t>Repayment of borrowing date</t>
  </si>
  <si>
    <t>Mar. 31,
		2021</t>
  </si>
  <si>
    <t>Line of credit due at maturity</t>
  </si>
  <si>
    <t>Applicable floating interest rate</t>
  </si>
  <si>
    <t>3.49%</t>
  </si>
  <si>
    <t>Senior Revolving Credit Facility [Member] | Minimum [Member]</t>
  </si>
  <si>
    <t>Commitment on the unused portion of the facility</t>
  </si>
  <si>
    <t>0.25%</t>
  </si>
  <si>
    <t>Participation fee on letter of credit</t>
  </si>
  <si>
    <t>Senior Revolving Credit Facility [Member] | Maximum [Member]</t>
  </si>
  <si>
    <t>0.45%</t>
  </si>
  <si>
    <t>2.25%</t>
  </si>
  <si>
    <t>Senior Revolving Credit Facility [Member] | Foreign Currency Borrowings [Member]</t>
  </si>
  <si>
    <t>Senior Revolving Credit Facility [Member] | Prime Rate [Member]</t>
  </si>
  <si>
    <t>Interest rate description</t>
  </si>
  <si>
    <t>Prime rate  plus a predetermined spread of 0.00% to 0.75%</t>
  </si>
  <si>
    <t>Senior Revolving Credit Facility [Member] | Prime Rate [Member] | Minimum [Member]</t>
  </si>
  <si>
    <t>Pre-determined spread</t>
  </si>
  <si>
    <t>0.00%</t>
  </si>
  <si>
    <t>Senior Revolving Credit Facility [Member] | Prime Rate [Member] | Maximum [Member]</t>
  </si>
  <si>
    <t>0.75%</t>
  </si>
  <si>
    <t>Senior Revolving Credit Facility [Member] | LIBOR Rate [Member]</t>
  </si>
  <si>
    <t>LIBOR rate  plus a pre-determined spread of 1.25% to 2.25%</t>
  </si>
  <si>
    <t>Senior Revolving Credit Facility [Member] | LIBOR Rate [Member] | Minimum [Member]</t>
  </si>
  <si>
    <t>Senior Revolving Credit Facility [Member] | LIBOR Rate [Member] | Maximum [Member]</t>
  </si>
  <si>
    <t>Term Loan A [Member]</t>
  </si>
  <si>
    <t>3.57%</t>
  </si>
  <si>
    <t>Senior Revolving Credit Facility and Term Loan A [Member]</t>
  </si>
  <si>
    <t>Debt, Capital Lease and Other Financing Obligations - Schedule of Future Minimum Lease Payments for Capital Leases (Detail)</t>
  </si>
  <si>
    <t>Dec. 31, 2017USD ($)</t>
  </si>
  <si>
    <t>Capital Lease Obligations [Abstract]</t>
  </si>
  <si>
    <t>Total minimum lease payments</t>
  </si>
  <si>
    <t>Less amount representing interest</t>
  </si>
  <si>
    <t>Present value of minimum lease payments</t>
  </si>
  <si>
    <t>Operating Leases - Additional Information (Detail) - USD ($)</t>
  </si>
  <si>
    <t>Operating leases rental expense</t>
  </si>
  <si>
    <t>Non-cancellable rental income, 2018</t>
  </si>
  <si>
    <t>Non-cancellable rental income, 2019</t>
  </si>
  <si>
    <t>Operating Leases - Future Minimum Lease Payment (Detail) $ in Thousands</t>
  </si>
  <si>
    <t>Severance and Restructuring Activities - Activity Related to Resource Actions and Outstanding Obligations (Detail) - USD ($) $ in Thousands</t>
  </si>
  <si>
    <t>Restructuring Cost and Reserve [Line Items]</t>
  </si>
  <si>
    <t>Beginning balance</t>
  </si>
  <si>
    <t>Severance costs, net of adjustments</t>
  </si>
  <si>
    <t>Cash payments</t>
  </si>
  <si>
    <t>Ending balance</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USD ($)</t>
  </si>
  <si>
    <t>Share-based Compensation Arrangement by Share-based Payment Award [Line Items]</t>
  </si>
  <si>
    <t>Description of share based compensation under Amended 2007 Omnibus Plan</t>
  </si>
  <si>
    <t>Our Board of Directors adopted the Amended Insight Enterprises, Inc. 2007  Omnibus Plan (the "Plan") on March 28, 2011.</t>
  </si>
  <si>
    <t>Maximum number of authorized shares</t>
  </si>
  <si>
    <t>Number of shares of stock available for grant</t>
  </si>
  <si>
    <t>Payments for teammates' tax obligations to taxing authorities</t>
  </si>
  <si>
    <t>Total compensation cost related to RSU's not yet recognized</t>
  </si>
  <si>
    <t>Weighted average number of years for recognition of outstanding nonvested RSUs</t>
  </si>
  <si>
    <t>1 year 2 months 30 days</t>
  </si>
  <si>
    <t>Shares withheld to cover taxes</t>
  </si>
  <si>
    <t>Stock-Based Compensation - Summary of Restricted Stock Units Activity (Detail) - Restricted Stock Units (RSUs) [Member] - USD ($)</t>
  </si>
  <si>
    <t>Nonvested Number, Beginning balance</t>
  </si>
  <si>
    <t>Number, Granted</t>
  </si>
  <si>
    <t>Number, Vested, including shares withheld to cover taxes</t>
  </si>
  <si>
    <t>Number, Forfeited</t>
  </si>
  <si>
    <t>Nonvested Number, Ending balance</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Stock-Based Compensation - Summary of Restricted Stock Units Activity (Parenthetical) (Detail) - USD ($)</t>
  </si>
  <si>
    <t>Dec. 29, 2017</t>
  </si>
  <si>
    <t>Closing stock price</t>
  </si>
  <si>
    <t>Aggregate intrinsic value for vested shares of RSUs</t>
  </si>
  <si>
    <t>Assets Held for Sale - Additional Information (Detail)</t>
  </si>
  <si>
    <t>Long Lived Assets Held-for-sale [Line Items]</t>
  </si>
  <si>
    <t>Selling and Administrative Expenses [Member]</t>
  </si>
  <si>
    <t>Income Taxes - Earnings Before Income Taxes (Detail) - USD ($) $ in Thousands</t>
  </si>
  <si>
    <t>United States</t>
  </si>
  <si>
    <t>Foreign</t>
  </si>
  <si>
    <t>Income Taxes - Income Tax Expense (Detail) - USD ($) $ in Thousands</t>
  </si>
  <si>
    <t>Current:</t>
  </si>
  <si>
    <t>U.S. Federal</t>
  </si>
  <si>
    <t>U.S. State and local</t>
  </si>
  <si>
    <t>Total current income tax expense</t>
  </si>
  <si>
    <t>Deferred:</t>
  </si>
  <si>
    <t>Total deferred income tax expense</t>
  </si>
  <si>
    <t>Income Taxes - Schedule Reconciles Difference between U.S. Federal Income Taxes at U.S. Statutory Rate and Our Income Tax Expense (Detail) - USD ($) $ in Thousands</t>
  </si>
  <si>
    <t>Effective Income Tax Rate Reconciliation, Amount [Abstract]</t>
  </si>
  <si>
    <t>Statutory federal income tax rate, Amount</t>
  </si>
  <si>
    <t>State income tax expense, net of federal income tax benefit</t>
  </si>
  <si>
    <t>Audits and adjustments, net</t>
  </si>
  <si>
    <t>Change in valuation allowances</t>
  </si>
  <si>
    <t>Foreign income taxed at different rates</t>
  </si>
  <si>
    <t>U.S. mandatory deemed repatriation</t>
  </si>
  <si>
    <t>Adjustment of net deferred tax assets for enacted U.S. federal tax reform</t>
  </si>
  <si>
    <t>Change in U.S. tax law applicable to certain foreign entities</t>
  </si>
  <si>
    <t>Non-deductible compensation</t>
  </si>
  <si>
    <t>Other, net</t>
  </si>
  <si>
    <t>Statutory federal income tax rate</t>
  </si>
  <si>
    <t>35.00%</t>
  </si>
  <si>
    <t>State income tax expense, net of federal income tax benefit, Rate</t>
  </si>
  <si>
    <t>1.80%</t>
  </si>
  <si>
    <t>2.70%</t>
  </si>
  <si>
    <t>Audits and adjustments, net, Rate</t>
  </si>
  <si>
    <t>(0.20%)</t>
  </si>
  <si>
    <t>(0.70%)</t>
  </si>
  <si>
    <t>Change in valuation allowances, Rate</t>
  </si>
  <si>
    <t>1.50%</t>
  </si>
  <si>
    <t>2.50%</t>
  </si>
  <si>
    <t>Foreign income taxed at different rates, Rate</t>
  </si>
  <si>
    <t>(3.80%)</t>
  </si>
  <si>
    <t>(4.70%)</t>
  </si>
  <si>
    <t>(4.80%)</t>
  </si>
  <si>
    <t>U.S. mandatory deemed repatriation, Rate</t>
  </si>
  <si>
    <t>3.50%</t>
  </si>
  <si>
    <t>Adjustment of net deferred tax assets for enacted U.S. federal tax reform, Rate</t>
  </si>
  <si>
    <t>4.90%</t>
  </si>
  <si>
    <t>Change in U.S. tax law applicable to certain foreign entities, Rate</t>
  </si>
  <si>
    <t>Non-deductible compensation, Rate</t>
  </si>
  <si>
    <t>0.40%</t>
  </si>
  <si>
    <t>Other, net, Rate</t>
  </si>
  <si>
    <t>(0.10%)</t>
  </si>
  <si>
    <t>1.30%</t>
  </si>
  <si>
    <t>Effective tax rate</t>
  </si>
  <si>
    <t>43.00%</t>
  </si>
  <si>
    <t>39.30%</t>
  </si>
  <si>
    <t>36.40%</t>
  </si>
  <si>
    <t>Income Taxes - Additional Information (Detail) - USD ($)</t>
  </si>
  <si>
    <t>Dec. 31, 2018</t>
  </si>
  <si>
    <t>Income Tax [Line Items]</t>
  </si>
  <si>
    <t>Income tax expense in connection with enactment of U.S. Tax Cuts and Jobs Act</t>
  </si>
  <si>
    <t>Non-deductible acquisition-related expenses</t>
  </si>
  <si>
    <t>Valuation allowances</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Period during which federal income tax returns remain open to examination</t>
  </si>
  <si>
    <t>2014, 2015, 2016 and 2017</t>
  </si>
  <si>
    <t>Statute of limitations for tax examination, Minimum</t>
  </si>
  <si>
    <t>Statute of limitations for tax examination, Maximum</t>
  </si>
  <si>
    <t>Scenario, Forecast [Member]</t>
  </si>
  <si>
    <t>21.00%</t>
  </si>
  <si>
    <t>Earliest Tax Year [Member]</t>
  </si>
  <si>
    <t>Open tax year</t>
  </si>
  <si>
    <t>Latest Tax Year [Member]</t>
  </si>
  <si>
    <t>State and Local Jurisdictions [Member]</t>
  </si>
  <si>
    <t>Net operating loss carry forward</t>
  </si>
  <si>
    <t>Foreign [Member]</t>
  </si>
  <si>
    <t>Operating loss carryforward, which will expire</t>
  </si>
  <si>
    <t>Operating loss expiration year</t>
  </si>
  <si>
    <t>United States [Member]</t>
  </si>
  <si>
    <t>Income Taxes - Significant Components of Deferred Tax Assets and Liabilities (Detail) - USD ($) $ in Thousands</t>
  </si>
  <si>
    <t>Deferred tax assets:</t>
  </si>
  <si>
    <t>Net operating losses</t>
  </si>
  <si>
    <t>Foreign tax credits</t>
  </si>
  <si>
    <t>Accruals</t>
  </si>
  <si>
    <t>Goodwill and other intangibles</t>
  </si>
  <si>
    <t>Stock-based compensation</t>
  </si>
  <si>
    <t>Accounts receivable</t>
  </si>
  <si>
    <t>Property and equipment</t>
  </si>
  <si>
    <t>Other</t>
  </si>
  <si>
    <t>Gross deferred tax assets</t>
  </si>
  <si>
    <t>Total deferred tax assets</t>
  </si>
  <si>
    <t>Deferred tax liabilities:</t>
  </si>
  <si>
    <t>Accrued withholding tax</t>
  </si>
  <si>
    <t>Prepaid expenses</t>
  </si>
  <si>
    <t>Total deferred tax liabilities</t>
  </si>
  <si>
    <t>Net deferred tax assets</t>
  </si>
  <si>
    <t>Income Taxes - Net Non-Current Deferred Tax Assets and Liabilities (Detail) - USD ($) $ in Thousands</t>
  </si>
  <si>
    <t>Net non-current deferred tax assets</t>
  </si>
  <si>
    <t>Net non-current deferred tax liabilities</t>
  </si>
  <si>
    <t>Income Taxes - Change in Valuation Allowance (Detail) - USD ($) $ in Thousands</t>
  </si>
  <si>
    <t>Valuation allowances at beginning of year</t>
  </si>
  <si>
    <t>Increase in income tax expense</t>
  </si>
  <si>
    <t>U.S. federal tax reform</t>
  </si>
  <si>
    <t>Valuation allowances at end of year</t>
  </si>
  <si>
    <t>Income Taxes - Reconciliation of Unrecognized Tax Benefits (Detail) $ in Thousands</t>
  </si>
  <si>
    <t>Additions for tax positions added through acquisition</t>
  </si>
  <si>
    <t>Subtractions for tax positions in prior periods</t>
  </si>
  <si>
    <t>Additions for tax positions in current period</t>
  </si>
  <si>
    <t>Additions due to foreign currency translation</t>
  </si>
  <si>
    <t>Subtractions due to audit settlements and statute expirations</t>
  </si>
  <si>
    <t>Market Risk Management - Additional Information (Detail)</t>
  </si>
  <si>
    <t>Line of Credit Facility [Line Items]</t>
  </si>
  <si>
    <t>Interest rate</t>
  </si>
  <si>
    <t>Derivative Financial Instruments - Additional Information (Detail)</t>
  </si>
  <si>
    <t>Dec. 31, 2017USD ($)DerivativeInstrument</t>
  </si>
  <si>
    <t>Foreign Currency Derivatives [Abstract]</t>
  </si>
  <si>
    <t>Foreign currency forward contracts, maturity</t>
  </si>
  <si>
    <t>1 month</t>
  </si>
  <si>
    <t>Approximate number of foreign exchange forward contracts per month | DerivativeInstrument</t>
  </si>
  <si>
    <t>Average notional value of foreign exchange forward contracts</t>
  </si>
  <si>
    <t>Average maturity of foreign exchange forward contracts</t>
  </si>
  <si>
    <t>9 days</t>
  </si>
  <si>
    <t>Amount of gain (loss) recognized in earnings on derivatives</t>
  </si>
  <si>
    <t>Benefit Plans - Additional Information (Detail) - USD ($)</t>
  </si>
  <si>
    <t>Compensation Related Costs [Abstract]</t>
  </si>
  <si>
    <t>Discretionary match contribution to defined contribution plan provided to participants-U.S. teammates</t>
  </si>
  <si>
    <t>50.00%</t>
  </si>
  <si>
    <t>Maximum pre-tax contributions of compensation per pay period eligible for match- U.S. teammates</t>
  </si>
  <si>
    <t>6.00%</t>
  </si>
  <si>
    <t>Contribution expense</t>
  </si>
  <si>
    <t>Share Repurchase Programs - Additional Information (Detail) - USD ($)</t>
  </si>
  <si>
    <t>Feb. 13, 2018</t>
  </si>
  <si>
    <t>Feb. 29, 2016</t>
  </si>
  <si>
    <t>Feb. 28, 2015</t>
  </si>
  <si>
    <t>Oct. 31, 2014</t>
  </si>
  <si>
    <t>Schedule Of Share Repurchase Programs [Line Items]</t>
  </si>
  <si>
    <t>Common stock repurchase program, authorized amount</t>
  </si>
  <si>
    <t>Subsequent Event [Member]</t>
  </si>
  <si>
    <t>Share Repurchase Programs - Summary of Shares of Common Stock Repurchased Under Repurchase Programs (Detail) - USD ($) $ / shares in Units, shares in Thousands, $ in Thousands</t>
  </si>
  <si>
    <t>36 Months Ended</t>
  </si>
  <si>
    <t>Repurchase program, total number of shares purchased</t>
  </si>
  <si>
    <t>Repurchase program, average price paid per share</t>
  </si>
  <si>
    <t>Repurchase program, approximate dollar value of shares purchased</t>
  </si>
  <si>
    <t>Commitments and Contingencies - Additional Information (Detail)</t>
  </si>
  <si>
    <t>Other commitment, Performance bonds outstanding</t>
  </si>
  <si>
    <t>Number of months of salary paid as severance</t>
  </si>
  <si>
    <t>From three to twenty-four  months</t>
  </si>
  <si>
    <t>Supplemental Financial Information - Summary of Additions and Deductions Related to Allowances for Doubtful Accounts (Detail) - USD ($) $ in Thousands</t>
  </si>
  <si>
    <t>Allowance for doubtful accounts receivable, Beginning Balance</t>
  </si>
  <si>
    <t>Allowance for doubtful accounts receivable, Additions</t>
  </si>
  <si>
    <t>Allowance for doubtful accounts receivable, Deductions</t>
  </si>
  <si>
    <t>Allowance for doubtful accounts receivable, Ending Balance</t>
  </si>
  <si>
    <t>Supplemental Financial Information - Additional Information (Detail) - USD ($) $ in Thousands</t>
  </si>
  <si>
    <t>Dec. 31, 2014</t>
  </si>
  <si>
    <t>Reduction of the allowance for doubtful accounts</t>
  </si>
  <si>
    <t>Cash Flows - Schedule of Cash Payments for Interest on Indebtedness and Cash Payments for Taxes on Income (Detail) - USD ($) $ in Thousands</t>
  </si>
  <si>
    <t>Supplemental disclosures of cash flow information:</t>
  </si>
  <si>
    <t>Cash paid during the year for interest</t>
  </si>
  <si>
    <t>Cash paid during the year for income taxes, net of refunds</t>
  </si>
  <si>
    <t>Cash Flows - Additional Information (Detail) - USD ($)</t>
  </si>
  <si>
    <t>Capital expenditures in accounts payable, purchased at period end but not yet paid</t>
  </si>
  <si>
    <t>Segment and Geographic Information - Additional Information (Detail)</t>
  </si>
  <si>
    <t>Dec. 31, 2017Segment</t>
  </si>
  <si>
    <t>Revenue from External Customer [Line Items]</t>
  </si>
  <si>
    <t>Description of major customers net sales</t>
  </si>
  <si>
    <t>None of our clients exceeded ten percent of  consolidated net sales in 2017, 2016 or 2015.</t>
  </si>
  <si>
    <t>Product Concentration Risk [Member] | Net Sales [Member]</t>
  </si>
  <si>
    <t>Net sales from provision of services</t>
  </si>
  <si>
    <t>APAC Segment [Member] | Hardware Net Sales [Member]</t>
  </si>
  <si>
    <t>Reclassified to services</t>
  </si>
  <si>
    <t>APAC Segment [Member] | Software Net Sales [Member]</t>
  </si>
  <si>
    <t>EMEA Segment [Member] | Software Net Sales [Member]</t>
  </si>
  <si>
    <t>North America Segment [Member] | Hardware Net Sales [Member]</t>
  </si>
  <si>
    <t>North America Segment [Member] | Software Net Sales [Member]</t>
  </si>
  <si>
    <t>Segment and Geographic Information - Net Sales by Offering for North America, EMEA and APAC (Detail) - USD ($) $ in Thousands</t>
  </si>
  <si>
    <t>Revenues from external customers</t>
  </si>
  <si>
    <t>North America Segment [Member] | Services Net Sales [Member]</t>
  </si>
  <si>
    <t>EMEA Segment [Member] | Hardware Net Sales [Member]</t>
  </si>
  <si>
    <t>EMEA Segment [Member] | Services Net Sales [Member]</t>
  </si>
  <si>
    <t>APAC Segment [Member] | Services Net Sales [Member]</t>
  </si>
  <si>
    <t>Segment and Geographic Information - Financial Information about Reportable Operating Segments (Detail) - USD ($) $ in Thousands</t>
  </si>
  <si>
    <t>Segment Reporting Information [Line Items]</t>
  </si>
  <si>
    <t>Operating Segments [Member]</t>
  </si>
  <si>
    <t>Operating Segments [Member] | North America Segment [Member]</t>
  </si>
  <si>
    <t>Operating Segments [Member] | EMEA Segment [Member]</t>
  </si>
  <si>
    <t>Operating Segments [Member] | APAC Segment [Member]</t>
  </si>
  <si>
    <t>Segment and Geographic Information - Financial Information about Reportable Operating Segments (Parenthetical) (Detail) - USD ($)</t>
  </si>
  <si>
    <t>Eliminations, Corporate and Reconciling Items [Member]</t>
  </si>
  <si>
    <t>Segment and Geographic Information - Summary of Geographic Net Sales and Long-Lived Assets (Detail) - USD ($) $ in Thousands</t>
  </si>
  <si>
    <t>Revenues from External Customers and Long-Lived Assets [Line Items]</t>
  </si>
  <si>
    <t>Net sales</t>
  </si>
  <si>
    <t>Total long-lived assets</t>
  </si>
  <si>
    <t>United Kingdom [Member]</t>
  </si>
  <si>
    <t>Other Foreign [Member]</t>
  </si>
  <si>
    <t>Segment and Geographic Information - Pre-Tax Depreciation and Amortization by Operating Segment (Detail) - USD ($) $ in Thousands</t>
  </si>
  <si>
    <t>Depreciation and amortization, total</t>
  </si>
  <si>
    <t>Acquisitions - Additional Information (Detail) - USD ($)</t>
  </si>
  <si>
    <t>Sep. 26, 2017</t>
  </si>
  <si>
    <t>Jan. 06, 2017</t>
  </si>
  <si>
    <t>Sep. 01, 2016</t>
  </si>
  <si>
    <t>Oct. 01, 2015</t>
  </si>
  <si>
    <t>Business Acquisition [Line Items]</t>
  </si>
  <si>
    <t>Goodwill recorded in acquisition</t>
  </si>
  <si>
    <t>Acquisitions purchase price adjustment</t>
  </si>
  <si>
    <t>Working capital adjustment</t>
  </si>
  <si>
    <t>Caase Group, B.V. [Member] | EMEA Segment [Member]</t>
  </si>
  <si>
    <t>Net assets acquired</t>
  </si>
  <si>
    <t>Cash acquired</t>
  </si>
  <si>
    <t>Acquired identifiable intangible assets</t>
  </si>
  <si>
    <t>Decrease in fair value of acquired identifiable intangible assets</t>
  </si>
  <si>
    <t>Caase Group, B.V. [Member] | EMEA Segment [Member] | Scenario, Previously Reported [Member]</t>
  </si>
  <si>
    <t>Caase Group, B.V. [Member] | Customer Relationships [Member] | EMEA Segment [Member]</t>
  </si>
  <si>
    <t>Estimated useful life of acquired intangible assets</t>
  </si>
  <si>
    <t>8 years</t>
  </si>
  <si>
    <t>Caase Group, B.V. [Member] | Trade Name [Member] | EMEA Segment [Member]</t>
  </si>
  <si>
    <t>Caase Group, B.V. [Member] | Non-compete Agreements [Member] | EMEA Segment [Member]</t>
  </si>
  <si>
    <t>Estimated fair value of deferred revenue</t>
  </si>
  <si>
    <t>Estimated fair value of deferred costs</t>
  </si>
  <si>
    <t>Identified intangible assets</t>
  </si>
  <si>
    <t>Business combination, net sales from acquired entity</t>
  </si>
  <si>
    <t>Business combination, gross profit from acquired entity</t>
  </si>
  <si>
    <t>Datalink [Member] | North America Segment [Member]</t>
  </si>
  <si>
    <t>Datalink [Member] | Customer Relationships [Member]</t>
  </si>
  <si>
    <t>Datalink [Member] | Trade Name [Member]</t>
  </si>
  <si>
    <t>Datalink [Member] | Non-compete Agreements [Member]</t>
  </si>
  <si>
    <t>Ignia Pty Ltd [Member] | APAC Segment [Member]</t>
  </si>
  <si>
    <t>Ignia Pty Ltd [Member] | APAC Segment [Member] | Scenario, Previously Reported [Member]</t>
  </si>
  <si>
    <t>Ignia Pty Ltd [Member] | Customer Relationships [Member] | APAC Segment [Member]</t>
  </si>
  <si>
    <t>Ignia Pty Ltd [Member] | Restrictive Covenant Agreements [Member] | APAC Segment [Member]</t>
  </si>
  <si>
    <t>27 months</t>
  </si>
  <si>
    <t>Tax deductible goodwill</t>
  </si>
  <si>
    <t>BlueMetal Architects, Inc. [Member] | Customer Relationships [Member]</t>
  </si>
  <si>
    <t>BlueMetal Architects, Inc. [Member] | Restrictive Covenant Agreements [Member]</t>
  </si>
  <si>
    <t>Acquisitions - Summary of Purchase Price and Estimated Fair Value of Assets Acquired and Liabilities Assumed (Detail) - USD ($) $ in Thousands</t>
  </si>
  <si>
    <t>Total purchase price</t>
  </si>
  <si>
    <t>Fair value of net assets acquired:</t>
  </si>
  <si>
    <t>Excess purchase price over fair value of net assets acquired ("goodwill")</t>
  </si>
  <si>
    <t>Current assets</t>
  </si>
  <si>
    <t>Identifiable intangible assets - see description below</t>
  </si>
  <si>
    <t>Current liabilities</t>
  </si>
  <si>
    <t>Long-term liabilities, including deferred taxes</t>
  </si>
  <si>
    <t>Total fair value of net assets acquired</t>
  </si>
  <si>
    <t>Acquisitions - Estimated Useful Lives of Identifiable Intangibles (Detail) - Datalink [Member]</t>
  </si>
  <si>
    <t>Trade Name [Member]</t>
  </si>
  <si>
    <t>1 year</t>
  </si>
  <si>
    <t>Non-compete Agreements [Member]</t>
  </si>
  <si>
    <t>Acquisitions - Summary of Pro Forma Information (Detail) - USD ($) $ / shares in Units, $ in Thousands</t>
  </si>
  <si>
    <t>Net sales, As reported</t>
  </si>
  <si>
    <t>Net earnings, As reported</t>
  </si>
  <si>
    <t>Diluted earnings per share, As reported</t>
  </si>
  <si>
    <t>Net sales, Proforma</t>
  </si>
  <si>
    <t>Net earnings, Proforma</t>
  </si>
  <si>
    <t>Diluted earnings per share, Proforma</t>
  </si>
  <si>
    <t>Sale of Foreign Entity - Additional Information (Detail) - USD ($)</t>
  </si>
  <si>
    <t>Income Statement, Balance Sheet and Additional Disclosures by Disposal Groups, Including Discontinued Operations [Line Items]</t>
  </si>
  <si>
    <t>Discontinued Operations, Disposed of by Sale [Member]</t>
  </si>
  <si>
    <t>Charge upon release of cumulative translation adjustment</t>
  </si>
  <si>
    <t>Selected Quarterly Financial Information - Consolidated Quarterly Financial Information (Detail) - USD ($) $ / shares in Units, shares in Thousands, $ in Thousands</t>
  </si>
  <si>
    <t>Costs of goods sold</t>
  </si>
  <si>
    <t>Net foreign currency exchange (gain)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326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836320</v>
      </c>
    </row>
    <row r="18" spans="1:4">
      <c r="A18" s="4" t="s">
        <v>30</v>
      </c>
      <c r="D18" s="6" t="n">
        <v>1410322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6</v>
      </c>
    </row>
    <row r="4" spans="1:2">
      <c r="A4" s="4" t="s">
        <v>41</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00</v>
      </c>
    </row>
    <row r="3" spans="1:2">
      <c r="A3" s="3" t="s">
        <v>201</v>
      </c>
    </row>
    <row r="4" spans="1:2">
      <c r="A4" s="4" t="s">
        <v>199</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00</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4" t="s">
        <v>207</v>
      </c>
    </row>
    <row r="4" spans="1:2">
      <c r="A4" s="4" t="s">
        <v>206</v>
      </c>
      <c r="B4" s="4" t="s">
        <v>208</v>
      </c>
    </row>
    <row r="5" spans="1:2">
      <c r="A5" s="4" t="s">
        <v>209</v>
      </c>
    </row>
    <row r="6" spans="1:2">
      <c r="A6" s="4" t="s">
        <v>206</v>
      </c>
      <c r="B6"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00</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831</v>
      </c>
      <c r="C3" s="6" t="n">
        <v>202882</v>
      </c>
    </row>
    <row r="4" spans="1:3">
      <c r="A4" s="4" t="s">
        <v>35</v>
      </c>
      <c r="B4" s="5" t="n">
        <v>1814560</v>
      </c>
      <c r="C4" s="5" t="n">
        <v>1436742</v>
      </c>
    </row>
    <row r="5" spans="1:3">
      <c r="A5" s="4" t="s">
        <v>36</v>
      </c>
      <c r="B5" s="5" t="n">
        <v>194529</v>
      </c>
      <c r="C5" s="5" t="n">
        <v>148203</v>
      </c>
    </row>
    <row r="6" spans="1:3">
      <c r="A6" s="4" t="s">
        <v>37</v>
      </c>
      <c r="B6" s="5" t="n">
        <v>36956</v>
      </c>
      <c r="C6" s="5" t="n">
        <v>68619</v>
      </c>
    </row>
    <row r="7" spans="1:3">
      <c r="A7" s="4" t="s">
        <v>38</v>
      </c>
      <c r="B7" s="5" t="n">
        <v>152467</v>
      </c>
      <c r="C7" s="5" t="n">
        <v>127159</v>
      </c>
    </row>
    <row r="8" spans="1:3">
      <c r="A8" s="4" t="s">
        <v>39</v>
      </c>
      <c r="B8" s="5" t="n">
        <v>2304343</v>
      </c>
      <c r="C8" s="5" t="n">
        <v>1983605</v>
      </c>
    </row>
    <row r="9" spans="1:3">
      <c r="A9" s="4" t="s">
        <v>40</v>
      </c>
      <c r="B9" s="5" t="n">
        <v>75252</v>
      </c>
      <c r="C9" s="5" t="n">
        <v>70910</v>
      </c>
    </row>
    <row r="10" spans="1:3">
      <c r="A10" s="4" t="s">
        <v>41</v>
      </c>
      <c r="B10" s="5" t="n">
        <v>131431</v>
      </c>
      <c r="C10" s="5" t="n">
        <v>62645</v>
      </c>
    </row>
    <row r="11" spans="1:3">
      <c r="A11" s="4" t="s">
        <v>42</v>
      </c>
      <c r="B11" s="5" t="n">
        <v>100778</v>
      </c>
      <c r="C11" s="5" t="n">
        <v>20707</v>
      </c>
    </row>
    <row r="12" spans="1:3">
      <c r="A12" s="4" t="s">
        <v>43</v>
      </c>
      <c r="B12" s="5" t="n">
        <v>17064</v>
      </c>
      <c r="C12" s="5" t="n">
        <v>52347</v>
      </c>
    </row>
    <row r="13" spans="1:3">
      <c r="A13" s="4" t="s">
        <v>44</v>
      </c>
      <c r="B13" s="5" t="n">
        <v>56783</v>
      </c>
      <c r="C13" s="5" t="n">
        <v>29086</v>
      </c>
    </row>
    <row r="14" spans="1:3">
      <c r="A14" s="4" t="s">
        <v>45</v>
      </c>
      <c r="B14" s="5" t="n">
        <v>2685651</v>
      </c>
      <c r="C14" s="5" t="n">
        <v>2219300</v>
      </c>
    </row>
    <row r="15" spans="1:3">
      <c r="A15" s="3" t="s">
        <v>46</v>
      </c>
    </row>
    <row r="16" spans="1:3">
      <c r="A16" s="4" t="s">
        <v>47</v>
      </c>
      <c r="B16" s="5" t="n">
        <v>899075</v>
      </c>
      <c r="C16" s="5" t="n">
        <v>1070259</v>
      </c>
    </row>
    <row r="17" spans="1:3">
      <c r="A17" s="4" t="s">
        <v>48</v>
      </c>
      <c r="B17" s="5" t="n">
        <v>319468</v>
      </c>
      <c r="C17" s="5" t="n">
        <v>154930</v>
      </c>
    </row>
    <row r="18" spans="1:3">
      <c r="A18" s="4" t="s">
        <v>49</v>
      </c>
      <c r="B18" s="5" t="n">
        <v>175860</v>
      </c>
      <c r="C18" s="5" t="n">
        <v>151895</v>
      </c>
    </row>
    <row r="19" spans="1:3">
      <c r="A19" s="4" t="s">
        <v>50</v>
      </c>
      <c r="B19" s="5" t="n">
        <v>16592</v>
      </c>
      <c r="C19" s="5" t="n">
        <v>480</v>
      </c>
    </row>
    <row r="20" spans="1:3">
      <c r="A20" s="4" t="s">
        <v>51</v>
      </c>
      <c r="B20" s="5" t="n">
        <v>88979</v>
      </c>
      <c r="C20" s="5" t="n">
        <v>61098</v>
      </c>
    </row>
    <row r="21" spans="1:3">
      <c r="A21" s="4" t="s">
        <v>52</v>
      </c>
      <c r="B21" s="5" t="n">
        <v>1499974</v>
      </c>
      <c r="C21" s="5" t="n">
        <v>1438662</v>
      </c>
    </row>
    <row r="22" spans="1:3">
      <c r="A22" s="4" t="s">
        <v>53</v>
      </c>
      <c r="B22" s="5" t="n">
        <v>296576</v>
      </c>
      <c r="C22" s="5" t="n">
        <v>40251</v>
      </c>
    </row>
    <row r="23" spans="1:3">
      <c r="A23" s="4" t="s">
        <v>43</v>
      </c>
      <c r="B23" s="5" t="n">
        <v>717</v>
      </c>
      <c r="C23" s="5" t="n">
        <v>900</v>
      </c>
    </row>
    <row r="24" spans="1:3">
      <c r="A24" s="4" t="s">
        <v>54</v>
      </c>
      <c r="B24" s="5" t="n">
        <v>44915</v>
      </c>
      <c r="C24" s="5" t="n">
        <v>26044</v>
      </c>
    </row>
    <row r="25" spans="1:3">
      <c r="A25" s="4" t="s">
        <v>55</v>
      </c>
      <c r="B25" s="5" t="n">
        <v>1842182</v>
      </c>
      <c r="C25" s="5" t="n">
        <v>1505857</v>
      </c>
    </row>
    <row r="26" spans="1:3">
      <c r="A26" s="4" t="s">
        <v>56</v>
      </c>
      <c r="B26" s="4" t="s">
        <v>57</v>
      </c>
      <c r="C26" s="4" t="s">
        <v>57</v>
      </c>
    </row>
    <row r="27" spans="1:3">
      <c r="A27" s="3" t="s">
        <v>58</v>
      </c>
    </row>
    <row r="28" spans="1:3">
      <c r="A28" s="4" t="s">
        <v>59</v>
      </c>
      <c r="B28" s="4" t="s">
        <v>57</v>
      </c>
      <c r="C28" s="4" t="s">
        <v>57</v>
      </c>
    </row>
    <row r="29" spans="1:3">
      <c r="A29" s="4" t="s">
        <v>60</v>
      </c>
      <c r="B29" s="5" t="n">
        <v>358</v>
      </c>
      <c r="C29" s="5" t="n">
        <v>355</v>
      </c>
    </row>
    <row r="30" spans="1:3">
      <c r="A30" s="4" t="s">
        <v>61</v>
      </c>
      <c r="B30" s="5" t="n">
        <v>317155</v>
      </c>
      <c r="C30" s="5" t="n">
        <v>309650</v>
      </c>
    </row>
    <row r="31" spans="1:3">
      <c r="A31" s="4" t="s">
        <v>62</v>
      </c>
      <c r="B31" s="5" t="n">
        <v>550220</v>
      </c>
      <c r="C31" s="5" t="n">
        <v>459537</v>
      </c>
    </row>
    <row r="32" spans="1:3">
      <c r="A32" s="4" t="s">
        <v>63</v>
      </c>
      <c r="B32" s="5" t="n">
        <v>-24264</v>
      </c>
      <c r="C32" s="5" t="n">
        <v>-56099</v>
      </c>
    </row>
    <row r="33" spans="1:3">
      <c r="A33" s="4" t="s">
        <v>64</v>
      </c>
      <c r="B33" s="5" t="n">
        <v>843469</v>
      </c>
      <c r="C33" s="5" t="n">
        <v>713443</v>
      </c>
    </row>
    <row r="34" spans="1:3">
      <c r="A34" s="4" t="s">
        <v>65</v>
      </c>
      <c r="B34" s="6" t="n">
        <v>2685651</v>
      </c>
      <c r="C34" s="6" t="n">
        <v>2219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00</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00</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00</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00</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00</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00</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3000000</v>
      </c>
      <c r="C4" s="5" t="n">
        <v>3000000</v>
      </c>
    </row>
    <row r="5" spans="1:3">
      <c r="A5" s="4" t="s">
        <v>70</v>
      </c>
      <c r="B5" s="5" t="n">
        <v>0</v>
      </c>
      <c r="C5" s="5" t="n">
        <v>0</v>
      </c>
    </row>
    <row r="6" spans="1:3">
      <c r="A6" s="4" t="s">
        <v>71</v>
      </c>
      <c r="B6" s="7" t="n">
        <v>0.01</v>
      </c>
      <c r="C6" s="7" t="n">
        <v>0.01</v>
      </c>
    </row>
    <row r="7" spans="1:3">
      <c r="A7" s="4" t="s">
        <v>72</v>
      </c>
      <c r="B7" s="5" t="n">
        <v>100000000</v>
      </c>
      <c r="C7" s="5" t="n">
        <v>100000000</v>
      </c>
    </row>
    <row r="8" spans="1:3">
      <c r="A8" s="4" t="s">
        <v>73</v>
      </c>
      <c r="B8" s="5" t="n">
        <v>35829000</v>
      </c>
      <c r="C8" s="5" t="n">
        <v>35484000</v>
      </c>
    </row>
    <row r="9" spans="1:3">
      <c r="A9" s="4" t="s">
        <v>74</v>
      </c>
      <c r="B9" s="5" t="n">
        <v>35829000</v>
      </c>
      <c r="C9" s="5" t="n">
        <v>35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36</v>
      </c>
      <c r="B9" s="4" t="s">
        <v>258</v>
      </c>
    </row>
    <row r="10" spans="1:2">
      <c r="A10" s="4" t="s">
        <v>183</v>
      </c>
      <c r="B10" s="4" t="s">
        <v>259</v>
      </c>
    </row>
    <row r="11" spans="1:2">
      <c r="A11" s="4" t="s">
        <v>41</v>
      </c>
      <c r="B11" s="4" t="s">
        <v>260</v>
      </c>
    </row>
    <row r="12" spans="1:2">
      <c r="A12" s="4" t="s">
        <v>188</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03</v>
      </c>
      <c r="B22" s="4" t="s">
        <v>280</v>
      </c>
    </row>
    <row r="23" spans="1:2">
      <c r="A23" s="4" t="s">
        <v>281</v>
      </c>
      <c r="B23" s="4" t="s">
        <v>282</v>
      </c>
    </row>
    <row r="24" spans="1:2">
      <c r="A24" s="4" t="s">
        <v>217</v>
      </c>
      <c r="B24" s="4" t="s">
        <v>283</v>
      </c>
    </row>
    <row r="25" spans="1:2">
      <c r="A25" s="4" t="s">
        <v>211</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4</v>
      </c>
    </row>
    <row r="4" spans="1:2">
      <c r="A4" s="4" t="s">
        <v>183</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00</v>
      </c>
    </row>
    <row r="3" spans="1:2">
      <c r="A3" s="3" t="s">
        <v>201</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00</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00</v>
      </c>
    </row>
    <row r="3" spans="1:2">
      <c r="A3" s="3" t="s">
        <v>21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3</v>
      </c>
    </row>
    <row r="4" spans="1:12">
      <c r="A4" s="4" t="s">
        <v>84</v>
      </c>
      <c r="J4" s="6" t="n">
        <v>6038744</v>
      </c>
      <c r="K4" s="6" t="n">
        <v>4997263</v>
      </c>
      <c r="L4" s="6" t="n">
        <v>4945547</v>
      </c>
    </row>
    <row r="5" spans="1:12">
      <c r="A5" s="4" t="s">
        <v>85</v>
      </c>
      <c r="J5" s="5" t="n">
        <v>664879</v>
      </c>
      <c r="K5" s="5" t="n">
        <v>488252</v>
      </c>
      <c r="L5" s="5" t="n">
        <v>427543</v>
      </c>
    </row>
    <row r="6" spans="1:12">
      <c r="A6" s="4" t="s">
        <v>86</v>
      </c>
      <c r="B6" s="6" t="n">
        <v>1784075</v>
      </c>
      <c r="C6" s="6" t="n">
        <v>1757973</v>
      </c>
      <c r="D6" s="6" t="n">
        <v>1684032</v>
      </c>
      <c r="E6" s="6" t="n">
        <v>1477543</v>
      </c>
      <c r="F6" s="6" t="n">
        <v>1467583</v>
      </c>
      <c r="G6" s="6" t="n">
        <v>1392716</v>
      </c>
      <c r="H6" s="6" t="n">
        <v>1456234</v>
      </c>
      <c r="I6" s="6" t="n">
        <v>1168982</v>
      </c>
      <c r="J6" s="5" t="n">
        <v>6703623</v>
      </c>
      <c r="K6" s="5" t="n">
        <v>5485515</v>
      </c>
      <c r="L6" s="5" t="n">
        <v>5373090</v>
      </c>
    </row>
    <row r="7" spans="1:12">
      <c r="A7" s="3" t="s">
        <v>87</v>
      </c>
    </row>
    <row r="8" spans="1:12">
      <c r="A8" s="4" t="s">
        <v>84</v>
      </c>
      <c r="J8" s="5" t="n">
        <v>5512402</v>
      </c>
      <c r="K8" s="5" t="n">
        <v>4571462</v>
      </c>
      <c r="L8" s="5" t="n">
        <v>4513353</v>
      </c>
    </row>
    <row r="9" spans="1:12">
      <c r="A9" s="4" t="s">
        <v>85</v>
      </c>
      <c r="J9" s="5" t="n">
        <v>272651</v>
      </c>
      <c r="K9" s="5" t="n">
        <v>170951</v>
      </c>
      <c r="L9" s="5" t="n">
        <v>143405</v>
      </c>
    </row>
    <row r="10" spans="1:12">
      <c r="A10" s="4" t="s">
        <v>88</v>
      </c>
      <c r="B10" s="5" t="n">
        <v>1551192</v>
      </c>
      <c r="C10" s="5" t="n">
        <v>1531892</v>
      </c>
      <c r="D10" s="5" t="n">
        <v>1432653</v>
      </c>
      <c r="E10" s="5" t="n">
        <v>1269316</v>
      </c>
      <c r="F10" s="5" t="n">
        <v>1276614</v>
      </c>
      <c r="G10" s="5" t="n">
        <v>1210908</v>
      </c>
      <c r="H10" s="5" t="n">
        <v>1247017</v>
      </c>
      <c r="I10" s="5" t="n">
        <v>1007874</v>
      </c>
      <c r="J10" s="5" t="n">
        <v>5785053</v>
      </c>
      <c r="K10" s="5" t="n">
        <v>4742413</v>
      </c>
      <c r="L10" s="5" t="n">
        <v>4656758</v>
      </c>
    </row>
    <row r="11" spans="1:12">
      <c r="A11" s="4" t="s">
        <v>89</v>
      </c>
      <c r="B11" s="5" t="n">
        <v>232883</v>
      </c>
      <c r="C11" s="5" t="n">
        <v>226081</v>
      </c>
      <c r="D11" s="5" t="n">
        <v>251379</v>
      </c>
      <c r="E11" s="5" t="n">
        <v>208227</v>
      </c>
      <c r="F11" s="5" t="n">
        <v>190969</v>
      </c>
      <c r="G11" s="5" t="n">
        <v>181808</v>
      </c>
      <c r="H11" s="5" t="n">
        <v>209217</v>
      </c>
      <c r="I11" s="5" t="n">
        <v>161108</v>
      </c>
      <c r="J11" s="5" t="n">
        <v>918570</v>
      </c>
      <c r="K11" s="5" t="n">
        <v>743102</v>
      </c>
      <c r="L11" s="5" t="n">
        <v>716332</v>
      </c>
    </row>
    <row r="12" spans="1:12">
      <c r="A12" s="3" t="s">
        <v>90</v>
      </c>
    </row>
    <row r="13" spans="1:12">
      <c r="A13" s="4" t="s">
        <v>91</v>
      </c>
      <c r="B13" s="5" t="n">
        <v>184554</v>
      </c>
      <c r="C13" s="5" t="n">
        <v>180390</v>
      </c>
      <c r="D13" s="5" t="n">
        <v>180752</v>
      </c>
      <c r="E13" s="5" t="n">
        <v>177632</v>
      </c>
      <c r="F13" s="5" t="n">
        <v>145066</v>
      </c>
      <c r="G13" s="5" t="n">
        <v>143872</v>
      </c>
      <c r="H13" s="5" t="n">
        <v>150186</v>
      </c>
      <c r="I13" s="5" t="n">
        <v>146119</v>
      </c>
      <c r="J13" s="5" t="n">
        <v>723328</v>
      </c>
      <c r="K13" s="5" t="n">
        <v>585243</v>
      </c>
      <c r="L13" s="5" t="n">
        <v>584906</v>
      </c>
    </row>
    <row r="14" spans="1:12">
      <c r="A14" s="4" t="s">
        <v>92</v>
      </c>
      <c r="B14" s="5" t="n">
        <v>2791</v>
      </c>
      <c r="C14" s="5" t="n">
        <v>494</v>
      </c>
      <c r="D14" s="5" t="n">
        <v>1022</v>
      </c>
      <c r="E14" s="5" t="n">
        <v>4695</v>
      </c>
      <c r="F14" s="5" t="n">
        <v>1527</v>
      </c>
      <c r="G14" s="5" t="n">
        <v>788</v>
      </c>
      <c r="H14" s="5" t="n">
        <v>909</v>
      </c>
      <c r="I14" s="5" t="n">
        <v>1356</v>
      </c>
      <c r="J14" s="5" t="n">
        <v>9002</v>
      </c>
      <c r="K14" s="5" t="n">
        <v>4580</v>
      </c>
      <c r="L14" s="5" t="n">
        <v>4907</v>
      </c>
    </row>
    <row r="15" spans="1:12">
      <c r="A15" s="4" t="s">
        <v>93</v>
      </c>
      <c r="C15" s="5" t="n">
        <v>3646</v>
      </c>
      <c r="J15" s="5" t="n">
        <v>3646</v>
      </c>
    </row>
    <row r="16" spans="1:12">
      <c r="A16" s="4" t="s">
        <v>94</v>
      </c>
      <c r="C16" s="5" t="n">
        <v>106</v>
      </c>
      <c r="D16" s="5" t="n">
        <v>276</v>
      </c>
      <c r="E16" s="5" t="n">
        <v>2947</v>
      </c>
      <c r="F16" s="5" t="n">
        <v>3706</v>
      </c>
      <c r="G16" s="5" t="n">
        <v>741</v>
      </c>
      <c r="J16" s="5" t="n">
        <v>3329</v>
      </c>
      <c r="K16" s="5" t="n">
        <v>4447</v>
      </c>
    </row>
    <row r="17" spans="1:12">
      <c r="A17" s="4" t="s">
        <v>95</v>
      </c>
      <c r="B17" s="5" t="n">
        <v>45538</v>
      </c>
      <c r="C17" s="5" t="n">
        <v>41445</v>
      </c>
      <c r="D17" s="5" t="n">
        <v>69329</v>
      </c>
      <c r="E17" s="5" t="n">
        <v>22953</v>
      </c>
      <c r="F17" s="5" t="n">
        <v>40670</v>
      </c>
      <c r="G17" s="5" t="n">
        <v>36407</v>
      </c>
      <c r="H17" s="5" t="n">
        <v>58122</v>
      </c>
      <c r="I17" s="5" t="n">
        <v>13633</v>
      </c>
      <c r="J17" s="5" t="n">
        <v>179265</v>
      </c>
      <c r="K17" s="5" t="n">
        <v>148832</v>
      </c>
      <c r="L17" s="5" t="n">
        <v>126519</v>
      </c>
    </row>
    <row r="18" spans="1:12">
      <c r="A18" s="3" t="s">
        <v>96</v>
      </c>
    </row>
    <row r="19" spans="1:12">
      <c r="A19" s="4" t="s">
        <v>97</v>
      </c>
      <c r="B19" s="5" t="n">
        <v>-346</v>
      </c>
      <c r="C19" s="5" t="n">
        <v>-227</v>
      </c>
      <c r="D19" s="5" t="n">
        <v>-205</v>
      </c>
      <c r="E19" s="5" t="n">
        <v>-431</v>
      </c>
      <c r="F19" s="5" t="n">
        <v>-282</v>
      </c>
      <c r="G19" s="5" t="n">
        <v>-318</v>
      </c>
      <c r="H19" s="5" t="n">
        <v>-216</v>
      </c>
      <c r="I19" s="5" t="n">
        <v>-250</v>
      </c>
      <c r="J19" s="5" t="n">
        <v>-1209</v>
      </c>
      <c r="K19" s="5" t="n">
        <v>-1066</v>
      </c>
      <c r="L19" s="5" t="n">
        <v>-783</v>
      </c>
    </row>
    <row r="20" spans="1:12">
      <c r="A20" s="4" t="s">
        <v>98</v>
      </c>
      <c r="B20" s="5" t="n">
        <v>5360</v>
      </c>
      <c r="C20" s="5" t="n">
        <v>5555</v>
      </c>
      <c r="D20" s="5" t="n">
        <v>4326</v>
      </c>
      <c r="E20" s="5" t="n">
        <v>3933</v>
      </c>
      <c r="F20" s="5" t="n">
        <v>2271</v>
      </c>
      <c r="G20" s="5" t="n">
        <v>2517</v>
      </c>
      <c r="H20" s="5" t="n">
        <v>1992</v>
      </c>
      <c r="I20" s="5" t="n">
        <v>1848</v>
      </c>
      <c r="J20" s="5" t="n">
        <v>19174</v>
      </c>
      <c r="K20" s="5" t="n">
        <v>8628</v>
      </c>
      <c r="L20" s="5" t="n">
        <v>7224</v>
      </c>
    </row>
    <row r="21" spans="1:12">
      <c r="A21" s="4" t="s">
        <v>99</v>
      </c>
      <c r="B21" s="5" t="n">
        <v>-117</v>
      </c>
      <c r="C21" s="5" t="n">
        <v>341</v>
      </c>
      <c r="D21" s="5" t="n">
        <v>251</v>
      </c>
      <c r="E21" s="5" t="n">
        <v>380</v>
      </c>
      <c r="F21" s="5" t="n">
        <v>-520</v>
      </c>
      <c r="G21" s="5" t="n">
        <v>579</v>
      </c>
      <c r="H21" s="5" t="n">
        <v>-153</v>
      </c>
      <c r="I21" s="5" t="n">
        <v>616</v>
      </c>
      <c r="J21" s="5" t="n">
        <v>855</v>
      </c>
      <c r="K21" s="5" t="n">
        <v>522</v>
      </c>
      <c r="L21" s="5" t="n">
        <v>-393</v>
      </c>
    </row>
    <row r="22" spans="1:12">
      <c r="A22" s="4" t="s">
        <v>100</v>
      </c>
      <c r="B22" s="5" t="n">
        <v>367</v>
      </c>
      <c r="C22" s="5" t="n">
        <v>339</v>
      </c>
      <c r="D22" s="5" t="n">
        <v>326</v>
      </c>
      <c r="E22" s="5" t="n">
        <v>315</v>
      </c>
      <c r="F22" s="5" t="n">
        <v>311</v>
      </c>
      <c r="G22" s="5" t="n">
        <v>352</v>
      </c>
      <c r="H22" s="5" t="n">
        <v>359</v>
      </c>
      <c r="I22" s="5" t="n">
        <v>268</v>
      </c>
      <c r="J22" s="5" t="n">
        <v>1347</v>
      </c>
      <c r="K22" s="5" t="n">
        <v>1290</v>
      </c>
      <c r="L22" s="5" t="n">
        <v>1295</v>
      </c>
    </row>
    <row r="23" spans="1:12">
      <c r="A23" s="4" t="s">
        <v>101</v>
      </c>
      <c r="B23" s="5" t="n">
        <v>40274</v>
      </c>
      <c r="C23" s="5" t="n">
        <v>35437</v>
      </c>
      <c r="D23" s="5" t="n">
        <v>64631</v>
      </c>
      <c r="E23" s="5" t="n">
        <v>18756</v>
      </c>
      <c r="F23" s="5" t="n">
        <v>38890</v>
      </c>
      <c r="G23" s="5" t="n">
        <v>33277</v>
      </c>
      <c r="H23" s="5" t="n">
        <v>56140</v>
      </c>
      <c r="I23" s="5" t="n">
        <v>11151</v>
      </c>
      <c r="J23" s="5" t="n">
        <v>159098</v>
      </c>
      <c r="K23" s="5" t="n">
        <v>139458</v>
      </c>
      <c r="L23" s="5" t="n">
        <v>119176</v>
      </c>
    </row>
    <row r="24" spans="1:12">
      <c r="A24" s="4" t="s">
        <v>102</v>
      </c>
      <c r="B24" s="5" t="n">
        <v>26106</v>
      </c>
      <c r="C24" s="5" t="n">
        <v>13025</v>
      </c>
      <c r="D24" s="5" t="n">
        <v>24376</v>
      </c>
      <c r="E24" s="5" t="n">
        <v>4908</v>
      </c>
      <c r="F24" s="5" t="n">
        <v>17790</v>
      </c>
      <c r="G24" s="5" t="n">
        <v>11642</v>
      </c>
      <c r="H24" s="5" t="n">
        <v>21073</v>
      </c>
      <c r="I24" s="5" t="n">
        <v>4263</v>
      </c>
      <c r="J24" s="5" t="n">
        <v>68415</v>
      </c>
      <c r="K24" s="5" t="n">
        <v>54768</v>
      </c>
      <c r="L24" s="5" t="n">
        <v>43325</v>
      </c>
    </row>
    <row r="25" spans="1:12">
      <c r="A25" s="4" t="s">
        <v>103</v>
      </c>
      <c r="B25" s="6" t="n">
        <v>14168</v>
      </c>
      <c r="C25" s="6" t="n">
        <v>22412</v>
      </c>
      <c r="D25" s="6" t="n">
        <v>40255</v>
      </c>
      <c r="E25" s="6" t="n">
        <v>13848</v>
      </c>
      <c r="F25" s="6" t="n">
        <v>21100</v>
      </c>
      <c r="G25" s="6" t="n">
        <v>21635</v>
      </c>
      <c r="H25" s="6" t="n">
        <v>35067</v>
      </c>
      <c r="I25" s="6" t="n">
        <v>6888</v>
      </c>
      <c r="J25" s="6" t="n">
        <v>90683</v>
      </c>
      <c r="K25" s="6" t="n">
        <v>84690</v>
      </c>
      <c r="L25" s="6" t="n">
        <v>75851</v>
      </c>
    </row>
    <row r="26" spans="1:12">
      <c r="A26" s="3" t="s">
        <v>104</v>
      </c>
    </row>
    <row r="27" spans="1:12">
      <c r="A27" s="4" t="s">
        <v>105</v>
      </c>
      <c r="B27" s="7" t="n">
        <v>0.4</v>
      </c>
      <c r="C27" s="7" t="n">
        <v>0.63</v>
      </c>
      <c r="D27" s="7" t="n">
        <v>1.13</v>
      </c>
      <c r="E27" s="7" t="n">
        <v>0.39</v>
      </c>
      <c r="F27" s="7" t="n">
        <v>0.59</v>
      </c>
      <c r="G27" s="7" t="n">
        <v>0.61</v>
      </c>
      <c r="H27" s="7" t="n">
        <v>0.96</v>
      </c>
      <c r="I27" s="7" t="n">
        <v>0.19</v>
      </c>
      <c r="J27" s="7" t="n">
        <v>2.54</v>
      </c>
      <c r="K27" s="7" t="n">
        <v>2.35</v>
      </c>
      <c r="L27" s="6" t="n">
        <v>2</v>
      </c>
    </row>
    <row r="28" spans="1:12">
      <c r="A28" s="4" t="s">
        <v>106</v>
      </c>
      <c r="B28" s="7" t="n">
        <v>0.39</v>
      </c>
      <c r="C28" s="7" t="n">
        <v>0.62</v>
      </c>
      <c r="D28" s="7" t="n">
        <v>1.11</v>
      </c>
      <c r="E28" s="7" t="n">
        <v>0.38</v>
      </c>
      <c r="F28" s="7" t="n">
        <v>0.59</v>
      </c>
      <c r="G28" s="7" t="n">
        <v>0.6</v>
      </c>
      <c r="H28" s="7" t="n">
        <v>0.96</v>
      </c>
      <c r="I28" s="7" t="n">
        <v>0.18</v>
      </c>
      <c r="J28" s="7" t="n">
        <v>2.5</v>
      </c>
      <c r="K28" s="7" t="n">
        <v>2.32</v>
      </c>
      <c r="L28" s="7" t="n">
        <v>1.98</v>
      </c>
    </row>
    <row r="29" spans="1:12">
      <c r="A29" s="3" t="s">
        <v>107</v>
      </c>
    </row>
    <row r="30" spans="1:12">
      <c r="A30" s="4" t="s">
        <v>105</v>
      </c>
      <c r="B30" s="5" t="n">
        <v>35809</v>
      </c>
      <c r="C30" s="5" t="n">
        <v>35787</v>
      </c>
      <c r="D30" s="5" t="n">
        <v>35765</v>
      </c>
      <c r="E30" s="5" t="n">
        <v>35602</v>
      </c>
      <c r="F30" s="5" t="n">
        <v>35479</v>
      </c>
      <c r="G30" s="5" t="n">
        <v>35474</v>
      </c>
      <c r="H30" s="5" t="n">
        <v>36380</v>
      </c>
      <c r="I30" s="5" t="n">
        <v>37075</v>
      </c>
      <c r="J30" s="5" t="n">
        <v>35741</v>
      </c>
      <c r="K30" s="5" t="n">
        <v>36102</v>
      </c>
      <c r="L30" s="5" t="n">
        <v>37984</v>
      </c>
    </row>
    <row r="31" spans="1:12">
      <c r="A31" s="4" t="s">
        <v>106</v>
      </c>
      <c r="B31" s="5" t="n">
        <v>36272</v>
      </c>
      <c r="C31" s="5" t="n">
        <v>36203</v>
      </c>
      <c r="D31" s="5" t="n">
        <v>36169</v>
      </c>
      <c r="E31" s="5" t="n">
        <v>36185</v>
      </c>
      <c r="F31" s="5" t="n">
        <v>35963</v>
      </c>
      <c r="G31" s="5" t="n">
        <v>35790</v>
      </c>
      <c r="H31" s="5" t="n">
        <v>36612</v>
      </c>
      <c r="I31" s="5" t="n">
        <v>37386</v>
      </c>
      <c r="J31" s="5" t="n">
        <v>36207</v>
      </c>
      <c r="K31" s="5" t="n">
        <v>36438</v>
      </c>
      <c r="L31" s="5" t="n">
        <v>382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00</v>
      </c>
    </row>
    <row r="3" spans="1:2">
      <c r="A3" s="3" t="s">
        <v>23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00</v>
      </c>
    </row>
    <row r="3" spans="1:2">
      <c r="A3" s="3" t="s">
        <v>23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00</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00</v>
      </c>
    </row>
    <row r="3" spans="1:2">
      <c r="A3" s="3" t="s">
        <v>24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00</v>
      </c>
    </row>
    <row r="3" spans="1:2">
      <c r="A3" s="3" t="s">
        <v>245</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4"/>
    <col customWidth="1" max="7" min="7" width="27"/>
    <col customWidth="1" max="8" min="8" width="27"/>
    <col customWidth="1" max="9" min="9" width="21"/>
  </cols>
  <sheetData>
    <row r="1" spans="1:9">
      <c r="A1" s="1" t="s">
        <v>365</v>
      </c>
      <c r="B1" s="2" t="s">
        <v>366</v>
      </c>
      <c r="C1" s="2" t="s">
        <v>367</v>
      </c>
      <c r="D1" s="2" t="s">
        <v>368</v>
      </c>
      <c r="E1" s="2" t="s">
        <v>369</v>
      </c>
      <c r="F1" s="2" t="s">
        <v>370</v>
      </c>
      <c r="G1" s="2" t="s">
        <v>371</v>
      </c>
      <c r="H1" s="2" t="s">
        <v>372</v>
      </c>
      <c r="I1" s="2" t="s">
        <v>373</v>
      </c>
    </row>
    <row r="2" spans="1:9">
      <c r="A2" s="3" t="s">
        <v>374</v>
      </c>
    </row>
    <row r="3" spans="1:9">
      <c r="A3" s="4" t="s">
        <v>375</v>
      </c>
      <c r="F3" s="5" t="n">
        <v>3</v>
      </c>
    </row>
    <row r="4" spans="1:9">
      <c r="A4" s="4" t="s">
        <v>376</v>
      </c>
      <c r="F4" s="6" t="n">
        <v>186932000</v>
      </c>
      <c r="G4" s="6" t="n">
        <v>10297000</v>
      </c>
      <c r="H4" s="6" t="n">
        <v>44221000</v>
      </c>
    </row>
    <row r="5" spans="1:9">
      <c r="A5" s="4" t="s">
        <v>377</v>
      </c>
      <c r="F5" s="5" t="n">
        <v>53227000</v>
      </c>
      <c r="G5" s="5" t="n">
        <v>48114000</v>
      </c>
      <c r="H5" s="5" t="n">
        <v>45146000</v>
      </c>
    </row>
    <row r="6" spans="1:9">
      <c r="A6" s="4" t="s">
        <v>378</v>
      </c>
      <c r="F6" s="5" t="n">
        <v>47053000</v>
      </c>
      <c r="G6" s="5" t="n">
        <v>37565000</v>
      </c>
      <c r="H6" s="5" t="n">
        <v>33568000</v>
      </c>
    </row>
    <row r="7" spans="1:9">
      <c r="A7" s="4" t="s">
        <v>379</v>
      </c>
    </row>
    <row r="8" spans="1:9">
      <c r="A8" s="3" t="s">
        <v>374</v>
      </c>
    </row>
    <row r="9" spans="1:9">
      <c r="A9" s="4" t="s">
        <v>380</v>
      </c>
      <c r="F9" s="6" t="n">
        <v>2483000</v>
      </c>
    </row>
    <row r="10" spans="1:9">
      <c r="A10" s="4" t="s">
        <v>381</v>
      </c>
      <c r="F10" s="7" t="n">
        <v>0.07000000000000001</v>
      </c>
    </row>
    <row r="11" spans="1:9">
      <c r="A11" s="4" t="s">
        <v>382</v>
      </c>
      <c r="G11" s="6" t="n">
        <v>323000</v>
      </c>
      <c r="H11" s="6" t="n">
        <v>592000</v>
      </c>
    </row>
    <row r="12" spans="1:9">
      <c r="A12" s="4" t="s">
        <v>383</v>
      </c>
    </row>
    <row r="13" spans="1:9">
      <c r="A13" s="3" t="s">
        <v>374</v>
      </c>
    </row>
    <row r="14" spans="1:9">
      <c r="A14" s="4" t="s">
        <v>384</v>
      </c>
      <c r="I14" s="6" t="n">
        <v>10000000</v>
      </c>
    </row>
    <row r="15" spans="1:9">
      <c r="A15" s="4" t="s">
        <v>385</v>
      </c>
    </row>
    <row r="16" spans="1:9">
      <c r="A16" s="3" t="s">
        <v>374</v>
      </c>
    </row>
    <row r="17" spans="1:9">
      <c r="A17" s="4" t="s">
        <v>386</v>
      </c>
      <c r="F17" s="4" t="s">
        <v>387</v>
      </c>
    </row>
    <row r="18" spans="1:9">
      <c r="A18" s="4" t="s">
        <v>388</v>
      </c>
    </row>
    <row r="19" spans="1:9">
      <c r="A19" s="3" t="s">
        <v>374</v>
      </c>
    </row>
    <row r="20" spans="1:9">
      <c r="A20" s="4" t="s">
        <v>386</v>
      </c>
      <c r="F20" s="4" t="s">
        <v>389</v>
      </c>
    </row>
    <row r="21" spans="1:9">
      <c r="A21" s="4" t="s">
        <v>390</v>
      </c>
    </row>
    <row r="22" spans="1:9">
      <c r="A22" s="3" t="s">
        <v>374</v>
      </c>
    </row>
    <row r="23" spans="1:9">
      <c r="A23" s="4" t="s">
        <v>386</v>
      </c>
      <c r="F23" s="4" t="s">
        <v>391</v>
      </c>
    </row>
    <row r="24" spans="1:9">
      <c r="A24" s="4" t="s">
        <v>392</v>
      </c>
    </row>
    <row r="25" spans="1:9">
      <c r="A25" s="3" t="s">
        <v>374</v>
      </c>
    </row>
    <row r="26" spans="1:9">
      <c r="A26" s="4" t="s">
        <v>386</v>
      </c>
      <c r="F26" s="4" t="s">
        <v>393</v>
      </c>
    </row>
    <row r="27" spans="1:9">
      <c r="A27" s="4" t="s">
        <v>394</v>
      </c>
    </row>
    <row r="28" spans="1:9">
      <c r="A28" s="3" t="s">
        <v>374</v>
      </c>
    </row>
    <row r="29" spans="1:9">
      <c r="A29" s="4" t="s">
        <v>395</v>
      </c>
      <c r="F29" s="4" t="s">
        <v>396</v>
      </c>
    </row>
    <row r="30" spans="1:9">
      <c r="A30" s="4" t="s">
        <v>397</v>
      </c>
    </row>
    <row r="31" spans="1:9">
      <c r="A31" s="3" t="s">
        <v>374</v>
      </c>
    </row>
    <row r="32" spans="1:9">
      <c r="A32" s="4" t="s">
        <v>398</v>
      </c>
      <c r="F32" s="5" t="n">
        <v>40000</v>
      </c>
      <c r="G32" s="5" t="n">
        <v>36000</v>
      </c>
      <c r="H32" s="5" t="n">
        <v>1000</v>
      </c>
    </row>
    <row r="33" spans="1:9">
      <c r="A33" s="4" t="s">
        <v>399</v>
      </c>
    </row>
    <row r="34" spans="1:9">
      <c r="A34" s="3" t="s">
        <v>374</v>
      </c>
    </row>
    <row r="35" spans="1:9">
      <c r="A35" s="4" t="s">
        <v>376</v>
      </c>
      <c r="D35" s="6" t="n">
        <v>10804000</v>
      </c>
    </row>
    <row r="36" spans="1:9">
      <c r="A36" s="4" t="s">
        <v>400</v>
      </c>
      <c r="F36" s="4" t="s">
        <v>401</v>
      </c>
    </row>
    <row r="37" spans="1:9">
      <c r="A37" s="4" t="s">
        <v>402</v>
      </c>
    </row>
    <row r="38" spans="1:9">
      <c r="A38" s="3" t="s">
        <v>374</v>
      </c>
    </row>
    <row r="39" spans="1:9">
      <c r="A39" s="4" t="s">
        <v>376</v>
      </c>
      <c r="E39" s="6" t="n">
        <v>44221000</v>
      </c>
    </row>
    <row r="40" spans="1:9">
      <c r="A40" s="4" t="s">
        <v>400</v>
      </c>
      <c r="H40" s="4" t="s">
        <v>403</v>
      </c>
    </row>
    <row r="41" spans="1:9">
      <c r="A41" s="4" t="s">
        <v>404</v>
      </c>
    </row>
    <row r="42" spans="1:9">
      <c r="A42" s="3" t="s">
        <v>374</v>
      </c>
    </row>
    <row r="43" spans="1:9">
      <c r="A43" s="4" t="s">
        <v>376</v>
      </c>
      <c r="B43" s="6" t="n">
        <v>6038000</v>
      </c>
    </row>
    <row r="44" spans="1:9">
      <c r="A44" s="4" t="s">
        <v>405</v>
      </c>
    </row>
    <row r="45" spans="1:9">
      <c r="A45" s="3" t="s">
        <v>374</v>
      </c>
    </row>
    <row r="46" spans="1:9">
      <c r="A46" s="4" t="s">
        <v>376</v>
      </c>
      <c r="C46" s="6" t="n">
        <v>257456000</v>
      </c>
    </row>
    <row r="47" spans="1:9">
      <c r="A47" s="4" t="s">
        <v>406</v>
      </c>
      <c r="C47" s="6" t="n">
        <v>7659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7"/>
  </cols>
  <sheetData>
    <row r="1" spans="1:2">
      <c r="A1" s="1" t="s">
        <v>407</v>
      </c>
      <c r="B1" s="2" t="s">
        <v>1</v>
      </c>
    </row>
    <row r="2" spans="1:2">
      <c r="B2" s="2" t="s">
        <v>2</v>
      </c>
    </row>
    <row r="3" spans="1:2">
      <c r="A3" s="3" t="s">
        <v>408</v>
      </c>
    </row>
    <row r="4" spans="1:2">
      <c r="A4" s="4" t="s">
        <v>409</v>
      </c>
      <c r="B4" s="4" t="s">
        <v>410</v>
      </c>
    </row>
    <row r="5" spans="1:2">
      <c r="A5" s="4" t="s">
        <v>411</v>
      </c>
    </row>
    <row r="6" spans="1:2">
      <c r="A6" s="3" t="s">
        <v>408</v>
      </c>
    </row>
    <row r="7" spans="1:2">
      <c r="A7" s="4" t="s">
        <v>412</v>
      </c>
      <c r="B7" s="4" t="s">
        <v>413</v>
      </c>
    </row>
    <row r="8" spans="1:2">
      <c r="A8" s="4" t="s">
        <v>414</v>
      </c>
    </row>
    <row r="9" spans="1:2">
      <c r="A9" s="3" t="s">
        <v>408</v>
      </c>
    </row>
    <row r="10" spans="1:2">
      <c r="A10" s="4" t="s">
        <v>412</v>
      </c>
      <c r="B10" s="4" t="s">
        <v>415</v>
      </c>
    </row>
    <row r="11" spans="1:2">
      <c r="A11" s="4" t="s">
        <v>416</v>
      </c>
    </row>
    <row r="12" spans="1:2">
      <c r="A12" s="3" t="s">
        <v>408</v>
      </c>
    </row>
    <row r="13" spans="1:2">
      <c r="A13" s="4" t="s">
        <v>412</v>
      </c>
      <c r="B13" s="4" t="s">
        <v>417</v>
      </c>
    </row>
    <row r="14" spans="1:2">
      <c r="A14" s="4" t="s">
        <v>418</v>
      </c>
    </row>
    <row r="15" spans="1:2">
      <c r="A15" s="3" t="s">
        <v>408</v>
      </c>
    </row>
    <row r="16" spans="1:2">
      <c r="A16" s="4" t="s">
        <v>412</v>
      </c>
      <c r="B16" s="4" t="s">
        <v>417</v>
      </c>
    </row>
    <row r="17" spans="1:2">
      <c r="A17" s="4" t="s">
        <v>419</v>
      </c>
    </row>
    <row r="18" spans="1:2">
      <c r="A18" s="3" t="s">
        <v>408</v>
      </c>
    </row>
    <row r="19" spans="1:2">
      <c r="A19" s="4" t="s">
        <v>412</v>
      </c>
      <c r="B19" s="4" t="s">
        <v>420</v>
      </c>
    </row>
    <row r="20" spans="1:2">
      <c r="A20" s="4" t="s">
        <v>421</v>
      </c>
    </row>
    <row r="21" spans="1:2">
      <c r="A21" s="3" t="s">
        <v>408</v>
      </c>
    </row>
    <row r="22" spans="1:2">
      <c r="A22" s="4" t="s">
        <v>412</v>
      </c>
      <c r="B22" s="4" t="s">
        <v>422</v>
      </c>
    </row>
    <row r="23" spans="1:2">
      <c r="A23" s="4" t="s">
        <v>423</v>
      </c>
    </row>
    <row r="24" spans="1:2">
      <c r="A24" s="3" t="s">
        <v>408</v>
      </c>
    </row>
    <row r="25" spans="1:2">
      <c r="A25" s="4" t="s">
        <v>412</v>
      </c>
      <c r="B2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12</v>
      </c>
      <c r="B5" s="4" t="s">
        <v>415</v>
      </c>
    </row>
    <row r="6" spans="1:2">
      <c r="A6" s="4" t="s">
        <v>428</v>
      </c>
    </row>
    <row r="7" spans="1:2">
      <c r="A7" s="3" t="s">
        <v>427</v>
      </c>
    </row>
    <row r="8" spans="1:2">
      <c r="A8" s="4" t="s">
        <v>412</v>
      </c>
      <c r="B8" s="4" t="s">
        <v>429</v>
      </c>
    </row>
    <row r="9" spans="1:2">
      <c r="A9" s="4" t="s">
        <v>430</v>
      </c>
    </row>
    <row r="10" spans="1:2">
      <c r="A10" s="3" t="s">
        <v>427</v>
      </c>
    </row>
    <row r="11" spans="1:2">
      <c r="A11" s="4" t="s">
        <v>412</v>
      </c>
      <c r="B11" s="4" t="s">
        <v>431</v>
      </c>
    </row>
    <row r="12" spans="1:2">
      <c r="A12" s="4" t="s">
        <v>432</v>
      </c>
    </row>
    <row r="13" spans="1:2">
      <c r="A13" s="3" t="s">
        <v>427</v>
      </c>
    </row>
    <row r="14" spans="1:2">
      <c r="A14" s="4" t="s">
        <v>412</v>
      </c>
      <c r="B1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434</v>
      </c>
    </row>
    <row r="4" spans="1:12">
      <c r="A4" s="4" t="s">
        <v>103</v>
      </c>
      <c r="B4" s="6" t="n">
        <v>14168</v>
      </c>
      <c r="C4" s="6" t="n">
        <v>22412</v>
      </c>
      <c r="D4" s="6" t="n">
        <v>40255</v>
      </c>
      <c r="E4" s="6" t="n">
        <v>13848</v>
      </c>
      <c r="F4" s="6" t="n">
        <v>21100</v>
      </c>
      <c r="G4" s="6" t="n">
        <v>21635</v>
      </c>
      <c r="H4" s="6" t="n">
        <v>35067</v>
      </c>
      <c r="I4" s="6" t="n">
        <v>6888</v>
      </c>
      <c r="J4" s="6" t="n">
        <v>90683</v>
      </c>
      <c r="K4" s="6" t="n">
        <v>84690</v>
      </c>
      <c r="L4" s="6" t="n">
        <v>75851</v>
      </c>
    </row>
    <row r="5" spans="1:12">
      <c r="A5" s="3" t="s">
        <v>435</v>
      </c>
    </row>
    <row r="6" spans="1:12">
      <c r="A6" s="4" t="s">
        <v>436</v>
      </c>
      <c r="B6" s="5" t="n">
        <v>35809</v>
      </c>
      <c r="C6" s="5" t="n">
        <v>35787</v>
      </c>
      <c r="D6" s="5" t="n">
        <v>35765</v>
      </c>
      <c r="E6" s="5" t="n">
        <v>35602</v>
      </c>
      <c r="F6" s="5" t="n">
        <v>35479</v>
      </c>
      <c r="G6" s="5" t="n">
        <v>35474</v>
      </c>
      <c r="H6" s="5" t="n">
        <v>36380</v>
      </c>
      <c r="I6" s="5" t="n">
        <v>37075</v>
      </c>
      <c r="J6" s="5" t="n">
        <v>35741</v>
      </c>
      <c r="K6" s="5" t="n">
        <v>36102</v>
      </c>
      <c r="L6" s="5" t="n">
        <v>37984</v>
      </c>
    </row>
    <row r="7" spans="1:12">
      <c r="A7" s="4" t="s">
        <v>437</v>
      </c>
      <c r="J7" s="5" t="n">
        <v>466</v>
      </c>
      <c r="K7" s="5" t="n">
        <v>336</v>
      </c>
      <c r="L7" s="5" t="n">
        <v>291</v>
      </c>
    </row>
    <row r="8" spans="1:12">
      <c r="A8" s="4" t="s">
        <v>438</v>
      </c>
      <c r="B8" s="5" t="n">
        <v>36272</v>
      </c>
      <c r="C8" s="5" t="n">
        <v>36203</v>
      </c>
      <c r="D8" s="5" t="n">
        <v>36169</v>
      </c>
      <c r="E8" s="5" t="n">
        <v>36185</v>
      </c>
      <c r="F8" s="5" t="n">
        <v>35963</v>
      </c>
      <c r="G8" s="5" t="n">
        <v>35790</v>
      </c>
      <c r="H8" s="5" t="n">
        <v>36612</v>
      </c>
      <c r="I8" s="5" t="n">
        <v>37386</v>
      </c>
      <c r="J8" s="5" t="n">
        <v>36207</v>
      </c>
      <c r="K8" s="5" t="n">
        <v>36438</v>
      </c>
      <c r="L8" s="5" t="n">
        <v>38275</v>
      </c>
    </row>
    <row r="9" spans="1:12">
      <c r="A9" s="3" t="s">
        <v>104</v>
      </c>
    </row>
    <row r="10" spans="1:12">
      <c r="A10" s="4" t="s">
        <v>105</v>
      </c>
      <c r="B10" s="7" t="n">
        <v>0.4</v>
      </c>
      <c r="C10" s="7" t="n">
        <v>0.63</v>
      </c>
      <c r="D10" s="7" t="n">
        <v>1.13</v>
      </c>
      <c r="E10" s="7" t="n">
        <v>0.39</v>
      </c>
      <c r="F10" s="7" t="n">
        <v>0.59</v>
      </c>
      <c r="G10" s="7" t="n">
        <v>0.61</v>
      </c>
      <c r="H10" s="7" t="n">
        <v>0.96</v>
      </c>
      <c r="I10" s="7" t="n">
        <v>0.19</v>
      </c>
      <c r="J10" s="7" t="n">
        <v>2.54</v>
      </c>
      <c r="K10" s="7" t="n">
        <v>2.35</v>
      </c>
      <c r="L10" s="6" t="n">
        <v>2</v>
      </c>
    </row>
    <row r="11" spans="1:12">
      <c r="A11" s="4" t="s">
        <v>106</v>
      </c>
      <c r="B11" s="7" t="n">
        <v>0.39</v>
      </c>
      <c r="C11" s="7" t="n">
        <v>0.62</v>
      </c>
      <c r="D11" s="7" t="n">
        <v>1.11</v>
      </c>
      <c r="E11" s="7" t="n">
        <v>0.38</v>
      </c>
      <c r="F11" s="7" t="n">
        <v>0.59</v>
      </c>
      <c r="G11" s="7" t="n">
        <v>0.6</v>
      </c>
      <c r="H11" s="7" t="n">
        <v>0.96</v>
      </c>
      <c r="I11" s="7" t="n">
        <v>0.18</v>
      </c>
      <c r="J11" s="7" t="n">
        <v>2.5</v>
      </c>
      <c r="K11" s="7" t="n">
        <v>2.32</v>
      </c>
      <c r="L11" s="7" t="n">
        <v>1.9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82</v>
      </c>
    </row>
    <row r="3" spans="1:4">
      <c r="A3" s="3" t="s">
        <v>109</v>
      </c>
    </row>
    <row r="4" spans="1:4">
      <c r="A4" s="4" t="s">
        <v>103</v>
      </c>
      <c r="B4" s="6" t="n">
        <v>90683</v>
      </c>
      <c r="C4" s="6" t="n">
        <v>84690</v>
      </c>
      <c r="D4" s="6" t="n">
        <v>75851</v>
      </c>
    </row>
    <row r="5" spans="1:4">
      <c r="A5" s="3" t="s">
        <v>110</v>
      </c>
    </row>
    <row r="6" spans="1:4">
      <c r="A6" s="4" t="s">
        <v>111</v>
      </c>
      <c r="B6" s="5" t="n">
        <v>31835</v>
      </c>
      <c r="C6" s="5" t="n">
        <v>-16063</v>
      </c>
      <c r="D6" s="5" t="n">
        <v>-26707</v>
      </c>
    </row>
    <row r="7" spans="1:4">
      <c r="A7" s="4" t="s">
        <v>112</v>
      </c>
      <c r="B7" s="6" t="n">
        <v>122518</v>
      </c>
      <c r="C7" s="6" t="n">
        <v>68627</v>
      </c>
      <c r="D7" s="6" t="n">
        <v>49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2</v>
      </c>
      <c r="D1" s="2" t="s">
        <v>82</v>
      </c>
    </row>
    <row r="2" spans="1:4">
      <c r="A2" s="3" t="s">
        <v>408</v>
      </c>
    </row>
    <row r="3" spans="1:4">
      <c r="A3" s="4" t="s">
        <v>440</v>
      </c>
      <c r="B3" s="6" t="n">
        <v>410330</v>
      </c>
      <c r="C3" s="6" t="n">
        <v>379037</v>
      </c>
    </row>
    <row r="4" spans="1:4">
      <c r="A4" s="4" t="s">
        <v>441</v>
      </c>
      <c r="B4" s="5" t="n">
        <v>-335078</v>
      </c>
      <c r="C4" s="5" t="n">
        <v>-308127</v>
      </c>
    </row>
    <row r="5" spans="1:4">
      <c r="A5" s="4" t="s">
        <v>40</v>
      </c>
      <c r="B5" s="5" t="n">
        <v>75252</v>
      </c>
      <c r="C5" s="5" t="n">
        <v>70910</v>
      </c>
      <c r="D5" s="6" t="n">
        <v>88281</v>
      </c>
    </row>
    <row r="6" spans="1:4">
      <c r="A6" s="4" t="s">
        <v>442</v>
      </c>
    </row>
    <row r="7" spans="1:4">
      <c r="A7" s="3" t="s">
        <v>408</v>
      </c>
    </row>
    <row r="8" spans="1:4">
      <c r="A8" s="4" t="s">
        <v>440</v>
      </c>
      <c r="B8" s="5" t="n">
        <v>171701</v>
      </c>
      <c r="C8" s="5" t="n">
        <v>159442</v>
      </c>
    </row>
    <row r="9" spans="1:4">
      <c r="A9" s="4" t="s">
        <v>411</v>
      </c>
    </row>
    <row r="10" spans="1:4">
      <c r="A10" s="3" t="s">
        <v>408</v>
      </c>
    </row>
    <row r="11" spans="1:4">
      <c r="A11" s="4" t="s">
        <v>440</v>
      </c>
      <c r="B11" s="5" t="n">
        <v>65468</v>
      </c>
      <c r="C11" s="5" t="n">
        <v>63253</v>
      </c>
    </row>
    <row r="12" spans="1:4">
      <c r="A12" s="4" t="s">
        <v>443</v>
      </c>
    </row>
    <row r="13" spans="1:4">
      <c r="A13" s="3" t="s">
        <v>408</v>
      </c>
    </row>
    <row r="14" spans="1:4">
      <c r="A14" s="4" t="s">
        <v>440</v>
      </c>
      <c r="B14" s="5" t="n">
        <v>103542</v>
      </c>
      <c r="C14" s="5" t="n">
        <v>93553</v>
      </c>
    </row>
    <row r="15" spans="1:4">
      <c r="A15" s="4" t="s">
        <v>444</v>
      </c>
    </row>
    <row r="16" spans="1:4">
      <c r="A16" s="3" t="s">
        <v>408</v>
      </c>
    </row>
    <row r="17" spans="1:4">
      <c r="A17" s="4" t="s">
        <v>440</v>
      </c>
      <c r="B17" s="5" t="n">
        <v>38459</v>
      </c>
      <c r="C17" s="5" t="n">
        <v>36526</v>
      </c>
    </row>
    <row r="18" spans="1:4">
      <c r="A18" s="4" t="s">
        <v>445</v>
      </c>
    </row>
    <row r="19" spans="1:4">
      <c r="A19" s="3" t="s">
        <v>408</v>
      </c>
    </row>
    <row r="20" spans="1:4">
      <c r="A20" s="4" t="s">
        <v>440</v>
      </c>
      <c r="B20" s="5" t="n">
        <v>25981</v>
      </c>
      <c r="C20" s="5" t="n">
        <v>21132</v>
      </c>
    </row>
    <row r="21" spans="1:4">
      <c r="A21" s="4" t="s">
        <v>446</v>
      </c>
    </row>
    <row r="22" spans="1:4">
      <c r="A22" s="3" t="s">
        <v>408</v>
      </c>
    </row>
    <row r="23" spans="1:4">
      <c r="A23" s="4" t="s">
        <v>440</v>
      </c>
      <c r="B23" s="6" t="n">
        <v>5179</v>
      </c>
      <c r="C23" s="6" t="n">
        <v>5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2</v>
      </c>
    </row>
    <row r="3" spans="1:4">
      <c r="A3" s="3" t="s">
        <v>184</v>
      </c>
    </row>
    <row r="4" spans="1:4">
      <c r="A4" s="4" t="s">
        <v>448</v>
      </c>
      <c r="B4" s="6" t="n">
        <v>418000</v>
      </c>
      <c r="C4" s="6" t="n">
        <v>0</v>
      </c>
      <c r="D4" s="6" t="n">
        <v>535000</v>
      </c>
    </row>
    <row r="5" spans="1:4">
      <c r="A5" s="4" t="s">
        <v>449</v>
      </c>
      <c r="B5" s="6" t="n">
        <v>25787000</v>
      </c>
      <c r="C5" s="6" t="n">
        <v>27493000</v>
      </c>
      <c r="D5" s="6" t="n">
        <v>2664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6" t="n">
        <v>62645</v>
      </c>
    </row>
    <row r="5" spans="1:3">
      <c r="A5" s="4" t="s">
        <v>41</v>
      </c>
      <c r="C5" s="6" t="n">
        <v>545029</v>
      </c>
    </row>
    <row r="6" spans="1:3">
      <c r="A6" s="4" t="s">
        <v>453</v>
      </c>
      <c r="C6" s="5" t="n">
        <v>-488834</v>
      </c>
    </row>
    <row r="7" spans="1:3">
      <c r="A7" s="4" t="s">
        <v>454</v>
      </c>
      <c r="B7" s="5" t="n">
        <v>68786</v>
      </c>
      <c r="C7" s="5" t="n">
        <v>6450</v>
      </c>
    </row>
    <row r="8" spans="1:3">
      <c r="A8" s="4" t="s">
        <v>455</v>
      </c>
      <c r="B8" s="5" t="n">
        <v>131431</v>
      </c>
      <c r="C8" s="5" t="n">
        <v>62645</v>
      </c>
    </row>
    <row r="9" spans="1:3">
      <c r="A9" s="4" t="s">
        <v>456</v>
      </c>
    </row>
    <row r="10" spans="1:3">
      <c r="A10" s="3" t="s">
        <v>451</v>
      </c>
    </row>
    <row r="11" spans="1:3">
      <c r="A11" s="4" t="s">
        <v>452</v>
      </c>
      <c r="B11" s="5" t="n">
        <v>55688</v>
      </c>
    </row>
    <row r="12" spans="1:3">
      <c r="A12" s="4" t="s">
        <v>41</v>
      </c>
      <c r="C12" s="5" t="n">
        <v>379617</v>
      </c>
    </row>
    <row r="13" spans="1:3">
      <c r="A13" s="4" t="s">
        <v>453</v>
      </c>
      <c r="C13" s="5" t="n">
        <v>-323422</v>
      </c>
    </row>
    <row r="14" spans="1:3">
      <c r="A14" s="4" t="s">
        <v>454</v>
      </c>
      <c r="B14" s="5" t="n">
        <v>64140</v>
      </c>
    </row>
    <row r="15" spans="1:3">
      <c r="A15" s="4" t="s">
        <v>455</v>
      </c>
      <c r="B15" s="5" t="n">
        <v>119828</v>
      </c>
      <c r="C15" s="5" t="n">
        <v>55688</v>
      </c>
    </row>
    <row r="16" spans="1:3">
      <c r="A16" s="4" t="s">
        <v>457</v>
      </c>
      <c r="C16" s="5" t="n">
        <v>-507</v>
      </c>
    </row>
    <row r="17" spans="1:3">
      <c r="A17" s="4" t="s">
        <v>458</v>
      </c>
    </row>
    <row r="18" spans="1:3">
      <c r="A18" s="3" t="s">
        <v>451</v>
      </c>
    </row>
    <row r="19" spans="1:3">
      <c r="A19" s="4" t="s">
        <v>41</v>
      </c>
      <c r="C19" s="5" t="n">
        <v>151439</v>
      </c>
    </row>
    <row r="20" spans="1:3">
      <c r="A20" s="4" t="s">
        <v>453</v>
      </c>
      <c r="C20" s="5" t="n">
        <v>-151439</v>
      </c>
    </row>
    <row r="21" spans="1:3">
      <c r="A21" s="4" t="s">
        <v>454</v>
      </c>
      <c r="B21" s="5" t="n">
        <v>4041</v>
      </c>
    </row>
    <row r="22" spans="1:3">
      <c r="A22" s="4" t="s">
        <v>455</v>
      </c>
      <c r="B22" s="5" t="n">
        <v>4041</v>
      </c>
    </row>
    <row r="23" spans="1:3">
      <c r="A23" s="4" t="s">
        <v>459</v>
      </c>
    </row>
    <row r="24" spans="1:3">
      <c r="A24" s="3" t="s">
        <v>451</v>
      </c>
    </row>
    <row r="25" spans="1:3">
      <c r="A25" s="4" t="s">
        <v>452</v>
      </c>
      <c r="B25" s="5" t="n">
        <v>6957</v>
      </c>
    </row>
    <row r="26" spans="1:3">
      <c r="A26" s="4" t="s">
        <v>41</v>
      </c>
      <c r="C26" s="5" t="n">
        <v>13973</v>
      </c>
    </row>
    <row r="27" spans="1:3">
      <c r="A27" s="4" t="s">
        <v>453</v>
      </c>
      <c r="C27" s="5" t="n">
        <v>-13973</v>
      </c>
    </row>
    <row r="28" spans="1:3">
      <c r="A28" s="4" t="s">
        <v>454</v>
      </c>
      <c r="B28" s="5" t="n">
        <v>605</v>
      </c>
      <c r="C28" s="5" t="n">
        <v>6957</v>
      </c>
    </row>
    <row r="29" spans="1:3">
      <c r="A29" s="4" t="s">
        <v>455</v>
      </c>
      <c r="B29" s="6" t="n">
        <v>7562</v>
      </c>
      <c r="C29" s="6" t="n">
        <v>69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460</v>
      </c>
      <c r="B1" s="2" t="s">
        <v>1</v>
      </c>
    </row>
    <row r="2" spans="1:4">
      <c r="B2" s="2" t="s">
        <v>2</v>
      </c>
      <c r="C2" s="2" t="s">
        <v>32</v>
      </c>
      <c r="D2" s="2" t="s">
        <v>82</v>
      </c>
    </row>
    <row r="3" spans="1:4">
      <c r="A3" s="3" t="s">
        <v>451</v>
      </c>
    </row>
    <row r="4" spans="1:4">
      <c r="A4" s="4" t="s">
        <v>454</v>
      </c>
      <c r="B4" s="6" t="n">
        <v>68786000</v>
      </c>
      <c r="C4" s="6" t="n">
        <v>6450000</v>
      </c>
    </row>
    <row r="5" spans="1:4">
      <c r="A5" s="4" t="s">
        <v>458</v>
      </c>
    </row>
    <row r="6" spans="1:4">
      <c r="A6" s="3" t="s">
        <v>451</v>
      </c>
    </row>
    <row r="7" spans="1:4">
      <c r="A7" s="4" t="s">
        <v>454</v>
      </c>
      <c r="B7" s="6" t="n">
        <v>4041000</v>
      </c>
    </row>
    <row r="8" spans="1:4">
      <c r="A8" s="4" t="s">
        <v>400</v>
      </c>
      <c r="B8" s="4" t="s">
        <v>461</v>
      </c>
    </row>
    <row r="9" spans="1:4">
      <c r="A9" s="4" t="s">
        <v>456</v>
      </c>
    </row>
    <row r="10" spans="1:4">
      <c r="A10" s="3" t="s">
        <v>451</v>
      </c>
    </row>
    <row r="11" spans="1:4">
      <c r="A11" s="4" t="s">
        <v>454</v>
      </c>
      <c r="B11" s="6" t="n">
        <v>64140000</v>
      </c>
    </row>
    <row r="12" spans="1:4">
      <c r="A12" s="4" t="s">
        <v>400</v>
      </c>
      <c r="B12" s="4" t="s">
        <v>462</v>
      </c>
    </row>
    <row r="13" spans="1:4">
      <c r="A13" s="4" t="s">
        <v>463</v>
      </c>
      <c r="C13" s="5" t="n">
        <v>507000</v>
      </c>
    </row>
    <row r="14" spans="1:4">
      <c r="A14" s="4" t="s">
        <v>459</v>
      </c>
    </row>
    <row r="15" spans="1:4">
      <c r="A15" s="3" t="s">
        <v>451</v>
      </c>
    </row>
    <row r="16" spans="1:4">
      <c r="A16" s="4" t="s">
        <v>454</v>
      </c>
      <c r="B16" s="6" t="n">
        <v>605000</v>
      </c>
      <c r="C16" s="6" t="n">
        <v>6957000</v>
      </c>
    </row>
    <row r="17" spans="1:4">
      <c r="A17" s="4" t="s">
        <v>400</v>
      </c>
      <c r="C17" s="4" t="s">
        <v>401</v>
      </c>
    </row>
    <row r="18" spans="1:4">
      <c r="A18" s="4" t="s">
        <v>464</v>
      </c>
      <c r="B18" s="6" t="n">
        <v>35000</v>
      </c>
    </row>
    <row r="19" spans="1:4">
      <c r="A19" s="4" t="s">
        <v>402</v>
      </c>
    </row>
    <row r="20" spans="1:4">
      <c r="A20" s="3" t="s">
        <v>451</v>
      </c>
    </row>
    <row r="21" spans="1:4">
      <c r="A21" s="4" t="s">
        <v>454</v>
      </c>
      <c r="D21" s="6" t="n">
        <v>29938000</v>
      </c>
    </row>
    <row r="22" spans="1:4">
      <c r="A22" s="4" t="s">
        <v>400</v>
      </c>
      <c r="D22" s="4" t="s">
        <v>403</v>
      </c>
    </row>
    <row r="23" spans="1:4">
      <c r="A23" s="4" t="s">
        <v>465</v>
      </c>
    </row>
    <row r="24" spans="1:4">
      <c r="A24" s="3" t="s">
        <v>451</v>
      </c>
    </row>
    <row r="25" spans="1:4">
      <c r="A25" s="4" t="s">
        <v>463</v>
      </c>
      <c r="C25" s="6" t="n">
        <v>50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138135</v>
      </c>
      <c r="C3" s="6" t="n">
        <v>43689</v>
      </c>
    </row>
    <row r="4" spans="1:3">
      <c r="A4" s="4" t="s">
        <v>469</v>
      </c>
      <c r="B4" s="5" t="n">
        <v>-37357</v>
      </c>
      <c r="C4" s="5" t="n">
        <v>-22982</v>
      </c>
    </row>
    <row r="5" spans="1:3">
      <c r="A5" s="4" t="s">
        <v>42</v>
      </c>
      <c r="B5" s="5" t="n">
        <v>100778</v>
      </c>
      <c r="C5" s="5" t="n">
        <v>20707</v>
      </c>
    </row>
    <row r="6" spans="1:3">
      <c r="A6" s="4" t="s">
        <v>470</v>
      </c>
    </row>
    <row r="7" spans="1:3">
      <c r="A7" s="3" t="s">
        <v>467</v>
      </c>
    </row>
    <row r="8" spans="1:3">
      <c r="A8" s="4" t="s">
        <v>468</v>
      </c>
      <c r="B8" s="5" t="n">
        <v>133660</v>
      </c>
      <c r="C8" s="5" t="n">
        <v>41711</v>
      </c>
    </row>
    <row r="9" spans="1:3">
      <c r="A9" s="4" t="s">
        <v>471</v>
      </c>
    </row>
    <row r="10" spans="1:3">
      <c r="A10" s="3" t="s">
        <v>467</v>
      </c>
    </row>
    <row r="11" spans="1:3">
      <c r="A11" s="4" t="s">
        <v>468</v>
      </c>
      <c r="B11" s="6" t="n">
        <v>4475</v>
      </c>
      <c r="C11" s="6" t="n">
        <v>19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s>
  <sheetData>
    <row r="1" spans="1:4">
      <c r="A1" s="1" t="s">
        <v>472</v>
      </c>
      <c r="B1" s="2" t="s">
        <v>1</v>
      </c>
    </row>
    <row r="2" spans="1:4">
      <c r="B2" s="2" t="s">
        <v>2</v>
      </c>
      <c r="C2" s="2" t="s">
        <v>32</v>
      </c>
      <c r="D2" s="2" t="s">
        <v>82</v>
      </c>
    </row>
    <row r="3" spans="1:4">
      <c r="A3" s="3" t="s">
        <v>186</v>
      </c>
    </row>
    <row r="4" spans="1:4">
      <c r="A4" s="4" t="s">
        <v>473</v>
      </c>
      <c r="B4" s="4" t="s">
        <v>474</v>
      </c>
      <c r="C4" s="4" t="s">
        <v>475</v>
      </c>
    </row>
    <row r="5" spans="1:4">
      <c r="A5" s="4" t="s">
        <v>476</v>
      </c>
      <c r="B5" s="6" t="n">
        <v>2516000</v>
      </c>
      <c r="C5" s="6" t="n">
        <v>81817000</v>
      </c>
    </row>
    <row r="6" spans="1:4">
      <c r="A6" s="4" t="s">
        <v>477</v>
      </c>
      <c r="B6" s="6" t="n">
        <v>16812000</v>
      </c>
      <c r="C6" s="6" t="n">
        <v>10637000</v>
      </c>
      <c r="D6" s="6" t="n">
        <v>1130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186</v>
      </c>
    </row>
    <row r="3" spans="1:3">
      <c r="A3" s="5" t="n">
        <v>2018</v>
      </c>
      <c r="B3" s="6" t="n">
        <v>14260</v>
      </c>
    </row>
    <row r="4" spans="1:3">
      <c r="A4" s="5" t="n">
        <v>2019</v>
      </c>
      <c r="B4" s="5" t="n">
        <v>11690</v>
      </c>
    </row>
    <row r="5" spans="1:3">
      <c r="A5" s="5" t="n">
        <v>2020</v>
      </c>
      <c r="B5" s="5" t="n">
        <v>11677</v>
      </c>
    </row>
    <row r="6" spans="1:3">
      <c r="A6" s="5" t="n">
        <v>2021</v>
      </c>
      <c r="B6" s="5" t="n">
        <v>11638</v>
      </c>
    </row>
    <row r="7" spans="1:3">
      <c r="A7" s="5" t="n">
        <v>2022</v>
      </c>
      <c r="B7" s="5" t="n">
        <v>11638</v>
      </c>
    </row>
    <row r="8" spans="1:3">
      <c r="A8" s="4" t="s">
        <v>479</v>
      </c>
      <c r="B8" s="5" t="n">
        <v>39875</v>
      </c>
    </row>
    <row r="9" spans="1:3">
      <c r="A9" s="4" t="s">
        <v>42</v>
      </c>
      <c r="B9" s="6" t="n">
        <v>100778</v>
      </c>
      <c r="C9" s="6" t="n">
        <v>20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80</v>
      </c>
      <c r="B1" s="2" t="s">
        <v>1</v>
      </c>
    </row>
    <row r="2" spans="1:4">
      <c r="B2" s="2" t="s">
        <v>2</v>
      </c>
      <c r="C2" s="2" t="s">
        <v>32</v>
      </c>
      <c r="D2" s="2" t="s">
        <v>82</v>
      </c>
    </row>
    <row r="3" spans="1:4">
      <c r="A3" s="3" t="s">
        <v>481</v>
      </c>
    </row>
    <row r="4" spans="1:4">
      <c r="A4" s="4" t="s">
        <v>482</v>
      </c>
      <c r="B4" s="6" t="n">
        <v>325000000</v>
      </c>
    </row>
    <row r="5" spans="1:4">
      <c r="A5" s="4" t="s">
        <v>483</v>
      </c>
      <c r="B5" s="4" t="s">
        <v>484</v>
      </c>
    </row>
    <row r="6" spans="1:4">
      <c r="A6" s="4" t="s">
        <v>485</v>
      </c>
      <c r="B6" s="6" t="n">
        <v>6736000</v>
      </c>
      <c r="C6" s="6" t="n">
        <v>3385000</v>
      </c>
      <c r="D6" s="6" t="n">
        <v>3406000</v>
      </c>
    </row>
    <row r="7" spans="1:4">
      <c r="A7" s="4" t="s">
        <v>486</v>
      </c>
      <c r="B7" s="4" t="s">
        <v>487</v>
      </c>
    </row>
    <row r="8" spans="1:4">
      <c r="A8" s="4" t="s">
        <v>488</v>
      </c>
      <c r="B8" s="4" t="s">
        <v>489</v>
      </c>
    </row>
    <row r="9" spans="1:4">
      <c r="A9" s="4" t="s">
        <v>490</v>
      </c>
    </row>
    <row r="10" spans="1:4">
      <c r="A10" s="3" t="s">
        <v>481</v>
      </c>
    </row>
    <row r="11" spans="1:4">
      <c r="A11" s="4" t="s">
        <v>491</v>
      </c>
      <c r="B11" s="6" t="n">
        <v>2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53</v>
      </c>
    </row>
    <row r="3" spans="1:3">
      <c r="A3" s="4" t="s">
        <v>493</v>
      </c>
      <c r="B3" s="6" t="n">
        <v>117500</v>
      </c>
    </row>
    <row r="4" spans="1:3">
      <c r="A4" s="4" t="s">
        <v>494</v>
      </c>
      <c r="B4" s="5" t="n">
        <v>165377</v>
      </c>
    </row>
    <row r="5" spans="1:3">
      <c r="A5" s="4" t="s">
        <v>495</v>
      </c>
      <c r="B5" s="5" t="n">
        <v>25000</v>
      </c>
      <c r="C5" s="6" t="n">
        <v>39500</v>
      </c>
    </row>
    <row r="6" spans="1:3">
      <c r="A6" s="4" t="s">
        <v>496</v>
      </c>
      <c r="B6" s="5" t="n">
        <v>5291</v>
      </c>
      <c r="C6" s="5" t="n">
        <v>1231</v>
      </c>
    </row>
    <row r="7" spans="1:3">
      <c r="A7" s="4" t="s">
        <v>114</v>
      </c>
      <c r="B7" s="5" t="n">
        <v>313168</v>
      </c>
      <c r="C7" s="5" t="n">
        <v>40731</v>
      </c>
    </row>
    <row r="8" spans="1:3">
      <c r="A8" s="4" t="s">
        <v>114</v>
      </c>
      <c r="B8" s="5" t="n">
        <v>313168</v>
      </c>
      <c r="C8" s="5" t="n">
        <v>40731</v>
      </c>
    </row>
    <row r="9" spans="1:3">
      <c r="A9" s="4" t="s">
        <v>497</v>
      </c>
      <c r="B9" s="5" t="n">
        <v>-16592</v>
      </c>
      <c r="C9" s="5" t="n">
        <v>-480</v>
      </c>
    </row>
    <row r="10" spans="1:3">
      <c r="A10" s="4" t="s">
        <v>53</v>
      </c>
      <c r="B10" s="6" t="n">
        <v>296576</v>
      </c>
      <c r="C10" s="6" t="n">
        <v>40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194</v>
      </c>
    </row>
    <row r="3" spans="1:3">
      <c r="A3" s="4" t="s">
        <v>499</v>
      </c>
      <c r="B3" s="6" t="n">
        <v>873</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7"/>
  </cols>
  <sheetData>
    <row r="1" spans="1:7">
      <c r="A1" s="1" t="s">
        <v>113</v>
      </c>
      <c r="B1" s="2" t="s">
        <v>114</v>
      </c>
      <c r="C1" s="2" t="s">
        <v>115</v>
      </c>
      <c r="D1" s="2" t="s">
        <v>116</v>
      </c>
      <c r="E1" s="2" t="s">
        <v>117</v>
      </c>
      <c r="F1" s="2" t="s">
        <v>118</v>
      </c>
      <c r="G1" s="2" t="s">
        <v>119</v>
      </c>
    </row>
    <row r="2" spans="1:7">
      <c r="A2" s="4" t="s">
        <v>120</v>
      </c>
      <c r="B2" s="6" t="n">
        <v>721231</v>
      </c>
      <c r="C2" s="6" t="n">
        <v>401</v>
      </c>
      <c r="E2" s="6" t="n">
        <v>337167</v>
      </c>
      <c r="F2" s="6" t="n">
        <v>-13329</v>
      </c>
      <c r="G2" s="6" t="n">
        <v>396992</v>
      </c>
    </row>
    <row r="3" spans="1:7">
      <c r="A3" s="4" t="s">
        <v>121</v>
      </c>
      <c r="C3" s="5" t="n">
        <v>40147</v>
      </c>
    </row>
    <row r="4" spans="1:7">
      <c r="A4" s="4" t="s">
        <v>122</v>
      </c>
      <c r="B4" s="5" t="n">
        <v>-2265</v>
      </c>
      <c r="C4" s="6" t="n">
        <v>3</v>
      </c>
      <c r="E4" s="5" t="n">
        <v>-2268</v>
      </c>
    </row>
    <row r="5" spans="1:7">
      <c r="A5" s="4" t="s">
        <v>123</v>
      </c>
      <c r="C5" s="5" t="n">
        <v>259</v>
      </c>
    </row>
    <row r="6" spans="1:7">
      <c r="A6" s="4" t="s">
        <v>124</v>
      </c>
      <c r="B6" s="5" t="n">
        <v>8922</v>
      </c>
      <c r="E6" s="5" t="n">
        <v>8922</v>
      </c>
    </row>
    <row r="7" spans="1:7">
      <c r="A7" s="4" t="s">
        <v>125</v>
      </c>
      <c r="B7" s="5" t="n">
        <v>553</v>
      </c>
      <c r="E7" s="5" t="n">
        <v>553</v>
      </c>
    </row>
    <row r="8" spans="1:7">
      <c r="A8" s="4" t="s">
        <v>126</v>
      </c>
      <c r="B8" s="5" t="n">
        <v>-91843</v>
      </c>
      <c r="D8" s="6" t="n">
        <v>-91843</v>
      </c>
    </row>
    <row r="9" spans="1:7">
      <c r="A9" s="4" t="s">
        <v>127</v>
      </c>
      <c r="D9" s="5" t="n">
        <v>-3300</v>
      </c>
    </row>
    <row r="10" spans="1:7">
      <c r="A10" s="4" t="s">
        <v>128</v>
      </c>
      <c r="C10" s="6" t="n">
        <v>-33</v>
      </c>
      <c r="D10" s="6" t="n">
        <v>91843</v>
      </c>
      <c r="E10" s="5" t="n">
        <v>-27688</v>
      </c>
      <c r="G10" s="5" t="n">
        <v>-64122</v>
      </c>
    </row>
    <row r="11" spans="1:7">
      <c r="A11" s="4" t="s">
        <v>129</v>
      </c>
      <c r="C11" s="5" t="n">
        <v>-3300</v>
      </c>
      <c r="D11" s="5" t="n">
        <v>3300</v>
      </c>
    </row>
    <row r="12" spans="1:7">
      <c r="A12" s="4" t="s">
        <v>130</v>
      </c>
      <c r="B12" s="5" t="n">
        <v>-26707</v>
      </c>
      <c r="F12" s="5" t="n">
        <v>-26707</v>
      </c>
    </row>
    <row r="13" spans="1:7">
      <c r="A13" s="4" t="s">
        <v>103</v>
      </c>
      <c r="B13" s="5" t="n">
        <v>75851</v>
      </c>
      <c r="G13" s="5" t="n">
        <v>75851</v>
      </c>
    </row>
    <row r="14" spans="1:7">
      <c r="A14" s="4" t="s">
        <v>131</v>
      </c>
      <c r="B14" s="5" t="n">
        <v>685742</v>
      </c>
      <c r="C14" s="6" t="n">
        <v>371</v>
      </c>
      <c r="E14" s="5" t="n">
        <v>316686</v>
      </c>
      <c r="F14" s="5" t="n">
        <v>-40036</v>
      </c>
      <c r="G14" s="5" t="n">
        <v>408721</v>
      </c>
    </row>
    <row r="15" spans="1:7">
      <c r="A15" s="4" t="s">
        <v>132</v>
      </c>
      <c r="C15" s="5" t="n">
        <v>37106</v>
      </c>
    </row>
    <row r="16" spans="1:7">
      <c r="A16" s="4" t="s">
        <v>122</v>
      </c>
      <c r="B16" s="5" t="n">
        <v>-2219</v>
      </c>
      <c r="C16" s="6" t="n">
        <v>3</v>
      </c>
      <c r="E16" s="5" t="n">
        <v>-2222</v>
      </c>
    </row>
    <row r="17" spans="1:7">
      <c r="A17" s="4" t="s">
        <v>123</v>
      </c>
      <c r="C17" s="5" t="n">
        <v>269</v>
      </c>
    </row>
    <row r="18" spans="1:7">
      <c r="A18" s="4" t="s">
        <v>124</v>
      </c>
      <c r="B18" s="5" t="n">
        <v>11058</v>
      </c>
      <c r="E18" s="5" t="n">
        <v>11058</v>
      </c>
    </row>
    <row r="19" spans="1:7">
      <c r="A19" s="4" t="s">
        <v>125</v>
      </c>
      <c r="B19" s="5" t="n">
        <v>235</v>
      </c>
      <c r="E19" s="5" t="n">
        <v>235</v>
      </c>
    </row>
    <row r="20" spans="1:7">
      <c r="A20" s="4" t="s">
        <v>126</v>
      </c>
      <c r="B20" s="5" t="n">
        <v>-50000</v>
      </c>
      <c r="D20" s="6" t="n">
        <v>-50000</v>
      </c>
    </row>
    <row r="21" spans="1:7">
      <c r="A21" s="4" t="s">
        <v>127</v>
      </c>
      <c r="D21" s="5" t="n">
        <v>-1891</v>
      </c>
    </row>
    <row r="22" spans="1:7">
      <c r="A22" s="4" t="s">
        <v>128</v>
      </c>
      <c r="C22" s="6" t="n">
        <v>-19</v>
      </c>
      <c r="D22" s="6" t="n">
        <v>50000</v>
      </c>
      <c r="E22" s="5" t="n">
        <v>-16107</v>
      </c>
      <c r="G22" s="5" t="n">
        <v>-33874</v>
      </c>
    </row>
    <row r="23" spans="1:7">
      <c r="A23" s="4" t="s">
        <v>129</v>
      </c>
      <c r="C23" s="5" t="n">
        <v>-1891</v>
      </c>
      <c r="D23" s="5" t="n">
        <v>1891</v>
      </c>
    </row>
    <row r="24" spans="1:7">
      <c r="A24" s="4" t="s">
        <v>130</v>
      </c>
      <c r="B24" s="5" t="n">
        <v>-16063</v>
      </c>
      <c r="F24" s="5" t="n">
        <v>-16063</v>
      </c>
    </row>
    <row r="25" spans="1:7">
      <c r="A25" s="4" t="s">
        <v>103</v>
      </c>
      <c r="B25" s="5" t="n">
        <v>84690</v>
      </c>
      <c r="G25" s="5" t="n">
        <v>84690</v>
      </c>
    </row>
    <row r="26" spans="1:7">
      <c r="A26" s="4" t="s">
        <v>133</v>
      </c>
      <c r="B26" s="5" t="n">
        <v>713443</v>
      </c>
      <c r="C26" s="6" t="n">
        <v>355</v>
      </c>
      <c r="E26" s="5" t="n">
        <v>309650</v>
      </c>
      <c r="F26" s="5" t="n">
        <v>-56099</v>
      </c>
      <c r="G26" s="5" t="n">
        <v>459537</v>
      </c>
    </row>
    <row r="27" spans="1:7">
      <c r="A27" s="4" t="s">
        <v>134</v>
      </c>
      <c r="C27" s="5" t="n">
        <v>35484</v>
      </c>
    </row>
    <row r="28" spans="1:7">
      <c r="A28" s="4" t="s">
        <v>122</v>
      </c>
      <c r="B28" s="5" t="n">
        <v>-5318</v>
      </c>
      <c r="C28" s="6" t="n">
        <v>3</v>
      </c>
      <c r="E28" s="5" t="n">
        <v>-5321</v>
      </c>
    </row>
    <row r="29" spans="1:7">
      <c r="A29" s="4" t="s">
        <v>123</v>
      </c>
      <c r="C29" s="5" t="n">
        <v>345</v>
      </c>
    </row>
    <row r="30" spans="1:7">
      <c r="A30" s="4" t="s">
        <v>124</v>
      </c>
      <c r="B30" s="5" t="n">
        <v>12826</v>
      </c>
      <c r="E30" s="5" t="n">
        <v>12826</v>
      </c>
    </row>
    <row r="31" spans="1:7">
      <c r="A31" s="4" t="s">
        <v>130</v>
      </c>
      <c r="B31" s="5" t="n">
        <v>31835</v>
      </c>
      <c r="F31" s="5" t="n">
        <v>31835</v>
      </c>
    </row>
    <row r="32" spans="1:7">
      <c r="A32" s="4" t="s">
        <v>103</v>
      </c>
      <c r="B32" s="5" t="n">
        <v>90683</v>
      </c>
      <c r="G32" s="5" t="n">
        <v>90683</v>
      </c>
    </row>
    <row r="33" spans="1:7">
      <c r="A33" s="4" t="s">
        <v>135</v>
      </c>
      <c r="B33" s="6" t="n">
        <v>843469</v>
      </c>
      <c r="C33" s="6" t="n">
        <v>358</v>
      </c>
      <c r="E33" s="6" t="n">
        <v>317155</v>
      </c>
      <c r="F33" s="6" t="n">
        <v>-24264</v>
      </c>
      <c r="G33" s="6" t="n">
        <v>550220</v>
      </c>
    </row>
    <row r="34" spans="1:7">
      <c r="A34" s="4" t="s">
        <v>136</v>
      </c>
      <c r="C34" s="5" t="n">
        <v>35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5"/>
    <col customWidth="1" max="5" min="5" width="59"/>
    <col customWidth="1" max="6" min="6" width="21"/>
    <col customWidth="1" max="7" min="7" width="21"/>
  </cols>
  <sheetData>
    <row r="1" spans="1:7">
      <c r="A1" s="1" t="s">
        <v>500</v>
      </c>
      <c r="B1" s="2" t="s">
        <v>367</v>
      </c>
      <c r="C1" s="2" t="s">
        <v>501</v>
      </c>
      <c r="D1" s="2" t="s">
        <v>502</v>
      </c>
      <c r="E1" s="2" t="s">
        <v>503</v>
      </c>
      <c r="F1" s="2" t="s">
        <v>504</v>
      </c>
      <c r="G1" s="2" t="s">
        <v>505</v>
      </c>
    </row>
    <row r="2" spans="1:7">
      <c r="A2" s="3" t="s">
        <v>506</v>
      </c>
    </row>
    <row r="3" spans="1:7">
      <c r="A3" s="4" t="s">
        <v>507</v>
      </c>
      <c r="E3" s="6" t="n">
        <v>117500000</v>
      </c>
    </row>
    <row r="4" spans="1:7">
      <c r="A4" s="4" t="s">
        <v>495</v>
      </c>
      <c r="E4" s="6" t="n">
        <v>25000000</v>
      </c>
      <c r="F4" s="6" t="n">
        <v>39500000</v>
      </c>
    </row>
    <row r="5" spans="1:7">
      <c r="A5" s="4" t="s">
        <v>508</v>
      </c>
      <c r="C5" s="4" t="s">
        <v>509</v>
      </c>
      <c r="D5" s="4" t="s">
        <v>510</v>
      </c>
    </row>
    <row r="6" spans="1:7">
      <c r="A6" s="4" t="s">
        <v>511</v>
      </c>
      <c r="E6" s="5" t="n">
        <v>2</v>
      </c>
    </row>
    <row r="7" spans="1:7">
      <c r="A7" s="4" t="s">
        <v>512</v>
      </c>
      <c r="E7" s="6" t="n">
        <v>2489000</v>
      </c>
      <c r="F7" s="5" t="n">
        <v>0</v>
      </c>
    </row>
    <row r="8" spans="1:7">
      <c r="A8" s="4" t="s">
        <v>513</v>
      </c>
    </row>
    <row r="9" spans="1:7">
      <c r="A9" s="3" t="s">
        <v>506</v>
      </c>
    </row>
    <row r="10" spans="1:7">
      <c r="A10" s="4" t="s">
        <v>514</v>
      </c>
      <c r="E10" s="6" t="n">
        <v>250000000</v>
      </c>
    </row>
    <row r="11" spans="1:7">
      <c r="A11" s="4" t="s">
        <v>515</v>
      </c>
      <c r="E11" s="4" t="s">
        <v>516</v>
      </c>
    </row>
    <row r="12" spans="1:7">
      <c r="A12" s="4" t="s">
        <v>517</v>
      </c>
      <c r="E12" s="6" t="n">
        <v>153759000</v>
      </c>
      <c r="F12" s="5" t="n">
        <v>145376000</v>
      </c>
      <c r="G12" s="6" t="n">
        <v>112101000</v>
      </c>
    </row>
    <row r="13" spans="1:7">
      <c r="A13" s="4" t="s">
        <v>507</v>
      </c>
      <c r="E13" s="5" t="n">
        <v>25000000</v>
      </c>
    </row>
    <row r="14" spans="1:7">
      <c r="A14" s="4" t="s">
        <v>518</v>
      </c>
      <c r="E14" s="5" t="n">
        <v>1141520000</v>
      </c>
      <c r="F14" s="6" t="n">
        <v>936467000</v>
      </c>
    </row>
    <row r="15" spans="1:7">
      <c r="A15" s="4" t="s">
        <v>519</v>
      </c>
      <c r="E15" s="5" t="n">
        <v>250000000</v>
      </c>
    </row>
    <row r="16" spans="1:7">
      <c r="A16" s="4" t="s">
        <v>495</v>
      </c>
      <c r="E16" s="6" t="n">
        <v>25000000</v>
      </c>
    </row>
    <row r="17" spans="1:7">
      <c r="A17" s="4" t="s">
        <v>520</v>
      </c>
      <c r="E17" s="4" t="s">
        <v>521</v>
      </c>
    </row>
    <row r="18" spans="1:7">
      <c r="A18" s="4" t="s">
        <v>522</v>
      </c>
      <c r="E18" s="4" t="s">
        <v>523</v>
      </c>
    </row>
    <row r="19" spans="1:7">
      <c r="A19" s="4" t="s">
        <v>524</v>
      </c>
      <c r="E19" s="4" t="s">
        <v>525</v>
      </c>
    </row>
    <row r="20" spans="1:7">
      <c r="A20" s="4" t="s">
        <v>526</v>
      </c>
      <c r="E20" s="4" t="s">
        <v>527</v>
      </c>
      <c r="F20" s="4" t="s">
        <v>528</v>
      </c>
      <c r="G20" s="4" t="s">
        <v>529</v>
      </c>
    </row>
    <row r="21" spans="1:7">
      <c r="A21" s="4" t="s">
        <v>530</v>
      </c>
      <c r="E21" s="6" t="n">
        <v>25000000</v>
      </c>
    </row>
    <row r="22" spans="1:7">
      <c r="A22" s="4" t="s">
        <v>531</v>
      </c>
    </row>
    <row r="23" spans="1:7">
      <c r="A23" s="3" t="s">
        <v>506</v>
      </c>
    </row>
    <row r="24" spans="1:7">
      <c r="A24" s="4" t="s">
        <v>514</v>
      </c>
      <c r="E24" s="6" t="n">
        <v>766250000</v>
      </c>
    </row>
    <row r="25" spans="1:7">
      <c r="A25" s="4" t="s">
        <v>532</v>
      </c>
      <c r="E25" s="8" t="n">
        <v>3.5</v>
      </c>
    </row>
    <row r="26" spans="1:7">
      <c r="A26" s="4" t="s">
        <v>533</v>
      </c>
    </row>
    <row r="27" spans="1:7">
      <c r="A27" s="3" t="s">
        <v>506</v>
      </c>
    </row>
    <row r="28" spans="1:7">
      <c r="A28" s="4" t="s">
        <v>514</v>
      </c>
      <c r="E28" s="6" t="n">
        <v>350000000</v>
      </c>
    </row>
    <row r="29" spans="1:7">
      <c r="A29" s="4" t="s">
        <v>534</v>
      </c>
      <c r="B29" s="6" t="n">
        <v>175000000</v>
      </c>
    </row>
    <row r="30" spans="1:7">
      <c r="A30" s="4" t="s">
        <v>535</v>
      </c>
      <c r="E30" s="4" t="s">
        <v>536</v>
      </c>
    </row>
    <row r="31" spans="1:7">
      <c r="A31" s="4" t="s">
        <v>537</v>
      </c>
      <c r="E31" s="4" t="s">
        <v>538</v>
      </c>
    </row>
    <row r="32" spans="1:7">
      <c r="A32" s="4" t="s">
        <v>539</v>
      </c>
      <c r="E32" s="4" t="s">
        <v>389</v>
      </c>
    </row>
    <row r="33" spans="1:7">
      <c r="A33" s="4" t="s">
        <v>540</v>
      </c>
      <c r="E33" s="4" t="s">
        <v>541</v>
      </c>
    </row>
    <row r="34" spans="1:7">
      <c r="A34" s="4" t="s">
        <v>542</v>
      </c>
      <c r="E34" s="4" t="s">
        <v>543</v>
      </c>
    </row>
    <row r="35" spans="1:7">
      <c r="A35" s="4" t="s">
        <v>544</v>
      </c>
      <c r="E35" s="4" t="s">
        <v>545</v>
      </c>
    </row>
    <row r="36" spans="1:7">
      <c r="A36" s="4" t="s">
        <v>546</v>
      </c>
      <c r="E36" s="6" t="n">
        <v>107187500</v>
      </c>
    </row>
    <row r="37" spans="1:7">
      <c r="A37" s="4" t="s">
        <v>515</v>
      </c>
      <c r="E37" s="4" t="s">
        <v>484</v>
      </c>
    </row>
    <row r="38" spans="1:7">
      <c r="A38" s="4" t="s">
        <v>547</v>
      </c>
      <c r="E38" s="4" t="s">
        <v>548</v>
      </c>
    </row>
    <row r="39" spans="1:7">
      <c r="A39" s="4" t="s">
        <v>517</v>
      </c>
      <c r="E39" s="6" t="n">
        <v>63604000</v>
      </c>
      <c r="F39" s="6" t="n">
        <v>35811000</v>
      </c>
      <c r="G39" s="6" t="n">
        <v>21987000</v>
      </c>
    </row>
    <row r="40" spans="1:7">
      <c r="A40" s="4" t="s">
        <v>507</v>
      </c>
      <c r="E40" s="6" t="n">
        <v>117500000</v>
      </c>
    </row>
    <row r="41" spans="1:7">
      <c r="A41" s="4" t="s">
        <v>520</v>
      </c>
      <c r="E41" s="4" t="s">
        <v>548</v>
      </c>
    </row>
    <row r="42" spans="1:7">
      <c r="A42" s="4" t="s">
        <v>530</v>
      </c>
      <c r="E42" s="6" t="n">
        <v>117500000</v>
      </c>
    </row>
    <row r="43" spans="1:7">
      <c r="A43" s="4" t="s">
        <v>549</v>
      </c>
    </row>
    <row r="44" spans="1:7">
      <c r="A44" s="3" t="s">
        <v>506</v>
      </c>
    </row>
    <row r="45" spans="1:7">
      <c r="A45" s="4" t="s">
        <v>550</v>
      </c>
      <c r="E45" s="4" t="s">
        <v>551</v>
      </c>
    </row>
    <row r="46" spans="1:7">
      <c r="A46" s="4" t="s">
        <v>552</v>
      </c>
      <c r="E46" s="4" t="s">
        <v>489</v>
      </c>
    </row>
    <row r="47" spans="1:7">
      <c r="A47" s="4" t="s">
        <v>553</v>
      </c>
    </row>
    <row r="48" spans="1:7">
      <c r="A48" s="3" t="s">
        <v>506</v>
      </c>
    </row>
    <row r="49" spans="1:7">
      <c r="A49" s="4" t="s">
        <v>550</v>
      </c>
      <c r="E49" s="4" t="s">
        <v>554</v>
      </c>
    </row>
    <row r="50" spans="1:7">
      <c r="A50" s="4" t="s">
        <v>552</v>
      </c>
      <c r="E50" s="4" t="s">
        <v>555</v>
      </c>
    </row>
    <row r="51" spans="1:7">
      <c r="A51" s="4" t="s">
        <v>556</v>
      </c>
    </row>
    <row r="52" spans="1:7">
      <c r="A52" s="3" t="s">
        <v>506</v>
      </c>
    </row>
    <row r="53" spans="1:7">
      <c r="A53" s="4" t="s">
        <v>514</v>
      </c>
      <c r="E53" s="6" t="n">
        <v>50000000</v>
      </c>
    </row>
    <row r="54" spans="1:7">
      <c r="A54" s="4" t="s">
        <v>557</v>
      </c>
    </row>
    <row r="55" spans="1:7">
      <c r="A55" s="3" t="s">
        <v>506</v>
      </c>
    </row>
    <row r="56" spans="1:7">
      <c r="A56" s="4" t="s">
        <v>558</v>
      </c>
      <c r="E56" s="4" t="s">
        <v>559</v>
      </c>
    </row>
    <row r="57" spans="1:7">
      <c r="A57" s="4" t="s">
        <v>560</v>
      </c>
    </row>
    <row r="58" spans="1:7">
      <c r="A58" s="3" t="s">
        <v>506</v>
      </c>
    </row>
    <row r="59" spans="1:7">
      <c r="A59" s="4" t="s">
        <v>561</v>
      </c>
      <c r="E59" s="4" t="s">
        <v>562</v>
      </c>
    </row>
    <row r="60" spans="1:7">
      <c r="A60" s="4" t="s">
        <v>563</v>
      </c>
    </row>
    <row r="61" spans="1:7">
      <c r="A61" s="3" t="s">
        <v>506</v>
      </c>
    </row>
    <row r="62" spans="1:7">
      <c r="A62" s="4" t="s">
        <v>561</v>
      </c>
      <c r="E62" s="4" t="s">
        <v>564</v>
      </c>
    </row>
    <row r="63" spans="1:7">
      <c r="A63" s="4" t="s">
        <v>565</v>
      </c>
    </row>
    <row r="64" spans="1:7">
      <c r="A64" s="3" t="s">
        <v>506</v>
      </c>
    </row>
    <row r="65" spans="1:7">
      <c r="A65" s="4" t="s">
        <v>558</v>
      </c>
      <c r="E65" s="4" t="s">
        <v>566</v>
      </c>
    </row>
    <row r="66" spans="1:7">
      <c r="A66" s="4" t="s">
        <v>567</v>
      </c>
    </row>
    <row r="67" spans="1:7">
      <c r="A67" s="3" t="s">
        <v>506</v>
      </c>
    </row>
    <row r="68" spans="1:7">
      <c r="A68" s="4" t="s">
        <v>561</v>
      </c>
      <c r="E68" s="4" t="s">
        <v>489</v>
      </c>
    </row>
    <row r="69" spans="1:7">
      <c r="A69" s="4" t="s">
        <v>568</v>
      </c>
    </row>
    <row r="70" spans="1:7">
      <c r="A70" s="3" t="s">
        <v>506</v>
      </c>
    </row>
    <row r="71" spans="1:7">
      <c r="A71" s="4" t="s">
        <v>561</v>
      </c>
      <c r="E71" s="4" t="s">
        <v>555</v>
      </c>
    </row>
    <row r="72" spans="1:7">
      <c r="A72" s="4" t="s">
        <v>569</v>
      </c>
    </row>
    <row r="73" spans="1:7">
      <c r="A73" s="3" t="s">
        <v>506</v>
      </c>
    </row>
    <row r="74" spans="1:7">
      <c r="A74" s="4" t="s">
        <v>547</v>
      </c>
      <c r="E74" s="4" t="s">
        <v>570</v>
      </c>
    </row>
    <row r="75" spans="1:7">
      <c r="A75" s="4" t="s">
        <v>507</v>
      </c>
      <c r="E75" s="6" t="n">
        <v>166250000</v>
      </c>
    </row>
    <row r="76" spans="1:7">
      <c r="A76" s="4" t="s">
        <v>520</v>
      </c>
      <c r="E76" s="4" t="s">
        <v>570</v>
      </c>
    </row>
    <row r="77" spans="1:7">
      <c r="A77" s="4" t="s">
        <v>530</v>
      </c>
      <c r="E77" s="6" t="n">
        <v>166250000</v>
      </c>
    </row>
    <row r="78" spans="1:7">
      <c r="A78" s="4" t="s">
        <v>571</v>
      </c>
    </row>
    <row r="79" spans="1:7">
      <c r="A79" s="3" t="s">
        <v>506</v>
      </c>
    </row>
    <row r="80" spans="1:7">
      <c r="A80" s="4" t="s">
        <v>98</v>
      </c>
      <c r="E80" s="6" t="n">
        <v>8491000</v>
      </c>
      <c r="F80" s="6" t="n">
        <v>2191000</v>
      </c>
      <c r="G80" s="6" t="n">
        <v>181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74</v>
      </c>
    </row>
    <row r="3" spans="1:2">
      <c r="A3" s="5" t="n">
        <v>2018</v>
      </c>
      <c r="B3" s="6" t="n">
        <v>1550</v>
      </c>
    </row>
    <row r="4" spans="1:2">
      <c r="A4" s="5" t="n">
        <v>2019</v>
      </c>
      <c r="B4" s="5" t="n">
        <v>1016</v>
      </c>
    </row>
    <row r="5" spans="1:2">
      <c r="A5" s="5" t="n">
        <v>2020</v>
      </c>
      <c r="B5" s="5" t="n">
        <v>381</v>
      </c>
    </row>
    <row r="6" spans="1:2">
      <c r="A6" s="4" t="s">
        <v>575</v>
      </c>
      <c r="B6" s="5" t="n">
        <v>2947</v>
      </c>
    </row>
    <row r="7" spans="1:2">
      <c r="A7" s="4" t="s">
        <v>576</v>
      </c>
      <c r="B7" s="5" t="n">
        <v>-145</v>
      </c>
    </row>
    <row r="8" spans="1:2">
      <c r="A8" s="4" t="s">
        <v>577</v>
      </c>
      <c r="B8" s="6" t="n">
        <v>28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8</v>
      </c>
      <c r="B1" s="2" t="s">
        <v>1</v>
      </c>
    </row>
    <row r="2" spans="1:4">
      <c r="B2" s="2" t="s">
        <v>2</v>
      </c>
      <c r="C2" s="2" t="s">
        <v>32</v>
      </c>
      <c r="D2" s="2" t="s">
        <v>82</v>
      </c>
    </row>
    <row r="3" spans="1:4">
      <c r="A3" s="3" t="s">
        <v>197</v>
      </c>
    </row>
    <row r="4" spans="1:4">
      <c r="A4" s="4" t="s">
        <v>579</v>
      </c>
      <c r="B4" s="6" t="n">
        <v>19126000</v>
      </c>
      <c r="C4" s="6" t="n">
        <v>14444000</v>
      </c>
      <c r="D4" s="6" t="n">
        <v>14737000</v>
      </c>
    </row>
    <row r="5" spans="1:4">
      <c r="A5" s="4" t="s">
        <v>580</v>
      </c>
      <c r="B5" s="5" t="n">
        <v>1600000</v>
      </c>
    </row>
    <row r="6" spans="1:4">
      <c r="A6" s="4" t="s">
        <v>581</v>
      </c>
      <c r="B6" s="6" t="n">
        <v>1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82</v>
      </c>
      <c r="B1" s="2" t="s">
        <v>573</v>
      </c>
    </row>
    <row r="2" spans="1:2">
      <c r="A2" s="3" t="s">
        <v>197</v>
      </c>
    </row>
    <row r="3" spans="1:2">
      <c r="A3" s="5" t="n">
        <v>2018</v>
      </c>
      <c r="B3" s="6" t="n">
        <v>18601</v>
      </c>
    </row>
    <row r="4" spans="1:2">
      <c r="A4" s="5" t="n">
        <v>2019</v>
      </c>
      <c r="B4" s="5" t="n">
        <v>16617</v>
      </c>
    </row>
    <row r="5" spans="1:2">
      <c r="A5" s="5" t="n">
        <v>2020</v>
      </c>
      <c r="B5" s="5" t="n">
        <v>12122</v>
      </c>
    </row>
    <row r="6" spans="1:2">
      <c r="A6" s="5" t="n">
        <v>2021</v>
      </c>
      <c r="B6" s="5" t="n">
        <v>9170</v>
      </c>
    </row>
    <row r="7" spans="1:2">
      <c r="A7" s="5" t="n">
        <v>2022</v>
      </c>
      <c r="B7" s="5" t="n">
        <v>6966</v>
      </c>
    </row>
    <row r="8" spans="1:2">
      <c r="A8" s="4" t="s">
        <v>479</v>
      </c>
      <c r="B8" s="5" t="n">
        <v>12023</v>
      </c>
    </row>
    <row r="9" spans="1:2">
      <c r="A9" s="4" t="s">
        <v>575</v>
      </c>
      <c r="B9" s="6" t="n">
        <v>75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2</v>
      </c>
    </row>
    <row r="3" spans="1:4">
      <c r="A3" s="3" t="s">
        <v>584</v>
      </c>
    </row>
    <row r="4" spans="1:4">
      <c r="A4" s="4" t="s">
        <v>585</v>
      </c>
      <c r="B4" s="6" t="n">
        <v>2164</v>
      </c>
      <c r="C4" s="6" t="n">
        <v>3488</v>
      </c>
      <c r="D4" s="6" t="n">
        <v>3828</v>
      </c>
    </row>
    <row r="5" spans="1:4">
      <c r="A5" s="4" t="s">
        <v>586</v>
      </c>
      <c r="B5" s="5" t="n">
        <v>9002</v>
      </c>
      <c r="C5" s="5" t="n">
        <v>4580</v>
      </c>
      <c r="D5" s="5" t="n">
        <v>4907</v>
      </c>
    </row>
    <row r="6" spans="1:4">
      <c r="A6" s="4" t="s">
        <v>587</v>
      </c>
      <c r="B6" s="5" t="n">
        <v>-7022</v>
      </c>
      <c r="C6" s="5" t="n">
        <v>-5881</v>
      </c>
      <c r="D6" s="5" t="n">
        <v>-4990</v>
      </c>
    </row>
    <row r="7" spans="1:4">
      <c r="A7" s="4" t="s">
        <v>111</v>
      </c>
      <c r="B7" s="5" t="n">
        <v>496</v>
      </c>
      <c r="C7" s="5" t="n">
        <v>-23</v>
      </c>
      <c r="D7" s="5" t="n">
        <v>-257</v>
      </c>
    </row>
    <row r="8" spans="1:4">
      <c r="A8" s="4" t="s">
        <v>588</v>
      </c>
      <c r="B8" s="5" t="n">
        <v>4640</v>
      </c>
      <c r="C8" s="5" t="n">
        <v>2164</v>
      </c>
      <c r="D8" s="5" t="n">
        <v>3488</v>
      </c>
    </row>
    <row r="9" spans="1:4">
      <c r="A9" s="4" t="s">
        <v>456</v>
      </c>
    </row>
    <row r="10" spans="1:4">
      <c r="A10" s="3" t="s">
        <v>584</v>
      </c>
    </row>
    <row r="11" spans="1:4">
      <c r="A11" s="4" t="s">
        <v>585</v>
      </c>
      <c r="B11" s="5" t="n">
        <v>947</v>
      </c>
      <c r="C11" s="5" t="n">
        <v>505</v>
      </c>
      <c r="D11" s="5" t="n">
        <v>857</v>
      </c>
    </row>
    <row r="12" spans="1:4">
      <c r="A12" s="4" t="s">
        <v>586</v>
      </c>
      <c r="B12" s="5" t="n">
        <v>4010</v>
      </c>
      <c r="C12" s="5" t="n">
        <v>2966</v>
      </c>
      <c r="D12" s="5" t="n">
        <v>1126</v>
      </c>
    </row>
    <row r="13" spans="1:4">
      <c r="A13" s="4" t="s">
        <v>587</v>
      </c>
      <c r="B13" s="5" t="n">
        <v>-3336</v>
      </c>
      <c r="C13" s="5" t="n">
        <v>-2524</v>
      </c>
      <c r="D13" s="5" t="n">
        <v>-1456</v>
      </c>
    </row>
    <row r="14" spans="1:4">
      <c r="A14" s="4" t="s">
        <v>111</v>
      </c>
      <c r="B14" s="5" t="n">
        <v>10</v>
      </c>
      <c r="D14" s="5" t="n">
        <v>-22</v>
      </c>
    </row>
    <row r="15" spans="1:4">
      <c r="A15" s="4" t="s">
        <v>588</v>
      </c>
      <c r="B15" s="5" t="n">
        <v>1631</v>
      </c>
      <c r="C15" s="5" t="n">
        <v>947</v>
      </c>
      <c r="D15" s="5" t="n">
        <v>505</v>
      </c>
    </row>
    <row r="16" spans="1:4">
      <c r="A16" s="4" t="s">
        <v>458</v>
      </c>
    </row>
    <row r="17" spans="1:4">
      <c r="A17" s="3" t="s">
        <v>584</v>
      </c>
    </row>
    <row r="18" spans="1:4">
      <c r="A18" s="4" t="s">
        <v>585</v>
      </c>
      <c r="B18" s="5" t="n">
        <v>1217</v>
      </c>
      <c r="C18" s="5" t="n">
        <v>2983</v>
      </c>
      <c r="D18" s="5" t="n">
        <v>2971</v>
      </c>
    </row>
    <row r="19" spans="1:4">
      <c r="A19" s="4" t="s">
        <v>586</v>
      </c>
      <c r="B19" s="5" t="n">
        <v>4888</v>
      </c>
      <c r="C19" s="5" t="n">
        <v>1496</v>
      </c>
      <c r="D19" s="5" t="n">
        <v>3781</v>
      </c>
    </row>
    <row r="20" spans="1:4">
      <c r="A20" s="4" t="s">
        <v>587</v>
      </c>
      <c r="B20" s="5" t="n">
        <v>-3597</v>
      </c>
      <c r="C20" s="5" t="n">
        <v>-3239</v>
      </c>
      <c r="D20" s="5" t="n">
        <v>-3534</v>
      </c>
    </row>
    <row r="21" spans="1:4">
      <c r="A21" s="4" t="s">
        <v>111</v>
      </c>
      <c r="B21" s="5" t="n">
        <v>486</v>
      </c>
      <c r="C21" s="5" t="n">
        <v>-23</v>
      </c>
      <c r="D21" s="5" t="n">
        <v>-235</v>
      </c>
    </row>
    <row r="22" spans="1:4">
      <c r="A22" s="4" t="s">
        <v>588</v>
      </c>
      <c r="B22" s="5" t="n">
        <v>2994</v>
      </c>
      <c r="C22" s="5" t="n">
        <v>1217</v>
      </c>
      <c r="D22" s="6" t="n">
        <v>2983</v>
      </c>
    </row>
    <row r="23" spans="1:4">
      <c r="A23" s="4" t="s">
        <v>459</v>
      </c>
    </row>
    <row r="24" spans="1:4">
      <c r="A24" s="3" t="s">
        <v>584</v>
      </c>
    </row>
    <row r="25" spans="1:4">
      <c r="A25" s="4" t="s">
        <v>586</v>
      </c>
      <c r="B25" s="5" t="n">
        <v>104</v>
      </c>
      <c r="C25" s="5" t="n">
        <v>118</v>
      </c>
    </row>
    <row r="26" spans="1:4">
      <c r="A26" s="4" t="s">
        <v>587</v>
      </c>
      <c r="B26" s="5" t="n">
        <v>-89</v>
      </c>
      <c r="C26" s="6" t="n">
        <v>-118</v>
      </c>
    </row>
    <row r="27" spans="1:4">
      <c r="A27" s="4" t="s">
        <v>588</v>
      </c>
      <c r="B27" s="6"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2</v>
      </c>
    </row>
    <row r="3" spans="1:4">
      <c r="A3" s="3" t="s">
        <v>590</v>
      </c>
    </row>
    <row r="4" spans="1:4">
      <c r="A4" s="4" t="s">
        <v>591</v>
      </c>
      <c r="B4" s="6" t="n">
        <v>12826</v>
      </c>
      <c r="C4" s="6" t="n">
        <v>11058</v>
      </c>
      <c r="D4" s="6" t="n">
        <v>8922</v>
      </c>
    </row>
    <row r="5" spans="1:4">
      <c r="A5" s="4" t="s">
        <v>592</v>
      </c>
    </row>
    <row r="6" spans="1:4">
      <c r="A6" s="3" t="s">
        <v>590</v>
      </c>
    </row>
    <row r="7" spans="1:4">
      <c r="A7" s="4" t="s">
        <v>591</v>
      </c>
      <c r="B7" s="5" t="n">
        <v>9697</v>
      </c>
      <c r="C7" s="5" t="n">
        <v>8096</v>
      </c>
      <c r="D7" s="5" t="n">
        <v>6648</v>
      </c>
    </row>
    <row r="8" spans="1:4">
      <c r="A8" s="4" t="s">
        <v>593</v>
      </c>
    </row>
    <row r="9" spans="1:4">
      <c r="A9" s="3" t="s">
        <v>590</v>
      </c>
    </row>
    <row r="10" spans="1:4">
      <c r="A10" s="4" t="s">
        <v>591</v>
      </c>
      <c r="B10" s="5" t="n">
        <v>2737</v>
      </c>
      <c r="C10" s="5" t="n">
        <v>2530</v>
      </c>
      <c r="D10" s="5" t="n">
        <v>1908</v>
      </c>
    </row>
    <row r="11" spans="1:4">
      <c r="A11" s="4" t="s">
        <v>594</v>
      </c>
    </row>
    <row r="12" spans="1:4">
      <c r="A12" s="3" t="s">
        <v>590</v>
      </c>
    </row>
    <row r="13" spans="1:4">
      <c r="A13" s="4" t="s">
        <v>591</v>
      </c>
      <c r="B13" s="6" t="n">
        <v>392</v>
      </c>
      <c r="C13" s="6" t="n">
        <v>432</v>
      </c>
      <c r="D13" s="6" t="n">
        <v>3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95</v>
      </c>
      <c r="B1" s="2" t="s">
        <v>1</v>
      </c>
    </row>
    <row r="2" spans="1:4">
      <c r="B2" s="2" t="s">
        <v>2</v>
      </c>
      <c r="C2" s="2" t="s">
        <v>32</v>
      </c>
      <c r="D2" s="2" t="s">
        <v>82</v>
      </c>
    </row>
    <row r="3" spans="1:4">
      <c r="A3" s="3" t="s">
        <v>596</v>
      </c>
    </row>
    <row r="4" spans="1:4">
      <c r="A4" s="4" t="s">
        <v>597</v>
      </c>
      <c r="B4" s="4" t="s">
        <v>598</v>
      </c>
    </row>
    <row r="5" spans="1:4">
      <c r="A5" s="4" t="s">
        <v>599</v>
      </c>
      <c r="B5" s="5" t="n">
        <v>7250000</v>
      </c>
    </row>
    <row r="6" spans="1:4">
      <c r="A6" s="4" t="s">
        <v>600</v>
      </c>
      <c r="B6" s="5" t="n">
        <v>3215540</v>
      </c>
    </row>
    <row r="7" spans="1:4">
      <c r="A7" s="4" t="s">
        <v>601</v>
      </c>
      <c r="B7" s="6" t="n">
        <v>5318000</v>
      </c>
      <c r="C7" s="6" t="n">
        <v>2219000</v>
      </c>
      <c r="D7" s="6" t="n">
        <v>2265000</v>
      </c>
    </row>
    <row r="8" spans="1:4">
      <c r="A8" s="4" t="s">
        <v>397</v>
      </c>
    </row>
    <row r="9" spans="1:4">
      <c r="A9" s="3" t="s">
        <v>596</v>
      </c>
    </row>
    <row r="10" spans="1:4">
      <c r="A10" s="4" t="s">
        <v>602</v>
      </c>
      <c r="B10" s="6" t="n">
        <v>17483000</v>
      </c>
    </row>
    <row r="11" spans="1:4">
      <c r="A11" s="4" t="s">
        <v>603</v>
      </c>
      <c r="B11" s="4" t="s">
        <v>604</v>
      </c>
    </row>
    <row r="12" spans="1:4">
      <c r="A12" s="4" t="s">
        <v>605</v>
      </c>
      <c r="B12" s="5" t="n">
        <v>122255</v>
      </c>
      <c r="C12" s="5" t="n">
        <v>84953</v>
      </c>
      <c r="D12" s="5" t="n">
        <v>85652</v>
      </c>
    </row>
    <row r="13" spans="1:4">
      <c r="A13" s="4" t="s">
        <v>601</v>
      </c>
      <c r="B13" s="6" t="n">
        <v>5318000</v>
      </c>
      <c r="C13" s="6" t="n">
        <v>2219000</v>
      </c>
      <c r="D13" s="6" t="n">
        <v>226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2</v>
      </c>
    </row>
    <row r="3" spans="1:4">
      <c r="A3" s="3" t="s">
        <v>596</v>
      </c>
    </row>
    <row r="4" spans="1:4">
      <c r="A4" s="4" t="s">
        <v>607</v>
      </c>
      <c r="B4" s="5" t="n">
        <v>1067557</v>
      </c>
    </row>
    <row r="5" spans="1:4">
      <c r="A5" s="4" t="s">
        <v>608</v>
      </c>
      <c r="B5" s="5" t="n">
        <v>369438</v>
      </c>
    </row>
    <row r="6" spans="1:4">
      <c r="A6" s="4" t="s">
        <v>609</v>
      </c>
      <c r="B6" s="5" t="n">
        <v>-466839</v>
      </c>
    </row>
    <row r="7" spans="1:4">
      <c r="A7" s="4" t="s">
        <v>610</v>
      </c>
      <c r="B7" s="5" t="n">
        <v>-78043</v>
      </c>
    </row>
    <row r="8" spans="1:4">
      <c r="A8" s="4" t="s">
        <v>611</v>
      </c>
      <c r="B8" s="5" t="n">
        <v>892113</v>
      </c>
      <c r="C8" s="5" t="n">
        <v>1067557</v>
      </c>
    </row>
    <row r="9" spans="1:4">
      <c r="A9" s="4" t="s">
        <v>612</v>
      </c>
      <c r="B9" s="7" t="n">
        <v>25.37</v>
      </c>
    </row>
    <row r="10" spans="1:4">
      <c r="A10" s="4" t="s">
        <v>613</v>
      </c>
      <c r="B10" s="8" t="n">
        <v>44.12</v>
      </c>
    </row>
    <row r="11" spans="1:4">
      <c r="A11" s="4" t="s">
        <v>614</v>
      </c>
      <c r="B11" s="8" t="n">
        <v>24.88</v>
      </c>
    </row>
    <row r="12" spans="1:4">
      <c r="A12" s="4" t="s">
        <v>615</v>
      </c>
      <c r="B12" s="8" t="n">
        <v>32.16</v>
      </c>
    </row>
    <row r="13" spans="1:4">
      <c r="A13" s="4" t="s">
        <v>616</v>
      </c>
      <c r="B13" s="7" t="n">
        <v>32.86</v>
      </c>
      <c r="C13" s="7" t="n">
        <v>25.37</v>
      </c>
    </row>
    <row r="14" spans="1:4">
      <c r="A14" s="4" t="s">
        <v>617</v>
      </c>
      <c r="B14" s="6" t="n">
        <v>20284762</v>
      </c>
      <c r="C14" s="6" t="n">
        <v>9235102</v>
      </c>
      <c r="D14" s="6" t="n">
        <v>9168784</v>
      </c>
    </row>
    <row r="15" spans="1:4">
      <c r="A15" s="4" t="s">
        <v>618</v>
      </c>
      <c r="B15" s="6" t="n">
        <v>341590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2</v>
      </c>
      <c r="D2" s="2" t="s">
        <v>82</v>
      </c>
      <c r="E2" s="2" t="s">
        <v>620</v>
      </c>
    </row>
    <row r="3" spans="1:5">
      <c r="A3" s="3" t="s">
        <v>596</v>
      </c>
    </row>
    <row r="4" spans="1:5">
      <c r="A4" s="4" t="s">
        <v>621</v>
      </c>
      <c r="E4" s="7" t="n">
        <v>38.29</v>
      </c>
    </row>
    <row r="5" spans="1:5">
      <c r="A5" s="4" t="s">
        <v>397</v>
      </c>
    </row>
    <row r="6" spans="1:5">
      <c r="A6" s="3" t="s">
        <v>596</v>
      </c>
    </row>
    <row r="7" spans="1:5">
      <c r="A7" s="4" t="s">
        <v>622</v>
      </c>
      <c r="B7" s="6" t="n">
        <v>20284762</v>
      </c>
      <c r="C7" s="6" t="n">
        <v>9235102</v>
      </c>
      <c r="D7" s="6" t="n">
        <v>91687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23</v>
      </c>
      <c r="B1" s="2" t="s">
        <v>1</v>
      </c>
    </row>
    <row r="2" spans="1:2">
      <c r="B2" s="2" t="s">
        <v>504</v>
      </c>
    </row>
    <row r="3" spans="1:2">
      <c r="A3" s="3" t="s">
        <v>624</v>
      </c>
    </row>
    <row r="4" spans="1:2">
      <c r="A4" s="4" t="s">
        <v>147</v>
      </c>
      <c r="B4" s="6" t="n">
        <v>338000</v>
      </c>
    </row>
    <row r="5" spans="1:2">
      <c r="A5" s="4" t="s">
        <v>625</v>
      </c>
    </row>
    <row r="6" spans="1:2">
      <c r="A6" s="3" t="s">
        <v>624</v>
      </c>
    </row>
    <row r="7" spans="1:2">
      <c r="A7" s="4" t="s">
        <v>147</v>
      </c>
      <c r="B7" s="6" t="n">
        <v>33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2</v>
      </c>
    </row>
    <row r="3" spans="1:4">
      <c r="A3" s="3" t="s">
        <v>138</v>
      </c>
    </row>
    <row r="4" spans="1:4">
      <c r="A4" s="4" t="s">
        <v>103</v>
      </c>
      <c r="B4" s="6" t="n">
        <v>90683000</v>
      </c>
      <c r="C4" s="6" t="n">
        <v>84690000</v>
      </c>
      <c r="D4" s="6" t="n">
        <v>75851000</v>
      </c>
    </row>
    <row r="5" spans="1:4">
      <c r="A5" s="3" t="s">
        <v>139</v>
      </c>
    </row>
    <row r="6" spans="1:4">
      <c r="A6" s="4" t="s">
        <v>140</v>
      </c>
      <c r="B6" s="5" t="n">
        <v>25787000</v>
      </c>
      <c r="C6" s="5" t="n">
        <v>27493000</v>
      </c>
      <c r="D6" s="5" t="n">
        <v>26649000</v>
      </c>
    </row>
    <row r="7" spans="1:4">
      <c r="A7" s="4" t="s">
        <v>141</v>
      </c>
      <c r="B7" s="5" t="n">
        <v>16812000</v>
      </c>
      <c r="C7" s="5" t="n">
        <v>10637000</v>
      </c>
      <c r="D7" s="5" t="n">
        <v>11308000</v>
      </c>
    </row>
    <row r="8" spans="1:4">
      <c r="A8" s="4" t="s">
        <v>142</v>
      </c>
      <c r="D8" s="5" t="n">
        <v>800000</v>
      </c>
    </row>
    <row r="9" spans="1:4">
      <c r="A9" s="4" t="s">
        <v>143</v>
      </c>
      <c r="B9" s="5" t="n">
        <v>5245000</v>
      </c>
      <c r="C9" s="5" t="n">
        <v>2452000</v>
      </c>
      <c r="D9" s="5" t="n">
        <v>6761000</v>
      </c>
    </row>
    <row r="10" spans="1:4">
      <c r="A10" s="4" t="s">
        <v>144</v>
      </c>
      <c r="B10" s="5" t="n">
        <v>2776000</v>
      </c>
      <c r="C10" s="5" t="n">
        <v>2934000</v>
      </c>
      <c r="D10" s="5" t="n">
        <v>3997000</v>
      </c>
    </row>
    <row r="11" spans="1:4">
      <c r="A11" s="4" t="s">
        <v>145</v>
      </c>
      <c r="B11" s="5" t="n">
        <v>418000</v>
      </c>
      <c r="C11" s="5" t="n">
        <v>0</v>
      </c>
      <c r="D11" s="5" t="n">
        <v>535000</v>
      </c>
    </row>
    <row r="12" spans="1:4">
      <c r="A12" s="4" t="s">
        <v>146</v>
      </c>
      <c r="B12" s="5" t="n">
        <v>12826000</v>
      </c>
      <c r="C12" s="5" t="n">
        <v>11058000</v>
      </c>
      <c r="D12" s="5" t="n">
        <v>8922000</v>
      </c>
    </row>
    <row r="13" spans="1:4">
      <c r="A13" s="4" t="s">
        <v>43</v>
      </c>
      <c r="B13" s="5" t="n">
        <v>19139000</v>
      </c>
      <c r="C13" s="5" t="n">
        <v>10517000</v>
      </c>
      <c r="D13" s="5" t="n">
        <v>5174000</v>
      </c>
    </row>
    <row r="14" spans="1:4">
      <c r="A14" s="4" t="s">
        <v>93</v>
      </c>
      <c r="B14" s="5" t="n">
        <v>3646000</v>
      </c>
    </row>
    <row r="15" spans="1:4">
      <c r="A15" s="4" t="s">
        <v>147</v>
      </c>
      <c r="C15" s="5" t="n">
        <v>-338000</v>
      </c>
    </row>
    <row r="16" spans="1:4">
      <c r="A16" s="3" t="s">
        <v>148</v>
      </c>
    </row>
    <row r="17" spans="1:4">
      <c r="A17" s="4" t="s">
        <v>149</v>
      </c>
      <c r="B17" s="5" t="n">
        <v>-208065000</v>
      </c>
      <c r="C17" s="5" t="n">
        <v>-168966000</v>
      </c>
      <c r="D17" s="5" t="n">
        <v>-47206000</v>
      </c>
    </row>
    <row r="18" spans="1:4">
      <c r="A18" s="4" t="s">
        <v>150</v>
      </c>
      <c r="B18" s="5" t="n">
        <v>-14046000</v>
      </c>
      <c r="C18" s="5" t="n">
        <v>-50712000</v>
      </c>
      <c r="D18" s="5" t="n">
        <v>-9214000</v>
      </c>
    </row>
    <row r="19" spans="1:4">
      <c r="A19" s="4" t="s">
        <v>151</v>
      </c>
      <c r="B19" s="5" t="n">
        <v>4982000</v>
      </c>
      <c r="C19" s="5" t="n">
        <v>-50130000</v>
      </c>
      <c r="D19" s="5" t="n">
        <v>-26714000</v>
      </c>
    </row>
    <row r="20" spans="1:4">
      <c r="A20" s="4" t="s">
        <v>152</v>
      </c>
      <c r="B20" s="5" t="n">
        <v>-237457000</v>
      </c>
      <c r="C20" s="5" t="n">
        <v>193582000</v>
      </c>
      <c r="D20" s="5" t="n">
        <v>113594000</v>
      </c>
    </row>
    <row r="21" spans="1:4">
      <c r="A21" s="4" t="s">
        <v>153</v>
      </c>
      <c r="B21" s="5" t="n">
        <v>-27184000</v>
      </c>
      <c r="C21" s="5" t="n">
        <v>10633000</v>
      </c>
      <c r="D21" s="5" t="n">
        <v>2927000</v>
      </c>
    </row>
    <row r="22" spans="1:4">
      <c r="A22" s="4" t="s">
        <v>154</v>
      </c>
      <c r="B22" s="5" t="n">
        <v>-988000</v>
      </c>
      <c r="C22" s="5" t="n">
        <v>12278000</v>
      </c>
      <c r="D22" s="5" t="n">
        <v>7718000</v>
      </c>
    </row>
    <row r="23" spans="1:4">
      <c r="A23" s="4" t="s">
        <v>155</v>
      </c>
      <c r="B23" s="5" t="n">
        <v>-305426000</v>
      </c>
      <c r="C23" s="5" t="n">
        <v>96128000</v>
      </c>
      <c r="D23" s="5" t="n">
        <v>181102000</v>
      </c>
    </row>
    <row r="24" spans="1:4">
      <c r="A24" s="3" t="s">
        <v>156</v>
      </c>
    </row>
    <row r="25" spans="1:4">
      <c r="A25" s="4" t="s">
        <v>157</v>
      </c>
      <c r="B25" s="5" t="n">
        <v>-186932000</v>
      </c>
      <c r="C25" s="5" t="n">
        <v>-10297000</v>
      </c>
      <c r="D25" s="5" t="n">
        <v>-44221000</v>
      </c>
    </row>
    <row r="26" spans="1:4">
      <c r="A26" s="4" t="s">
        <v>158</v>
      </c>
      <c r="B26" s="5" t="n">
        <v>-19230000</v>
      </c>
      <c r="C26" s="5" t="n">
        <v>-12266000</v>
      </c>
      <c r="D26" s="5" t="n">
        <v>-13416000</v>
      </c>
    </row>
    <row r="27" spans="1:4">
      <c r="A27" s="4" t="s">
        <v>159</v>
      </c>
      <c r="B27" s="5" t="n">
        <v>1517000</v>
      </c>
    </row>
    <row r="28" spans="1:4">
      <c r="A28" s="4" t="s">
        <v>160</v>
      </c>
      <c r="C28" s="5" t="n">
        <v>1378000</v>
      </c>
    </row>
    <row r="29" spans="1:4">
      <c r="A29" s="4" t="s">
        <v>161</v>
      </c>
      <c r="B29" s="5" t="n">
        <v>-204645000</v>
      </c>
      <c r="C29" s="5" t="n">
        <v>-21185000</v>
      </c>
      <c r="D29" s="5" t="n">
        <v>-57637000</v>
      </c>
    </row>
    <row r="30" spans="1:4">
      <c r="A30" s="3" t="s">
        <v>162</v>
      </c>
    </row>
    <row r="31" spans="1:4">
      <c r="A31" s="4" t="s">
        <v>163</v>
      </c>
      <c r="B31" s="5" t="n">
        <v>1151216000</v>
      </c>
      <c r="C31" s="5" t="n">
        <v>772218000</v>
      </c>
      <c r="D31" s="5" t="n">
        <v>686410000</v>
      </c>
    </row>
    <row r="32" spans="1:4">
      <c r="A32" s="4" t="s">
        <v>164</v>
      </c>
      <c r="B32" s="5" t="n">
        <v>-1033716000</v>
      </c>
      <c r="C32" s="5" t="n">
        <v>-772218000</v>
      </c>
      <c r="D32" s="5" t="n">
        <v>-686410000</v>
      </c>
    </row>
    <row r="33" spans="1:4">
      <c r="A33" s="4" t="s">
        <v>165</v>
      </c>
      <c r="B33" s="5" t="n">
        <v>3961389000</v>
      </c>
      <c r="C33" s="5" t="n">
        <v>2802000000</v>
      </c>
      <c r="D33" s="5" t="n">
        <v>1897100000</v>
      </c>
    </row>
    <row r="34" spans="1:4">
      <c r="A34" s="4" t="s">
        <v>166</v>
      </c>
      <c r="B34" s="5" t="n">
        <v>-3975889000</v>
      </c>
      <c r="C34" s="5" t="n">
        <v>-2851500000</v>
      </c>
      <c r="D34" s="5" t="n">
        <v>-1869100000</v>
      </c>
    </row>
    <row r="35" spans="1:4">
      <c r="A35" s="4" t="s">
        <v>167</v>
      </c>
      <c r="B35" s="5" t="n">
        <v>175000000</v>
      </c>
    </row>
    <row r="36" spans="1:4">
      <c r="A36" s="4" t="s">
        <v>168</v>
      </c>
      <c r="B36" s="5" t="n">
        <v>-8750000</v>
      </c>
    </row>
    <row r="37" spans="1:4">
      <c r="A37" s="4" t="s">
        <v>169</v>
      </c>
      <c r="B37" s="5" t="n">
        <v>-5636000</v>
      </c>
      <c r="C37" s="5" t="n">
        <v>-1309000</v>
      </c>
      <c r="D37" s="5" t="n">
        <v>-543000</v>
      </c>
    </row>
    <row r="38" spans="1:4">
      <c r="A38" s="4" t="s">
        <v>170</v>
      </c>
      <c r="B38" s="5" t="n">
        <v>-1089000</v>
      </c>
      <c r="C38" s="5" t="n">
        <v>-445000</v>
      </c>
      <c r="D38" s="5" t="n">
        <v>-223000</v>
      </c>
    </row>
    <row r="39" spans="1:4">
      <c r="A39" s="4" t="s">
        <v>171</v>
      </c>
      <c r="B39" s="5" t="n">
        <v>141037000</v>
      </c>
      <c r="C39" s="5" t="n">
        <v>48603000</v>
      </c>
      <c r="D39" s="5" t="n">
        <v>-16454000</v>
      </c>
    </row>
    <row r="40" spans="1:4">
      <c r="A40" s="4" t="s">
        <v>172</v>
      </c>
      <c r="B40" s="5" t="n">
        <v>-1123000</v>
      </c>
      <c r="C40" s="5" t="n">
        <v>-3360000</v>
      </c>
    </row>
    <row r="41" spans="1:4">
      <c r="A41" s="4" t="s">
        <v>173</v>
      </c>
      <c r="B41" s="5" t="n">
        <v>-5318000</v>
      </c>
      <c r="C41" s="5" t="n">
        <v>-2219000</v>
      </c>
      <c r="D41" s="5" t="n">
        <v>-2265000</v>
      </c>
    </row>
    <row r="42" spans="1:4">
      <c r="A42" s="4" t="s">
        <v>174</v>
      </c>
      <c r="C42" s="5" t="n">
        <v>-50000000</v>
      </c>
      <c r="D42" s="5" t="n">
        <v>-91843000</v>
      </c>
    </row>
    <row r="43" spans="1:4">
      <c r="A43" s="4" t="s">
        <v>175</v>
      </c>
      <c r="B43" s="5" t="n">
        <v>397121000</v>
      </c>
      <c r="C43" s="5" t="n">
        <v>-58230000</v>
      </c>
      <c r="D43" s="5" t="n">
        <v>-83328000</v>
      </c>
    </row>
    <row r="44" spans="1:4">
      <c r="A44" s="4" t="s">
        <v>176</v>
      </c>
      <c r="B44" s="5" t="n">
        <v>15899000</v>
      </c>
      <c r="C44" s="5" t="n">
        <v>-1809000</v>
      </c>
      <c r="D44" s="5" t="n">
        <v>-16683000</v>
      </c>
    </row>
    <row r="45" spans="1:4">
      <c r="A45" s="4" t="s">
        <v>177</v>
      </c>
      <c r="B45" s="5" t="n">
        <v>-97051000</v>
      </c>
      <c r="C45" s="5" t="n">
        <v>14904000</v>
      </c>
      <c r="D45" s="5" t="n">
        <v>23454000</v>
      </c>
    </row>
    <row r="46" spans="1:4">
      <c r="A46" s="4" t="s">
        <v>178</v>
      </c>
      <c r="B46" s="5" t="n">
        <v>202882000</v>
      </c>
      <c r="C46" s="5" t="n">
        <v>187978000</v>
      </c>
      <c r="D46" s="5" t="n">
        <v>164524000</v>
      </c>
    </row>
    <row r="47" spans="1:4">
      <c r="A47" s="4" t="s">
        <v>179</v>
      </c>
      <c r="B47" s="6" t="n">
        <v>105831000</v>
      </c>
      <c r="C47" s="6" t="n">
        <v>202882000</v>
      </c>
      <c r="D47" s="6" t="n">
        <v>18797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12</v>
      </c>
    </row>
    <row r="4" spans="1:12">
      <c r="A4" s="4" t="s">
        <v>627</v>
      </c>
      <c r="J4" s="6" t="n">
        <v>119330</v>
      </c>
      <c r="K4" s="6" t="n">
        <v>99095</v>
      </c>
      <c r="L4" s="6" t="n">
        <v>90575</v>
      </c>
    </row>
    <row r="5" spans="1:12">
      <c r="A5" s="4" t="s">
        <v>628</v>
      </c>
      <c r="J5" s="5" t="n">
        <v>39768</v>
      </c>
      <c r="K5" s="5" t="n">
        <v>40363</v>
      </c>
      <c r="L5" s="5" t="n">
        <v>28601</v>
      </c>
    </row>
    <row r="6" spans="1:12">
      <c r="A6" s="4" t="s">
        <v>101</v>
      </c>
      <c r="B6" s="6" t="n">
        <v>40274</v>
      </c>
      <c r="C6" s="6" t="n">
        <v>35437</v>
      </c>
      <c r="D6" s="6" t="n">
        <v>64631</v>
      </c>
      <c r="E6" s="6" t="n">
        <v>18756</v>
      </c>
      <c r="F6" s="6" t="n">
        <v>38890</v>
      </c>
      <c r="G6" s="6" t="n">
        <v>33277</v>
      </c>
      <c r="H6" s="6" t="n">
        <v>56140</v>
      </c>
      <c r="I6" s="6" t="n">
        <v>11151</v>
      </c>
      <c r="J6" s="6" t="n">
        <v>159098</v>
      </c>
      <c r="K6" s="6" t="n">
        <v>139458</v>
      </c>
      <c r="L6" s="6" t="n">
        <v>11917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630</v>
      </c>
    </row>
    <row r="4" spans="1:12">
      <c r="A4" s="4" t="s">
        <v>631</v>
      </c>
      <c r="J4" s="6" t="n">
        <v>31067</v>
      </c>
      <c r="K4" s="6" t="n">
        <v>27947</v>
      </c>
      <c r="L4" s="6" t="n">
        <v>24369</v>
      </c>
    </row>
    <row r="5" spans="1:12">
      <c r="A5" s="4" t="s">
        <v>632</v>
      </c>
      <c r="J5" s="5" t="n">
        <v>3636</v>
      </c>
      <c r="K5" s="5" t="n">
        <v>2200</v>
      </c>
      <c r="L5" s="5" t="n">
        <v>2705</v>
      </c>
    </row>
    <row r="6" spans="1:12">
      <c r="A6" s="4" t="s">
        <v>628</v>
      </c>
      <c r="J6" s="5" t="n">
        <v>14573</v>
      </c>
      <c r="K6" s="5" t="n">
        <v>14104</v>
      </c>
      <c r="L6" s="5" t="n">
        <v>11077</v>
      </c>
    </row>
    <row r="7" spans="1:12">
      <c r="A7" s="4" t="s">
        <v>633</v>
      </c>
      <c r="J7" s="5" t="n">
        <v>49276</v>
      </c>
      <c r="K7" s="5" t="n">
        <v>44251</v>
      </c>
      <c r="L7" s="5" t="n">
        <v>38151</v>
      </c>
    </row>
    <row r="8" spans="1:12">
      <c r="A8" s="3" t="s">
        <v>634</v>
      </c>
    </row>
    <row r="9" spans="1:12">
      <c r="A9" s="4" t="s">
        <v>631</v>
      </c>
      <c r="J9" s="5" t="n">
        <v>20327</v>
      </c>
      <c r="K9" s="5" t="n">
        <v>10395</v>
      </c>
      <c r="L9" s="5" t="n">
        <v>5104</v>
      </c>
    </row>
    <row r="10" spans="1:12">
      <c r="A10" s="4" t="s">
        <v>632</v>
      </c>
      <c r="J10" s="5" t="n">
        <v>-427</v>
      </c>
      <c r="K10" s="5" t="n">
        <v>1088</v>
      </c>
      <c r="L10" s="5" t="n">
        <v>602</v>
      </c>
    </row>
    <row r="11" spans="1:12">
      <c r="A11" s="4" t="s">
        <v>628</v>
      </c>
      <c r="J11" s="5" t="n">
        <v>-761</v>
      </c>
      <c r="K11" s="5" t="n">
        <v>-966</v>
      </c>
      <c r="L11" s="5" t="n">
        <v>-532</v>
      </c>
    </row>
    <row r="12" spans="1:12">
      <c r="A12" s="4" t="s">
        <v>635</v>
      </c>
      <c r="J12" s="5" t="n">
        <v>19139</v>
      </c>
      <c r="K12" s="5" t="n">
        <v>10517</v>
      </c>
      <c r="L12" s="5" t="n">
        <v>5174</v>
      </c>
    </row>
    <row r="13" spans="1:12">
      <c r="A13" s="4" t="s">
        <v>102</v>
      </c>
      <c r="B13" s="6" t="n">
        <v>26106</v>
      </c>
      <c r="C13" s="6" t="n">
        <v>13025</v>
      </c>
      <c r="D13" s="6" t="n">
        <v>24376</v>
      </c>
      <c r="E13" s="6" t="n">
        <v>4908</v>
      </c>
      <c r="F13" s="6" t="n">
        <v>17790</v>
      </c>
      <c r="G13" s="6" t="n">
        <v>11642</v>
      </c>
      <c r="H13" s="6" t="n">
        <v>21073</v>
      </c>
      <c r="I13" s="6" t="n">
        <v>4263</v>
      </c>
      <c r="J13" s="6" t="n">
        <v>68415</v>
      </c>
      <c r="K13" s="6" t="n">
        <v>54768</v>
      </c>
      <c r="L13" s="6" t="n">
        <v>4332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637</v>
      </c>
    </row>
    <row r="4" spans="1:12">
      <c r="A4" s="4" t="s">
        <v>638</v>
      </c>
      <c r="J4" s="6" t="n">
        <v>55684</v>
      </c>
      <c r="K4" s="6" t="n">
        <v>48810</v>
      </c>
      <c r="L4" s="6" t="n">
        <v>41712</v>
      </c>
    </row>
    <row r="5" spans="1:12">
      <c r="A5" s="4" t="s">
        <v>639</v>
      </c>
      <c r="J5" s="5" t="n">
        <v>2808</v>
      </c>
      <c r="K5" s="5" t="n">
        <v>3368</v>
      </c>
      <c r="L5" s="5" t="n">
        <v>3180</v>
      </c>
    </row>
    <row r="6" spans="1:12">
      <c r="A6" s="4" t="s">
        <v>640</v>
      </c>
      <c r="J6" s="5" t="n">
        <v>-313</v>
      </c>
      <c r="K6" s="5" t="n">
        <v>-1039</v>
      </c>
      <c r="L6" s="5" t="n">
        <v>-886</v>
      </c>
    </row>
    <row r="7" spans="1:12">
      <c r="A7" s="4" t="s">
        <v>641</v>
      </c>
      <c r="J7" s="5" t="n">
        <v>2472</v>
      </c>
      <c r="K7" s="5" t="n">
        <v>3742</v>
      </c>
      <c r="L7" s="5" t="n">
        <v>2944</v>
      </c>
    </row>
    <row r="8" spans="1:12">
      <c r="A8" s="4" t="s">
        <v>642</v>
      </c>
      <c r="J8" s="5" t="n">
        <v>-6057</v>
      </c>
      <c r="K8" s="5" t="n">
        <v>-6611</v>
      </c>
      <c r="L8" s="5" t="n">
        <v>-5729</v>
      </c>
    </row>
    <row r="9" spans="1:12">
      <c r="A9" s="4" t="s">
        <v>643</v>
      </c>
      <c r="J9" s="5" t="n">
        <v>5625</v>
      </c>
    </row>
    <row r="10" spans="1:12">
      <c r="A10" s="4" t="s">
        <v>644</v>
      </c>
      <c r="J10" s="5" t="n">
        <v>7738</v>
      </c>
    </row>
    <row r="11" spans="1:12">
      <c r="A11" s="4" t="s">
        <v>645</v>
      </c>
      <c r="K11" s="5" t="n">
        <v>2577</v>
      </c>
    </row>
    <row r="12" spans="1:12">
      <c r="A12" s="4" t="s">
        <v>646</v>
      </c>
      <c r="J12" s="5" t="n">
        <v>571</v>
      </c>
      <c r="K12" s="5" t="n">
        <v>518</v>
      </c>
      <c r="L12" s="5" t="n">
        <v>474</v>
      </c>
    </row>
    <row r="13" spans="1:12">
      <c r="A13" s="4" t="s">
        <v>647</v>
      </c>
      <c r="J13" s="5" t="n">
        <v>-113</v>
      </c>
      <c r="K13" s="5" t="n">
        <v>3403</v>
      </c>
      <c r="L13" s="5" t="n">
        <v>1630</v>
      </c>
    </row>
    <row r="14" spans="1:12">
      <c r="A14" s="4" t="s">
        <v>102</v>
      </c>
      <c r="B14" s="6" t="n">
        <v>26106</v>
      </c>
      <c r="C14" s="6" t="n">
        <v>13025</v>
      </c>
      <c r="D14" s="6" t="n">
        <v>24376</v>
      </c>
      <c r="E14" s="6" t="n">
        <v>4908</v>
      </c>
      <c r="F14" s="6" t="n">
        <v>17790</v>
      </c>
      <c r="G14" s="6" t="n">
        <v>11642</v>
      </c>
      <c r="H14" s="6" t="n">
        <v>21073</v>
      </c>
      <c r="I14" s="6" t="n">
        <v>4263</v>
      </c>
      <c r="J14" s="6" t="n">
        <v>68415</v>
      </c>
      <c r="K14" s="6" t="n">
        <v>54768</v>
      </c>
      <c r="L14" s="6" t="n">
        <v>43325</v>
      </c>
    </row>
    <row r="15" spans="1:12">
      <c r="A15" s="4" t="s">
        <v>648</v>
      </c>
      <c r="J15" s="4" t="s">
        <v>649</v>
      </c>
      <c r="K15" s="4" t="s">
        <v>649</v>
      </c>
      <c r="L15" s="4" t="s">
        <v>649</v>
      </c>
    </row>
    <row r="16" spans="1:12">
      <c r="A16" s="4" t="s">
        <v>650</v>
      </c>
      <c r="J16" s="4" t="s">
        <v>651</v>
      </c>
      <c r="K16" s="4" t="s">
        <v>527</v>
      </c>
      <c r="L16" s="4" t="s">
        <v>652</v>
      </c>
    </row>
    <row r="17" spans="1:12">
      <c r="A17" s="4" t="s">
        <v>653</v>
      </c>
      <c r="J17" s="4" t="s">
        <v>654</v>
      </c>
      <c r="K17" s="4" t="s">
        <v>655</v>
      </c>
      <c r="L17" s="4" t="s">
        <v>655</v>
      </c>
    </row>
    <row r="18" spans="1:12">
      <c r="A18" s="4" t="s">
        <v>656</v>
      </c>
      <c r="J18" s="4" t="s">
        <v>657</v>
      </c>
      <c r="K18" s="4" t="s">
        <v>652</v>
      </c>
      <c r="L18" s="4" t="s">
        <v>658</v>
      </c>
    </row>
    <row r="19" spans="1:12">
      <c r="A19" s="4" t="s">
        <v>659</v>
      </c>
      <c r="J19" s="4" t="s">
        <v>660</v>
      </c>
      <c r="K19" s="4" t="s">
        <v>661</v>
      </c>
      <c r="L19" s="4" t="s">
        <v>662</v>
      </c>
    </row>
    <row r="20" spans="1:12">
      <c r="A20" s="4" t="s">
        <v>663</v>
      </c>
      <c r="J20" s="4" t="s">
        <v>664</v>
      </c>
    </row>
    <row r="21" spans="1:12">
      <c r="A21" s="4" t="s">
        <v>665</v>
      </c>
      <c r="J21" s="4" t="s">
        <v>666</v>
      </c>
    </row>
    <row r="22" spans="1:12">
      <c r="A22" s="4" t="s">
        <v>667</v>
      </c>
      <c r="K22" s="4" t="s">
        <v>651</v>
      </c>
    </row>
    <row r="23" spans="1:12">
      <c r="A23" s="4" t="s">
        <v>668</v>
      </c>
      <c r="J23" s="4" t="s">
        <v>669</v>
      </c>
      <c r="K23" s="4" t="s">
        <v>669</v>
      </c>
      <c r="L23" s="4" t="s">
        <v>669</v>
      </c>
    </row>
    <row r="24" spans="1:12">
      <c r="A24" s="4" t="s">
        <v>670</v>
      </c>
      <c r="J24" s="4" t="s">
        <v>671</v>
      </c>
      <c r="K24" s="4" t="s">
        <v>527</v>
      </c>
      <c r="L24" s="4" t="s">
        <v>672</v>
      </c>
    </row>
    <row r="25" spans="1:12">
      <c r="A25" s="4" t="s">
        <v>673</v>
      </c>
      <c r="J25" s="4" t="s">
        <v>674</v>
      </c>
      <c r="K25" s="4" t="s">
        <v>675</v>
      </c>
      <c r="L25" s="4" t="s">
        <v>67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 customWidth="1" max="5" min="5" width="14"/>
  </cols>
  <sheetData>
    <row r="1" spans="1:5">
      <c r="A1" s="1" t="s">
        <v>677</v>
      </c>
      <c r="B1" s="2" t="s">
        <v>1</v>
      </c>
    </row>
    <row r="2" spans="1:5">
      <c r="B2" s="2" t="s">
        <v>678</v>
      </c>
      <c r="C2" s="2" t="s">
        <v>2</v>
      </c>
      <c r="D2" s="2" t="s">
        <v>32</v>
      </c>
      <c r="E2" s="2" t="s">
        <v>82</v>
      </c>
    </row>
    <row r="3" spans="1:5">
      <c r="A3" s="3" t="s">
        <v>679</v>
      </c>
    </row>
    <row r="4" spans="1:5">
      <c r="A4" s="4" t="s">
        <v>648</v>
      </c>
      <c r="C4" s="4" t="s">
        <v>649</v>
      </c>
      <c r="D4" s="4" t="s">
        <v>649</v>
      </c>
      <c r="E4" s="4" t="s">
        <v>649</v>
      </c>
    </row>
    <row r="5" spans="1:5">
      <c r="A5" s="4" t="s">
        <v>680</v>
      </c>
      <c r="C5" s="6" t="n">
        <v>13363000</v>
      </c>
    </row>
    <row r="6" spans="1:5">
      <c r="A6" s="4" t="s">
        <v>681</v>
      </c>
      <c r="C6" s="5" t="n">
        <v>349000</v>
      </c>
      <c r="D6" s="6" t="n">
        <v>1296000</v>
      </c>
    </row>
    <row r="7" spans="1:5">
      <c r="A7" s="4" t="s">
        <v>682</v>
      </c>
      <c r="C7" s="5" t="n">
        <v>45995000</v>
      </c>
      <c r="D7" s="5" t="n">
        <v>30972000</v>
      </c>
      <c r="E7" s="6" t="n">
        <v>28750000</v>
      </c>
    </row>
    <row r="8" spans="1:5">
      <c r="A8" s="4" t="s">
        <v>683</v>
      </c>
      <c r="C8" s="5" t="n">
        <v>4273000</v>
      </c>
      <c r="D8" s="5" t="n">
        <v>2246000</v>
      </c>
    </row>
    <row r="9" spans="1:5">
      <c r="A9" s="4" t="s">
        <v>684</v>
      </c>
      <c r="C9" s="6" t="n">
        <v>287000</v>
      </c>
      <c r="D9" s="6" t="n">
        <v>195000</v>
      </c>
    </row>
    <row r="10" spans="1:5">
      <c r="A10" s="4" t="s">
        <v>685</v>
      </c>
      <c r="C10" s="4" t="s">
        <v>686</v>
      </c>
    </row>
    <row r="11" spans="1:5">
      <c r="A11" s="4" t="s">
        <v>687</v>
      </c>
      <c r="C11" s="4" t="s">
        <v>688</v>
      </c>
    </row>
    <row r="12" spans="1:5">
      <c r="A12" s="4" t="s">
        <v>689</v>
      </c>
      <c r="C12" s="4" t="s">
        <v>417</v>
      </c>
    </row>
    <row r="13" spans="1:5">
      <c r="A13" s="4" t="s">
        <v>690</v>
      </c>
      <c r="C13" s="4" t="s">
        <v>424</v>
      </c>
    </row>
    <row r="14" spans="1:5">
      <c r="A14" s="4" t="s">
        <v>691</v>
      </c>
    </row>
    <row r="15" spans="1:5">
      <c r="A15" s="3" t="s">
        <v>679</v>
      </c>
    </row>
    <row r="16" spans="1:5">
      <c r="A16" s="4" t="s">
        <v>648</v>
      </c>
      <c r="B16" s="4" t="s">
        <v>692</v>
      </c>
    </row>
    <row r="17" spans="1:5">
      <c r="A17" s="4" t="s">
        <v>693</v>
      </c>
    </row>
    <row r="18" spans="1:5">
      <c r="A18" s="3" t="s">
        <v>679</v>
      </c>
    </row>
    <row r="19" spans="1:5">
      <c r="A19" s="4" t="s">
        <v>694</v>
      </c>
      <c r="C19" s="5" t="n">
        <v>2012</v>
      </c>
    </row>
    <row r="20" spans="1:5">
      <c r="A20" s="4" t="s">
        <v>695</v>
      </c>
    </row>
    <row r="21" spans="1:5">
      <c r="A21" s="3" t="s">
        <v>679</v>
      </c>
    </row>
    <row r="22" spans="1:5">
      <c r="A22" s="4" t="s">
        <v>694</v>
      </c>
      <c r="C22" s="5" t="n">
        <v>2015</v>
      </c>
    </row>
    <row r="23" spans="1:5">
      <c r="A23" s="4" t="s">
        <v>696</v>
      </c>
    </row>
    <row r="24" spans="1:5">
      <c r="A24" s="3" t="s">
        <v>679</v>
      </c>
    </row>
    <row r="25" spans="1:5">
      <c r="A25" s="4" t="s">
        <v>697</v>
      </c>
      <c r="C25" s="6" t="n">
        <v>1977000</v>
      </c>
    </row>
    <row r="26" spans="1:5">
      <c r="A26" s="4" t="s">
        <v>698</v>
      </c>
    </row>
    <row r="27" spans="1:5">
      <c r="A27" s="3" t="s">
        <v>679</v>
      </c>
    </row>
    <row r="28" spans="1:5">
      <c r="A28" s="4" t="s">
        <v>697</v>
      </c>
      <c r="C28" s="5" t="n">
        <v>87056000</v>
      </c>
    </row>
    <row r="29" spans="1:5">
      <c r="A29" s="4" t="s">
        <v>699</v>
      </c>
      <c r="C29" s="6" t="n">
        <v>6258000</v>
      </c>
    </row>
    <row r="30" spans="1:5">
      <c r="A30" s="4" t="s">
        <v>700</v>
      </c>
      <c r="C30" s="5" t="n">
        <v>2018</v>
      </c>
    </row>
    <row r="31" spans="1:5">
      <c r="A31" s="4" t="s">
        <v>700</v>
      </c>
      <c r="C31" s="5" t="n">
        <v>2024</v>
      </c>
    </row>
    <row r="32" spans="1:5">
      <c r="A32" s="4" t="s">
        <v>701</v>
      </c>
    </row>
    <row r="33" spans="1:5">
      <c r="A33" s="3" t="s">
        <v>679</v>
      </c>
    </row>
    <row r="34" spans="1:5">
      <c r="A34" s="4" t="s">
        <v>697</v>
      </c>
      <c r="C34" s="6" t="n">
        <v>1455000</v>
      </c>
    </row>
    <row r="35" spans="1:5">
      <c r="A35" s="4" t="s">
        <v>700</v>
      </c>
      <c r="C35" s="5" t="n">
        <v>2018</v>
      </c>
    </row>
    <row r="36" spans="1:5">
      <c r="A36" s="4" t="s">
        <v>700</v>
      </c>
      <c r="C36" s="5" t="n">
        <v>203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2</v>
      </c>
      <c r="D1" s="2" t="s">
        <v>82</v>
      </c>
    </row>
    <row r="2" spans="1:4">
      <c r="A2" s="3" t="s">
        <v>703</v>
      </c>
    </row>
    <row r="3" spans="1:4">
      <c r="A3" s="4" t="s">
        <v>704</v>
      </c>
      <c r="B3" s="6" t="n">
        <v>25418</v>
      </c>
      <c r="C3" s="6" t="n">
        <v>18964</v>
      </c>
    </row>
    <row r="4" spans="1:4">
      <c r="A4" s="4" t="s">
        <v>705</v>
      </c>
      <c r="B4" s="5" t="n">
        <v>21346</v>
      </c>
      <c r="C4" s="5" t="n">
        <v>13115</v>
      </c>
    </row>
    <row r="5" spans="1:4">
      <c r="A5" s="4" t="s">
        <v>706</v>
      </c>
      <c r="B5" s="5" t="n">
        <v>5921</v>
      </c>
      <c r="C5" s="5" t="n">
        <v>6426</v>
      </c>
    </row>
    <row r="6" spans="1:4">
      <c r="A6" s="4" t="s">
        <v>707</v>
      </c>
      <c r="B6" s="5" t="n">
        <v>4717</v>
      </c>
      <c r="C6" s="5" t="n">
        <v>35523</v>
      </c>
    </row>
    <row r="7" spans="1:4">
      <c r="A7" s="4" t="s">
        <v>708</v>
      </c>
      <c r="B7" s="5" t="n">
        <v>3023</v>
      </c>
      <c r="C7" s="5" t="n">
        <v>4238</v>
      </c>
    </row>
    <row r="8" spans="1:4">
      <c r="A8" s="4" t="s">
        <v>709</v>
      </c>
      <c r="B8" s="5" t="n">
        <v>2124</v>
      </c>
      <c r="C8" s="5" t="n">
        <v>2547</v>
      </c>
    </row>
    <row r="9" spans="1:4">
      <c r="A9" s="4" t="s">
        <v>36</v>
      </c>
      <c r="B9" s="5" t="n">
        <v>1930</v>
      </c>
      <c r="C9" s="5" t="n">
        <v>2598</v>
      </c>
    </row>
    <row r="10" spans="1:4">
      <c r="A10" s="4" t="s">
        <v>710</v>
      </c>
      <c r="B10" s="5" t="n">
        <v>1111</v>
      </c>
      <c r="C10" s="5" t="n">
        <v>705</v>
      </c>
    </row>
    <row r="11" spans="1:4">
      <c r="A11" s="4" t="s">
        <v>51</v>
      </c>
      <c r="B11" s="5" t="n">
        <v>600</v>
      </c>
      <c r="C11" s="5" t="n">
        <v>468</v>
      </c>
    </row>
    <row r="12" spans="1:4">
      <c r="A12" s="4" t="s">
        <v>711</v>
      </c>
      <c r="B12" s="5" t="n">
        <v>335</v>
      </c>
      <c r="C12" s="5" t="n">
        <v>55</v>
      </c>
    </row>
    <row r="13" spans="1:4">
      <c r="A13" s="4" t="s">
        <v>712</v>
      </c>
      <c r="B13" s="5" t="n">
        <v>66525</v>
      </c>
      <c r="C13" s="5" t="n">
        <v>84639</v>
      </c>
    </row>
    <row r="14" spans="1:4">
      <c r="A14" s="4" t="s">
        <v>682</v>
      </c>
      <c r="B14" s="5" t="n">
        <v>-45995</v>
      </c>
      <c r="C14" s="5" t="n">
        <v>-30972</v>
      </c>
      <c r="D14" s="6" t="n">
        <v>-28750</v>
      </c>
    </row>
    <row r="15" spans="1:4">
      <c r="A15" s="4" t="s">
        <v>713</v>
      </c>
      <c r="B15" s="5" t="n">
        <v>20530</v>
      </c>
      <c r="C15" s="5" t="n">
        <v>53667</v>
      </c>
    </row>
    <row r="16" spans="1:4">
      <c r="A16" s="3" t="s">
        <v>714</v>
      </c>
    </row>
    <row r="17" spans="1:4">
      <c r="A17" s="4" t="s">
        <v>707</v>
      </c>
      <c r="B17" s="5" t="n">
        <v>-1587</v>
      </c>
      <c r="C17" s="5" t="n">
        <v>-1221</v>
      </c>
    </row>
    <row r="18" spans="1:4">
      <c r="A18" s="4" t="s">
        <v>715</v>
      </c>
      <c r="B18" s="5" t="n">
        <v>-1452</v>
      </c>
    </row>
    <row r="19" spans="1:4">
      <c r="A19" s="4" t="s">
        <v>716</v>
      </c>
      <c r="B19" s="5" t="n">
        <v>-369</v>
      </c>
      <c r="C19" s="5" t="n">
        <v>-204</v>
      </c>
    </row>
    <row r="20" spans="1:4">
      <c r="A20" s="4" t="s">
        <v>711</v>
      </c>
      <c r="B20" s="5" t="n">
        <v>-775</v>
      </c>
      <c r="C20" s="5" t="n">
        <v>-795</v>
      </c>
    </row>
    <row r="21" spans="1:4">
      <c r="A21" s="4" t="s">
        <v>717</v>
      </c>
      <c r="B21" s="5" t="n">
        <v>-4183</v>
      </c>
      <c r="C21" s="5" t="n">
        <v>-2220</v>
      </c>
    </row>
    <row r="22" spans="1:4">
      <c r="A22" s="4" t="s">
        <v>718</v>
      </c>
      <c r="B22" s="6" t="n">
        <v>16347</v>
      </c>
      <c r="C22" s="6" t="n">
        <v>514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212</v>
      </c>
    </row>
    <row r="3" spans="1:3">
      <c r="A3" s="4" t="s">
        <v>720</v>
      </c>
      <c r="B3" s="6" t="n">
        <v>17064</v>
      </c>
      <c r="C3" s="6" t="n">
        <v>52347</v>
      </c>
    </row>
    <row r="4" spans="1:3">
      <c r="A4" s="4" t="s">
        <v>721</v>
      </c>
      <c r="B4" s="5" t="n">
        <v>-717</v>
      </c>
      <c r="C4" s="5" t="n">
        <v>-900</v>
      </c>
    </row>
    <row r="5" spans="1:3">
      <c r="A5" s="4" t="s">
        <v>718</v>
      </c>
      <c r="B5" s="6" t="n">
        <v>16347</v>
      </c>
      <c r="C5" s="6" t="n">
        <v>514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2</v>
      </c>
      <c r="B1" s="2" t="s">
        <v>1</v>
      </c>
    </row>
    <row r="2" spans="1:4">
      <c r="B2" s="2" t="s">
        <v>2</v>
      </c>
      <c r="C2" s="2" t="s">
        <v>32</v>
      </c>
      <c r="D2" s="2" t="s">
        <v>82</v>
      </c>
    </row>
    <row r="3" spans="1:4">
      <c r="A3" s="3" t="s">
        <v>212</v>
      </c>
    </row>
    <row r="4" spans="1:4">
      <c r="A4" s="4" t="s">
        <v>723</v>
      </c>
      <c r="B4" s="6" t="n">
        <v>30972</v>
      </c>
      <c r="C4" s="6" t="n">
        <v>28750</v>
      </c>
    </row>
    <row r="5" spans="1:4">
      <c r="A5" s="4" t="s">
        <v>724</v>
      </c>
      <c r="B5" s="5" t="n">
        <v>2472</v>
      </c>
      <c r="C5" s="5" t="n">
        <v>3742</v>
      </c>
      <c r="D5" s="6" t="n">
        <v>2944</v>
      </c>
    </row>
    <row r="6" spans="1:4">
      <c r="A6" s="4" t="s">
        <v>725</v>
      </c>
      <c r="B6" s="5" t="n">
        <v>11623</v>
      </c>
    </row>
    <row r="7" spans="1:4">
      <c r="A7" s="4" t="s">
        <v>111</v>
      </c>
      <c r="B7" s="5" t="n">
        <v>2865</v>
      </c>
      <c r="C7" s="5" t="n">
        <v>-1035</v>
      </c>
    </row>
    <row r="8" spans="1:4">
      <c r="A8" s="4" t="s">
        <v>711</v>
      </c>
      <c r="B8" s="5" t="n">
        <v>-1937</v>
      </c>
      <c r="C8" s="5" t="n">
        <v>-485</v>
      </c>
    </row>
    <row r="9" spans="1:4">
      <c r="A9" s="4" t="s">
        <v>726</v>
      </c>
      <c r="B9" s="6" t="n">
        <v>45995</v>
      </c>
      <c r="C9" s="6" t="n">
        <v>30972</v>
      </c>
      <c r="D9" s="6" t="n">
        <v>287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504</v>
      </c>
    </row>
    <row r="3" spans="1:2">
      <c r="A3" s="3" t="s">
        <v>212</v>
      </c>
    </row>
    <row r="4" spans="1:2">
      <c r="A4" s="4" t="s">
        <v>452</v>
      </c>
      <c r="B4" s="6" t="n">
        <v>2051</v>
      </c>
    </row>
    <row r="5" spans="1:2">
      <c r="A5" s="4" t="s">
        <v>728</v>
      </c>
      <c r="B5" s="5" t="n">
        <v>2484</v>
      </c>
    </row>
    <row r="6" spans="1:2">
      <c r="A6" s="4" t="s">
        <v>729</v>
      </c>
      <c r="B6" s="5" t="n">
        <v>-59</v>
      </c>
    </row>
    <row r="7" spans="1:2">
      <c r="A7" s="4" t="s">
        <v>730</v>
      </c>
      <c r="B7" s="5" t="n">
        <v>867</v>
      </c>
    </row>
    <row r="8" spans="1:2">
      <c r="A8" s="4" t="s">
        <v>731</v>
      </c>
      <c r="B8" s="5" t="n">
        <v>53</v>
      </c>
    </row>
    <row r="9" spans="1:2">
      <c r="A9" s="4" t="s">
        <v>732</v>
      </c>
      <c r="B9" s="5" t="n">
        <v>-1410</v>
      </c>
    </row>
    <row r="10" spans="1:2">
      <c r="A10" s="4" t="s">
        <v>455</v>
      </c>
      <c r="B10" s="6" t="n">
        <v>39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733</v>
      </c>
      <c r="B1" s="2" t="s">
        <v>573</v>
      </c>
    </row>
    <row r="2" spans="1:2">
      <c r="A2" s="3" t="s">
        <v>734</v>
      </c>
    </row>
    <row r="3" spans="1:2">
      <c r="A3" s="4" t="s">
        <v>507</v>
      </c>
      <c r="B3" s="6" t="n">
        <v>117500000</v>
      </c>
    </row>
    <row r="4" spans="1:2">
      <c r="A4" s="4" t="s">
        <v>533</v>
      </c>
    </row>
    <row r="5" spans="1:2">
      <c r="A5" s="3" t="s">
        <v>734</v>
      </c>
    </row>
    <row r="6" spans="1:2">
      <c r="A6" s="4" t="s">
        <v>507</v>
      </c>
      <c r="B6" s="6" t="n">
        <v>117500000</v>
      </c>
    </row>
    <row r="7" spans="1:2">
      <c r="A7" s="4" t="s">
        <v>735</v>
      </c>
      <c r="B7" s="4" t="s">
        <v>548</v>
      </c>
    </row>
    <row r="8" spans="1:2">
      <c r="A8" s="4" t="s">
        <v>569</v>
      </c>
    </row>
    <row r="9" spans="1:2">
      <c r="A9" s="3" t="s">
        <v>734</v>
      </c>
    </row>
    <row r="10" spans="1:2">
      <c r="A10" s="4" t="s">
        <v>507</v>
      </c>
      <c r="B10" s="6" t="n">
        <v>166250000</v>
      </c>
    </row>
    <row r="11" spans="1:2">
      <c r="A11" s="4" t="s">
        <v>735</v>
      </c>
      <c r="B11" s="4" t="s">
        <v>570</v>
      </c>
    </row>
    <row r="12" spans="1:2">
      <c r="A12" s="4" t="s">
        <v>513</v>
      </c>
    </row>
    <row r="13" spans="1:2">
      <c r="A13" s="3" t="s">
        <v>734</v>
      </c>
    </row>
    <row r="14" spans="1:2">
      <c r="A14" s="4" t="s">
        <v>507</v>
      </c>
      <c r="B14" s="6" t="n">
        <v>25000000</v>
      </c>
    </row>
    <row r="15" spans="1:2">
      <c r="A15" s="4" t="s">
        <v>735</v>
      </c>
      <c r="B15" s="4" t="s">
        <v>5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736</v>
      </c>
      <c r="B1" s="2" t="s">
        <v>1</v>
      </c>
    </row>
    <row r="2" spans="1:4">
      <c r="B2" s="2" t="s">
        <v>737</v>
      </c>
      <c r="C2" s="2" t="s">
        <v>504</v>
      </c>
      <c r="D2" s="2" t="s">
        <v>505</v>
      </c>
    </row>
    <row r="3" spans="1:4">
      <c r="A3" s="3" t="s">
        <v>738</v>
      </c>
    </row>
    <row r="4" spans="1:4">
      <c r="A4" s="4" t="s">
        <v>739</v>
      </c>
      <c r="B4" s="4" t="s">
        <v>740</v>
      </c>
    </row>
    <row r="5" spans="1:4">
      <c r="A5" s="4" t="s">
        <v>741</v>
      </c>
      <c r="B5" s="5" t="n">
        <v>4</v>
      </c>
    </row>
    <row r="6" spans="1:4">
      <c r="A6" s="4" t="s">
        <v>742</v>
      </c>
      <c r="B6" s="6" t="n">
        <v>10610000</v>
      </c>
    </row>
    <row r="7" spans="1:4">
      <c r="A7" s="4" t="s">
        <v>743</v>
      </c>
      <c r="B7" s="4" t="s">
        <v>744</v>
      </c>
    </row>
    <row r="8" spans="1:4">
      <c r="A8" s="4" t="s">
        <v>745</v>
      </c>
      <c r="B8" s="6" t="n">
        <v>159000</v>
      </c>
      <c r="C8" s="6" t="n">
        <v>-2722000</v>
      </c>
      <c r="D8" s="6" t="n">
        <v>-94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2</v>
      </c>
    </row>
    <row r="3" spans="1:4">
      <c r="A3" s="3" t="s">
        <v>747</v>
      </c>
    </row>
    <row r="4" spans="1:4">
      <c r="A4" s="4" t="s">
        <v>748</v>
      </c>
      <c r="B4" s="4" t="s">
        <v>749</v>
      </c>
    </row>
    <row r="5" spans="1:4">
      <c r="A5" s="4" t="s">
        <v>750</v>
      </c>
      <c r="B5" s="4" t="s">
        <v>751</v>
      </c>
    </row>
    <row r="6" spans="1:4">
      <c r="A6" s="4" t="s">
        <v>752</v>
      </c>
      <c r="B6" s="6" t="n">
        <v>14083000</v>
      </c>
      <c r="C6" s="6" t="n">
        <v>7684000</v>
      </c>
      <c r="D6" s="6" t="n">
        <v>719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53</v>
      </c>
      <c r="B1" s="2" t="s">
        <v>754</v>
      </c>
      <c r="C1" s="2" t="s">
        <v>2</v>
      </c>
      <c r="D1" s="2" t="s">
        <v>755</v>
      </c>
      <c r="E1" s="2" t="s">
        <v>756</v>
      </c>
      <c r="F1" s="2" t="s">
        <v>757</v>
      </c>
    </row>
    <row r="2" spans="1:6">
      <c r="A2" s="3" t="s">
        <v>758</v>
      </c>
    </row>
    <row r="3" spans="1:6">
      <c r="A3" s="4" t="s">
        <v>759</v>
      </c>
      <c r="C3" s="6" t="n">
        <v>0</v>
      </c>
      <c r="D3" s="6" t="n">
        <v>50000000</v>
      </c>
      <c r="E3" s="6" t="n">
        <v>75000000</v>
      </c>
      <c r="F3" s="6" t="n">
        <v>25000000</v>
      </c>
    </row>
    <row r="4" spans="1:6">
      <c r="A4" s="4" t="s">
        <v>760</v>
      </c>
    </row>
    <row r="5" spans="1:6">
      <c r="A5" s="3" t="s">
        <v>758</v>
      </c>
    </row>
    <row r="6" spans="1:6">
      <c r="A6" s="4" t="s">
        <v>759</v>
      </c>
      <c r="B6" s="6" t="n">
        <v>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61</v>
      </c>
      <c r="B1" s="2" t="s">
        <v>1</v>
      </c>
      <c r="D1" s="2" t="s">
        <v>762</v>
      </c>
    </row>
    <row r="2" spans="1:4">
      <c r="B2" s="2" t="s">
        <v>32</v>
      </c>
      <c r="C2" s="2" t="s">
        <v>82</v>
      </c>
      <c r="D2" s="2" t="s">
        <v>2</v>
      </c>
    </row>
    <row r="3" spans="1:4">
      <c r="A3" s="3" t="s">
        <v>227</v>
      </c>
    </row>
    <row r="4" spans="1:4">
      <c r="A4" s="4" t="s">
        <v>763</v>
      </c>
      <c r="B4" s="5" t="n">
        <v>1891</v>
      </c>
      <c r="C4" s="5" t="n">
        <v>3300</v>
      </c>
      <c r="D4" s="5" t="n">
        <v>5191</v>
      </c>
    </row>
    <row r="5" spans="1:4">
      <c r="A5" s="4" t="s">
        <v>764</v>
      </c>
      <c r="B5" s="7" t="n">
        <v>26.43</v>
      </c>
      <c r="C5" s="7" t="n">
        <v>27.83</v>
      </c>
    </row>
    <row r="6" spans="1:4">
      <c r="A6" s="4" t="s">
        <v>765</v>
      </c>
      <c r="B6" s="6" t="n">
        <v>50000</v>
      </c>
      <c r="C6" s="6" t="n">
        <v>91843</v>
      </c>
      <c r="D6" s="6" t="n">
        <v>1418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766</v>
      </c>
      <c r="B1" s="2" t="s">
        <v>1</v>
      </c>
    </row>
    <row r="2" spans="1:2">
      <c r="B2" s="2" t="s">
        <v>573</v>
      </c>
    </row>
    <row r="3" spans="1:2">
      <c r="A3" s="3" t="s">
        <v>230</v>
      </c>
    </row>
    <row r="4" spans="1:2">
      <c r="A4" s="4" t="s">
        <v>767</v>
      </c>
      <c r="B4" s="6" t="n">
        <v>1962000</v>
      </c>
    </row>
    <row r="5" spans="1:2">
      <c r="A5" s="4" t="s">
        <v>768</v>
      </c>
      <c r="B5" s="4" t="s">
        <v>7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82</v>
      </c>
    </row>
    <row r="3" spans="1:4">
      <c r="A3" s="3" t="s">
        <v>245</v>
      </c>
    </row>
    <row r="4" spans="1:4">
      <c r="A4" s="4" t="s">
        <v>771</v>
      </c>
      <c r="B4" s="6" t="n">
        <v>9138</v>
      </c>
      <c r="C4" s="6" t="n">
        <v>11872</v>
      </c>
      <c r="D4" s="6" t="n">
        <v>19336</v>
      </c>
    </row>
    <row r="5" spans="1:4">
      <c r="A5" s="4" t="s">
        <v>772</v>
      </c>
      <c r="B5" s="5" t="n">
        <v>5245</v>
      </c>
      <c r="C5" s="5" t="n">
        <v>2452</v>
      </c>
      <c r="D5" s="5" t="n">
        <v>6761</v>
      </c>
    </row>
    <row r="6" spans="1:4">
      <c r="A6" s="4" t="s">
        <v>773</v>
      </c>
      <c r="B6" s="5" t="n">
        <v>-4225</v>
      </c>
      <c r="C6" s="5" t="n">
        <v>-5186</v>
      </c>
      <c r="D6" s="5" t="n">
        <v>-14225</v>
      </c>
    </row>
    <row r="7" spans="1:4">
      <c r="A7" s="4" t="s">
        <v>774</v>
      </c>
      <c r="B7" s="6" t="n">
        <v>10158</v>
      </c>
      <c r="C7" s="6" t="n">
        <v>9138</v>
      </c>
      <c r="D7" s="6" t="n">
        <v>118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32</v>
      </c>
      <c r="D1" s="2" t="s">
        <v>82</v>
      </c>
      <c r="E1" s="2" t="s">
        <v>776</v>
      </c>
    </row>
    <row r="2" spans="1:5">
      <c r="A2" s="3" t="s">
        <v>245</v>
      </c>
    </row>
    <row r="3" spans="1:5">
      <c r="A3" s="4" t="s">
        <v>777</v>
      </c>
      <c r="B3" s="6" t="n">
        <v>10158</v>
      </c>
      <c r="C3" s="6" t="n">
        <v>9138</v>
      </c>
      <c r="D3" s="6" t="n">
        <v>11872</v>
      </c>
      <c r="E3" s="6" t="n">
        <v>193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2</v>
      </c>
    </row>
    <row r="3" spans="1:4">
      <c r="A3" s="3" t="s">
        <v>779</v>
      </c>
    </row>
    <row r="4" spans="1:4">
      <c r="A4" s="4" t="s">
        <v>780</v>
      </c>
      <c r="B4" s="6" t="n">
        <v>10976</v>
      </c>
      <c r="C4" s="6" t="n">
        <v>3782</v>
      </c>
      <c r="D4" s="6" t="n">
        <v>2866</v>
      </c>
    </row>
    <row r="5" spans="1:4">
      <c r="A5" s="4" t="s">
        <v>781</v>
      </c>
      <c r="B5" s="6" t="n">
        <v>55470</v>
      </c>
      <c r="C5" s="6" t="n">
        <v>39051</v>
      </c>
      <c r="D5" s="6" t="n">
        <v>410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2</v>
      </c>
    </row>
    <row r="3" spans="1:4">
      <c r="A3" s="3" t="s">
        <v>236</v>
      </c>
    </row>
    <row r="4" spans="1:4">
      <c r="A4" s="4" t="s">
        <v>783</v>
      </c>
      <c r="B4" s="6" t="n">
        <v>159000</v>
      </c>
      <c r="C4" s="6" t="n">
        <v>791000</v>
      </c>
      <c r="D4" s="6" t="n">
        <v>66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s>
  <sheetData>
    <row r="1" spans="1:4">
      <c r="A1" s="1" t="s">
        <v>784</v>
      </c>
      <c r="B1" s="2" t="s">
        <v>1</v>
      </c>
    </row>
    <row r="2" spans="1:4">
      <c r="B2" s="2" t="s">
        <v>785</v>
      </c>
      <c r="C2" s="2" t="s">
        <v>504</v>
      </c>
      <c r="D2" s="2" t="s">
        <v>505</v>
      </c>
    </row>
    <row r="3" spans="1:4">
      <c r="A3" s="3" t="s">
        <v>786</v>
      </c>
    </row>
    <row r="4" spans="1:4">
      <c r="A4" s="4" t="s">
        <v>375</v>
      </c>
      <c r="B4" s="5" t="n">
        <v>3</v>
      </c>
    </row>
    <row r="5" spans="1:4">
      <c r="A5" s="4" t="s">
        <v>787</v>
      </c>
      <c r="B5" s="4" t="s">
        <v>788</v>
      </c>
    </row>
    <row r="6" spans="1:4">
      <c r="A6" s="4" t="s">
        <v>789</v>
      </c>
    </row>
    <row r="7" spans="1:4">
      <c r="A7" s="3" t="s">
        <v>786</v>
      </c>
    </row>
    <row r="8" spans="1:4">
      <c r="A8" s="4" t="s">
        <v>790</v>
      </c>
      <c r="B8" s="4" t="s">
        <v>389</v>
      </c>
    </row>
    <row r="9" spans="1:4">
      <c r="A9" s="4" t="s">
        <v>791</v>
      </c>
    </row>
    <row r="10" spans="1:4">
      <c r="A10" s="3" t="s">
        <v>786</v>
      </c>
    </row>
    <row r="11" spans="1:4">
      <c r="A11" s="4" t="s">
        <v>792</v>
      </c>
      <c r="C11" s="6" t="n">
        <v>9000</v>
      </c>
      <c r="D11" s="6" t="n">
        <v>6000</v>
      </c>
    </row>
    <row r="12" spans="1:4">
      <c r="A12" s="4" t="s">
        <v>793</v>
      </c>
    </row>
    <row r="13" spans="1:4">
      <c r="A13" s="3" t="s">
        <v>786</v>
      </c>
    </row>
    <row r="14" spans="1:4">
      <c r="A14" s="4" t="s">
        <v>792</v>
      </c>
      <c r="C14" s="5" t="n">
        <v>10991000</v>
      </c>
      <c r="D14" s="5" t="n">
        <v>8439000</v>
      </c>
    </row>
    <row r="15" spans="1:4">
      <c r="A15" s="4" t="s">
        <v>794</v>
      </c>
    </row>
    <row r="16" spans="1:4">
      <c r="A16" s="3" t="s">
        <v>786</v>
      </c>
    </row>
    <row r="17" spans="1:4">
      <c r="A17" s="4" t="s">
        <v>792</v>
      </c>
      <c r="C17" s="5" t="n">
        <v>48586000</v>
      </c>
      <c r="D17" s="5" t="n">
        <v>43388000</v>
      </c>
    </row>
    <row r="18" spans="1:4">
      <c r="A18" s="4" t="s">
        <v>795</v>
      </c>
    </row>
    <row r="19" spans="1:4">
      <c r="A19" s="3" t="s">
        <v>786</v>
      </c>
    </row>
    <row r="20" spans="1:4">
      <c r="A20" s="4" t="s">
        <v>792</v>
      </c>
      <c r="C20" s="5" t="n">
        <v>270000</v>
      </c>
      <c r="D20" s="5" t="n">
        <v>24000</v>
      </c>
    </row>
    <row r="21" spans="1:4">
      <c r="A21" s="4" t="s">
        <v>796</v>
      </c>
    </row>
    <row r="22" spans="1:4">
      <c r="A22" s="3" t="s">
        <v>786</v>
      </c>
    </row>
    <row r="23" spans="1:4">
      <c r="A23" s="4" t="s">
        <v>792</v>
      </c>
      <c r="C23" s="6" t="n">
        <v>87984000</v>
      </c>
      <c r="D23" s="6" t="n">
        <v>7410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786</v>
      </c>
    </row>
    <row r="4" spans="1:12">
      <c r="A4" s="4" t="s">
        <v>798</v>
      </c>
      <c r="B4" s="6" t="n">
        <v>1784075</v>
      </c>
      <c r="C4" s="6" t="n">
        <v>1757973</v>
      </c>
      <c r="D4" s="6" t="n">
        <v>1684032</v>
      </c>
      <c r="E4" s="6" t="n">
        <v>1477543</v>
      </c>
      <c r="F4" s="6" t="n">
        <v>1467583</v>
      </c>
      <c r="G4" s="6" t="n">
        <v>1392716</v>
      </c>
      <c r="H4" s="6" t="n">
        <v>1456234</v>
      </c>
      <c r="I4" s="6" t="n">
        <v>1168982</v>
      </c>
      <c r="J4" s="6" t="n">
        <v>6703623</v>
      </c>
      <c r="K4" s="6" t="n">
        <v>5485515</v>
      </c>
      <c r="L4" s="6" t="n">
        <v>5373090</v>
      </c>
    </row>
    <row r="5" spans="1:12">
      <c r="A5" s="4" t="s">
        <v>456</v>
      </c>
    </row>
    <row r="6" spans="1:12">
      <c r="A6" s="3" t="s">
        <v>786</v>
      </c>
    </row>
    <row r="7" spans="1:12">
      <c r="A7" s="4" t="s">
        <v>798</v>
      </c>
      <c r="J7" s="5" t="n">
        <v>5181734</v>
      </c>
      <c r="K7" s="5" t="n">
        <v>3971828</v>
      </c>
      <c r="L7" s="5" t="n">
        <v>3823528</v>
      </c>
    </row>
    <row r="8" spans="1:12">
      <c r="A8" s="4" t="s">
        <v>795</v>
      </c>
    </row>
    <row r="9" spans="1:12">
      <c r="A9" s="3" t="s">
        <v>786</v>
      </c>
    </row>
    <row r="10" spans="1:12">
      <c r="A10" s="4" t="s">
        <v>798</v>
      </c>
      <c r="J10" s="5" t="n">
        <v>3352355</v>
      </c>
      <c r="K10" s="5" t="n">
        <v>2454889</v>
      </c>
      <c r="L10" s="5" t="n">
        <v>2336764</v>
      </c>
    </row>
    <row r="11" spans="1:12">
      <c r="A11" s="4" t="s">
        <v>796</v>
      </c>
    </row>
    <row r="12" spans="1:12">
      <c r="A12" s="3" t="s">
        <v>786</v>
      </c>
    </row>
    <row r="13" spans="1:12">
      <c r="A13" s="4" t="s">
        <v>798</v>
      </c>
      <c r="J13" s="5" t="n">
        <v>1310118</v>
      </c>
      <c r="K13" s="5" t="n">
        <v>1146808</v>
      </c>
      <c r="L13" s="5" t="n">
        <v>1157168</v>
      </c>
    </row>
    <row r="14" spans="1:12">
      <c r="A14" s="4" t="s">
        <v>799</v>
      </c>
    </row>
    <row r="15" spans="1:12">
      <c r="A15" s="3" t="s">
        <v>786</v>
      </c>
    </row>
    <row r="16" spans="1:12">
      <c r="A16" s="4" t="s">
        <v>798</v>
      </c>
      <c r="J16" s="5" t="n">
        <v>519261</v>
      </c>
      <c r="K16" s="5" t="n">
        <v>370131</v>
      </c>
      <c r="L16" s="5" t="n">
        <v>329596</v>
      </c>
    </row>
    <row r="17" spans="1:12">
      <c r="A17" s="4" t="s">
        <v>458</v>
      </c>
    </row>
    <row r="18" spans="1:12">
      <c r="A18" s="3" t="s">
        <v>786</v>
      </c>
    </row>
    <row r="19" spans="1:12">
      <c r="A19" s="4" t="s">
        <v>798</v>
      </c>
      <c r="J19" s="5" t="n">
        <v>1355416</v>
      </c>
      <c r="K19" s="5" t="n">
        <v>1338560</v>
      </c>
      <c r="L19" s="5" t="n">
        <v>1371137</v>
      </c>
    </row>
    <row r="20" spans="1:12">
      <c r="A20" s="4" t="s">
        <v>800</v>
      </c>
    </row>
    <row r="21" spans="1:12">
      <c r="A21" s="3" t="s">
        <v>786</v>
      </c>
    </row>
    <row r="22" spans="1:12">
      <c r="A22" s="4" t="s">
        <v>798</v>
      </c>
      <c r="J22" s="5" t="n">
        <v>536500</v>
      </c>
      <c r="K22" s="5" t="n">
        <v>481505</v>
      </c>
      <c r="L22" s="5" t="n">
        <v>531308</v>
      </c>
    </row>
    <row r="23" spans="1:12">
      <c r="A23" s="4" t="s">
        <v>794</v>
      </c>
    </row>
    <row r="24" spans="1:12">
      <c r="A24" s="3" t="s">
        <v>786</v>
      </c>
    </row>
    <row r="25" spans="1:12">
      <c r="A25" s="4" t="s">
        <v>798</v>
      </c>
      <c r="J25" s="5" t="n">
        <v>710452</v>
      </c>
      <c r="K25" s="5" t="n">
        <v>762427</v>
      </c>
      <c r="L25" s="5" t="n">
        <v>756373</v>
      </c>
    </row>
    <row r="26" spans="1:12">
      <c r="A26" s="4" t="s">
        <v>801</v>
      </c>
    </row>
    <row r="27" spans="1:12">
      <c r="A27" s="3" t="s">
        <v>786</v>
      </c>
    </row>
    <row r="28" spans="1:12">
      <c r="A28" s="4" t="s">
        <v>798</v>
      </c>
      <c r="J28" s="5" t="n">
        <v>108464</v>
      </c>
      <c r="K28" s="5" t="n">
        <v>94628</v>
      </c>
      <c r="L28" s="5" t="n">
        <v>83456</v>
      </c>
    </row>
    <row r="29" spans="1:12">
      <c r="A29" s="4" t="s">
        <v>459</v>
      </c>
    </row>
    <row r="30" spans="1:12">
      <c r="A30" s="3" t="s">
        <v>786</v>
      </c>
    </row>
    <row r="31" spans="1:12">
      <c r="A31" s="4" t="s">
        <v>798</v>
      </c>
      <c r="J31" s="5" t="n">
        <v>166473</v>
      </c>
      <c r="K31" s="5" t="n">
        <v>175127</v>
      </c>
      <c r="L31" s="5" t="n">
        <v>178425</v>
      </c>
    </row>
    <row r="32" spans="1:12">
      <c r="A32" s="4" t="s">
        <v>791</v>
      </c>
    </row>
    <row r="33" spans="1:12">
      <c r="A33" s="3" t="s">
        <v>786</v>
      </c>
    </row>
    <row r="34" spans="1:12">
      <c r="A34" s="4" t="s">
        <v>798</v>
      </c>
      <c r="J34" s="5" t="n">
        <v>27907</v>
      </c>
      <c r="K34" s="5" t="n">
        <v>18916</v>
      </c>
      <c r="L34" s="5" t="n">
        <v>14327</v>
      </c>
    </row>
    <row r="35" spans="1:12">
      <c r="A35" s="4" t="s">
        <v>793</v>
      </c>
    </row>
    <row r="36" spans="1:12">
      <c r="A36" s="3" t="s">
        <v>786</v>
      </c>
    </row>
    <row r="37" spans="1:12">
      <c r="A37" s="4" t="s">
        <v>798</v>
      </c>
      <c r="J37" s="5" t="n">
        <v>101412</v>
      </c>
      <c r="K37" s="5" t="n">
        <v>132718</v>
      </c>
      <c r="L37" s="5" t="n">
        <v>149607</v>
      </c>
    </row>
    <row r="38" spans="1:12">
      <c r="A38" s="4" t="s">
        <v>802</v>
      </c>
    </row>
    <row r="39" spans="1:12">
      <c r="A39" s="3" t="s">
        <v>786</v>
      </c>
    </row>
    <row r="40" spans="1:12">
      <c r="A40" s="4" t="s">
        <v>798</v>
      </c>
      <c r="J40" s="6" t="n">
        <v>37154</v>
      </c>
      <c r="K40" s="6" t="n">
        <v>23493</v>
      </c>
      <c r="L40" s="6" t="n">
        <v>1449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04</v>
      </c>
    </row>
    <row r="4" spans="1:12">
      <c r="A4" s="4" t="s">
        <v>45</v>
      </c>
      <c r="B4" s="6" t="n">
        <v>2685651</v>
      </c>
      <c r="F4" s="6" t="n">
        <v>2219300</v>
      </c>
      <c r="J4" s="6" t="n">
        <v>2685651</v>
      </c>
      <c r="K4" s="6" t="n">
        <v>2219300</v>
      </c>
    </row>
    <row r="5" spans="1:12">
      <c r="A5" s="4" t="s">
        <v>84</v>
      </c>
      <c r="J5" s="5" t="n">
        <v>6038744</v>
      </c>
      <c r="K5" s="5" t="n">
        <v>4997263</v>
      </c>
      <c r="L5" s="6" t="n">
        <v>4945547</v>
      </c>
    </row>
    <row r="6" spans="1:12">
      <c r="A6" s="4" t="s">
        <v>85</v>
      </c>
      <c r="J6" s="5" t="n">
        <v>664879</v>
      </c>
      <c r="K6" s="5" t="n">
        <v>488252</v>
      </c>
      <c r="L6" s="5" t="n">
        <v>427543</v>
      </c>
    </row>
    <row r="7" spans="1:12">
      <c r="A7" s="4" t="s">
        <v>86</v>
      </c>
      <c r="B7" s="5" t="n">
        <v>1784075</v>
      </c>
      <c r="C7" s="6" t="n">
        <v>1757973</v>
      </c>
      <c r="D7" s="6" t="n">
        <v>1684032</v>
      </c>
      <c r="E7" s="6" t="n">
        <v>1477543</v>
      </c>
      <c r="F7" s="5" t="n">
        <v>1467583</v>
      </c>
      <c r="G7" s="6" t="n">
        <v>1392716</v>
      </c>
      <c r="H7" s="6" t="n">
        <v>1456234</v>
      </c>
      <c r="I7" s="6" t="n">
        <v>1168982</v>
      </c>
      <c r="J7" s="5" t="n">
        <v>6703623</v>
      </c>
      <c r="K7" s="5" t="n">
        <v>5485515</v>
      </c>
      <c r="L7" s="5" t="n">
        <v>5373090</v>
      </c>
    </row>
    <row r="8" spans="1:12">
      <c r="A8" s="4" t="s">
        <v>84</v>
      </c>
      <c r="J8" s="5" t="n">
        <v>5512402</v>
      </c>
      <c r="K8" s="5" t="n">
        <v>4571462</v>
      </c>
      <c r="L8" s="5" t="n">
        <v>4513353</v>
      </c>
    </row>
    <row r="9" spans="1:12">
      <c r="A9" s="4" t="s">
        <v>85</v>
      </c>
      <c r="J9" s="5" t="n">
        <v>272651</v>
      </c>
      <c r="K9" s="5" t="n">
        <v>170951</v>
      </c>
      <c r="L9" s="5" t="n">
        <v>143405</v>
      </c>
    </row>
    <row r="10" spans="1:12">
      <c r="A10" s="4" t="s">
        <v>88</v>
      </c>
      <c r="B10" s="5" t="n">
        <v>1551192</v>
      </c>
      <c r="C10" s="5" t="n">
        <v>1531892</v>
      </c>
      <c r="D10" s="5" t="n">
        <v>1432653</v>
      </c>
      <c r="E10" s="5" t="n">
        <v>1269316</v>
      </c>
      <c r="F10" s="5" t="n">
        <v>1276614</v>
      </c>
      <c r="G10" s="5" t="n">
        <v>1210908</v>
      </c>
      <c r="H10" s="5" t="n">
        <v>1247017</v>
      </c>
      <c r="I10" s="5" t="n">
        <v>1007874</v>
      </c>
      <c r="J10" s="5" t="n">
        <v>5785053</v>
      </c>
      <c r="K10" s="5" t="n">
        <v>4742413</v>
      </c>
      <c r="L10" s="5" t="n">
        <v>4656758</v>
      </c>
    </row>
    <row r="11" spans="1:12">
      <c r="A11" s="4" t="s">
        <v>89</v>
      </c>
      <c r="B11" s="5" t="n">
        <v>232883</v>
      </c>
      <c r="C11" s="5" t="n">
        <v>226081</v>
      </c>
      <c r="D11" s="5" t="n">
        <v>251379</v>
      </c>
      <c r="E11" s="5" t="n">
        <v>208227</v>
      </c>
      <c r="F11" s="5" t="n">
        <v>190969</v>
      </c>
      <c r="G11" s="5" t="n">
        <v>181808</v>
      </c>
      <c r="H11" s="5" t="n">
        <v>209217</v>
      </c>
      <c r="I11" s="5" t="n">
        <v>161108</v>
      </c>
      <c r="J11" s="5" t="n">
        <v>918570</v>
      </c>
      <c r="K11" s="5" t="n">
        <v>743102</v>
      </c>
      <c r="L11" s="5" t="n">
        <v>716332</v>
      </c>
    </row>
    <row r="12" spans="1:12">
      <c r="A12" s="3" t="s">
        <v>90</v>
      </c>
    </row>
    <row r="13" spans="1:12">
      <c r="A13" s="4" t="s">
        <v>91</v>
      </c>
      <c r="B13" s="5" t="n">
        <v>184554</v>
      </c>
      <c r="C13" s="5" t="n">
        <v>180390</v>
      </c>
      <c r="D13" s="5" t="n">
        <v>180752</v>
      </c>
      <c r="E13" s="5" t="n">
        <v>177632</v>
      </c>
      <c r="F13" s="5" t="n">
        <v>145066</v>
      </c>
      <c r="G13" s="5" t="n">
        <v>143872</v>
      </c>
      <c r="H13" s="5" t="n">
        <v>150186</v>
      </c>
      <c r="I13" s="5" t="n">
        <v>146119</v>
      </c>
      <c r="J13" s="5" t="n">
        <v>723328</v>
      </c>
      <c r="K13" s="5" t="n">
        <v>585243</v>
      </c>
      <c r="L13" s="5" t="n">
        <v>584906</v>
      </c>
    </row>
    <row r="14" spans="1:12">
      <c r="A14" s="4" t="s">
        <v>92</v>
      </c>
      <c r="B14" s="5" t="n">
        <v>2791</v>
      </c>
      <c r="C14" s="5" t="n">
        <v>494</v>
      </c>
      <c r="D14" s="5" t="n">
        <v>1022</v>
      </c>
      <c r="E14" s="5" t="n">
        <v>4695</v>
      </c>
      <c r="F14" s="5" t="n">
        <v>1527</v>
      </c>
      <c r="G14" s="5" t="n">
        <v>788</v>
      </c>
      <c r="H14" s="5" t="n">
        <v>909</v>
      </c>
      <c r="I14" s="5" t="n">
        <v>1356</v>
      </c>
      <c r="J14" s="5" t="n">
        <v>9002</v>
      </c>
      <c r="K14" s="5" t="n">
        <v>4580</v>
      </c>
      <c r="L14" s="5" t="n">
        <v>4907</v>
      </c>
    </row>
    <row r="15" spans="1:12">
      <c r="A15" s="4" t="s">
        <v>93</v>
      </c>
      <c r="C15" s="5" t="n">
        <v>3646</v>
      </c>
      <c r="J15" s="5" t="n">
        <v>3646</v>
      </c>
    </row>
    <row r="16" spans="1:12">
      <c r="A16" s="4" t="s">
        <v>94</v>
      </c>
      <c r="C16" s="5" t="n">
        <v>106</v>
      </c>
      <c r="D16" s="5" t="n">
        <v>276</v>
      </c>
      <c r="E16" s="5" t="n">
        <v>2947</v>
      </c>
      <c r="F16" s="5" t="n">
        <v>3706</v>
      </c>
      <c r="G16" s="5" t="n">
        <v>741</v>
      </c>
      <c r="J16" s="5" t="n">
        <v>3329</v>
      </c>
      <c r="K16" s="5" t="n">
        <v>4447</v>
      </c>
    </row>
    <row r="17" spans="1:12">
      <c r="A17" s="4" t="s">
        <v>95</v>
      </c>
      <c r="B17" s="5" t="n">
        <v>45538</v>
      </c>
      <c r="C17" s="6" t="n">
        <v>41445</v>
      </c>
      <c r="D17" s="6" t="n">
        <v>69329</v>
      </c>
      <c r="E17" s="6" t="n">
        <v>22953</v>
      </c>
      <c r="F17" s="5" t="n">
        <v>40670</v>
      </c>
      <c r="G17" s="6" t="n">
        <v>36407</v>
      </c>
      <c r="H17" s="6" t="n">
        <v>58122</v>
      </c>
      <c r="I17" s="6" t="n">
        <v>13633</v>
      </c>
      <c r="J17" s="5" t="n">
        <v>179265</v>
      </c>
      <c r="K17" s="5" t="n">
        <v>148832</v>
      </c>
      <c r="L17" s="5" t="n">
        <v>126519</v>
      </c>
    </row>
    <row r="18" spans="1:12">
      <c r="A18" s="4" t="s">
        <v>456</v>
      </c>
    </row>
    <row r="19" spans="1:12">
      <c r="A19" s="3" t="s">
        <v>804</v>
      </c>
    </row>
    <row r="20" spans="1:12">
      <c r="A20" s="4" t="s">
        <v>84</v>
      </c>
      <c r="J20" s="5" t="n">
        <v>4662473</v>
      </c>
      <c r="K20" s="5" t="n">
        <v>3601697</v>
      </c>
      <c r="L20" s="5" t="n">
        <v>3493932</v>
      </c>
    </row>
    <row r="21" spans="1:12">
      <c r="A21" s="4" t="s">
        <v>85</v>
      </c>
      <c r="J21" s="5" t="n">
        <v>519261</v>
      </c>
      <c r="K21" s="5" t="n">
        <v>370131</v>
      </c>
      <c r="L21" s="5" t="n">
        <v>329596</v>
      </c>
    </row>
    <row r="22" spans="1:12">
      <c r="A22" s="4" t="s">
        <v>86</v>
      </c>
      <c r="J22" s="5" t="n">
        <v>5181734</v>
      </c>
      <c r="K22" s="5" t="n">
        <v>3971828</v>
      </c>
      <c r="L22" s="5" t="n">
        <v>3823528</v>
      </c>
    </row>
    <row r="23" spans="1:12">
      <c r="A23" s="4" t="s">
        <v>84</v>
      </c>
      <c r="J23" s="5" t="n">
        <v>4253587</v>
      </c>
      <c r="K23" s="5" t="n">
        <v>3301148</v>
      </c>
      <c r="L23" s="5" t="n">
        <v>3196297</v>
      </c>
    </row>
    <row r="24" spans="1:12">
      <c r="A24" s="4" t="s">
        <v>85</v>
      </c>
      <c r="J24" s="5" t="n">
        <v>236470</v>
      </c>
      <c r="K24" s="5" t="n">
        <v>145199</v>
      </c>
      <c r="L24" s="5" t="n">
        <v>125668</v>
      </c>
    </row>
    <row r="25" spans="1:12">
      <c r="A25" s="4" t="s">
        <v>88</v>
      </c>
      <c r="J25" s="5" t="n">
        <v>4490057</v>
      </c>
      <c r="K25" s="5" t="n">
        <v>3446347</v>
      </c>
      <c r="L25" s="5" t="n">
        <v>3321965</v>
      </c>
    </row>
    <row r="26" spans="1:12">
      <c r="A26" s="4" t="s">
        <v>89</v>
      </c>
      <c r="J26" s="5" t="n">
        <v>691677</v>
      </c>
      <c r="K26" s="5" t="n">
        <v>525481</v>
      </c>
      <c r="L26" s="5" t="n">
        <v>501563</v>
      </c>
    </row>
    <row r="27" spans="1:12">
      <c r="A27" s="3" t="s">
        <v>90</v>
      </c>
    </row>
    <row r="28" spans="1:12">
      <c r="A28" s="4" t="s">
        <v>91</v>
      </c>
      <c r="J28" s="5" t="n">
        <v>530792</v>
      </c>
      <c r="K28" s="5" t="n">
        <v>401316</v>
      </c>
      <c r="L28" s="5" t="n">
        <v>396603</v>
      </c>
    </row>
    <row r="29" spans="1:12">
      <c r="A29" s="4" t="s">
        <v>92</v>
      </c>
      <c r="J29" s="5" t="n">
        <v>4010</v>
      </c>
      <c r="K29" s="5" t="n">
        <v>2966</v>
      </c>
      <c r="L29" s="5" t="n">
        <v>1126</v>
      </c>
    </row>
    <row r="30" spans="1:12">
      <c r="A30" s="4" t="s">
        <v>94</v>
      </c>
      <c r="J30" s="5" t="n">
        <v>3223</v>
      </c>
      <c r="K30" s="5" t="n">
        <v>4278</v>
      </c>
    </row>
    <row r="31" spans="1:12">
      <c r="A31" s="4" t="s">
        <v>95</v>
      </c>
      <c r="J31" s="5" t="n">
        <v>153652</v>
      </c>
      <c r="K31" s="5" t="n">
        <v>116921</v>
      </c>
      <c r="L31" s="5" t="n">
        <v>103834</v>
      </c>
    </row>
    <row r="32" spans="1:12">
      <c r="A32" s="4" t="s">
        <v>458</v>
      </c>
    </row>
    <row r="33" spans="1:12">
      <c r="A33" s="3" t="s">
        <v>804</v>
      </c>
    </row>
    <row r="34" spans="1:12">
      <c r="A34" s="4" t="s">
        <v>84</v>
      </c>
      <c r="J34" s="5" t="n">
        <v>1246952</v>
      </c>
      <c r="K34" s="5" t="n">
        <v>1243932</v>
      </c>
      <c r="L34" s="5" t="n">
        <v>1287681</v>
      </c>
    </row>
    <row r="35" spans="1:12">
      <c r="A35" s="4" t="s">
        <v>85</v>
      </c>
      <c r="J35" s="5" t="n">
        <v>108464</v>
      </c>
      <c r="K35" s="5" t="n">
        <v>94628</v>
      </c>
      <c r="L35" s="5" t="n">
        <v>83456</v>
      </c>
    </row>
    <row r="36" spans="1:12">
      <c r="A36" s="4" t="s">
        <v>86</v>
      </c>
      <c r="J36" s="5" t="n">
        <v>1355416</v>
      </c>
      <c r="K36" s="5" t="n">
        <v>1338560</v>
      </c>
      <c r="L36" s="5" t="n">
        <v>1371137</v>
      </c>
    </row>
    <row r="37" spans="1:12">
      <c r="A37" s="4" t="s">
        <v>84</v>
      </c>
      <c r="J37" s="5" t="n">
        <v>1140204</v>
      </c>
      <c r="K37" s="5" t="n">
        <v>1129917</v>
      </c>
      <c r="L37" s="5" t="n">
        <v>1167113</v>
      </c>
    </row>
    <row r="38" spans="1:12">
      <c r="A38" s="4" t="s">
        <v>85</v>
      </c>
      <c r="J38" s="5" t="n">
        <v>24902</v>
      </c>
      <c r="K38" s="5" t="n">
        <v>22956</v>
      </c>
      <c r="L38" s="5" t="n">
        <v>17737</v>
      </c>
    </row>
    <row r="39" spans="1:12">
      <c r="A39" s="4" t="s">
        <v>88</v>
      </c>
      <c r="J39" s="5" t="n">
        <v>1165106</v>
      </c>
      <c r="K39" s="5" t="n">
        <v>1152873</v>
      </c>
      <c r="L39" s="5" t="n">
        <v>1184850</v>
      </c>
    </row>
    <row r="40" spans="1:12">
      <c r="A40" s="4" t="s">
        <v>89</v>
      </c>
      <c r="J40" s="5" t="n">
        <v>190310</v>
      </c>
      <c r="K40" s="5" t="n">
        <v>185687</v>
      </c>
      <c r="L40" s="5" t="n">
        <v>186287</v>
      </c>
    </row>
    <row r="41" spans="1:12">
      <c r="A41" s="3" t="s">
        <v>90</v>
      </c>
    </row>
    <row r="42" spans="1:12">
      <c r="A42" s="4" t="s">
        <v>91</v>
      </c>
      <c r="J42" s="5" t="n">
        <v>164305</v>
      </c>
      <c r="K42" s="5" t="n">
        <v>160269</v>
      </c>
      <c r="L42" s="5" t="n">
        <v>165879</v>
      </c>
    </row>
    <row r="43" spans="1:12">
      <c r="A43" s="4" t="s">
        <v>92</v>
      </c>
      <c r="J43" s="5" t="n">
        <v>4888</v>
      </c>
      <c r="K43" s="5" t="n">
        <v>1496</v>
      </c>
      <c r="L43" s="5" t="n">
        <v>3781</v>
      </c>
    </row>
    <row r="44" spans="1:12">
      <c r="A44" s="4" t="s">
        <v>93</v>
      </c>
      <c r="J44" s="5" t="n">
        <v>3646</v>
      </c>
    </row>
    <row r="45" spans="1:12">
      <c r="A45" s="4" t="s">
        <v>94</v>
      </c>
      <c r="J45" s="5" t="n">
        <v>106</v>
      </c>
    </row>
    <row r="46" spans="1:12">
      <c r="A46" s="4" t="s">
        <v>95</v>
      </c>
      <c r="J46" s="5" t="n">
        <v>17365</v>
      </c>
      <c r="K46" s="5" t="n">
        <v>23922</v>
      </c>
      <c r="L46" s="5" t="n">
        <v>16627</v>
      </c>
    </row>
    <row r="47" spans="1:12">
      <c r="A47" s="4" t="s">
        <v>459</v>
      </c>
    </row>
    <row r="48" spans="1:12">
      <c r="A48" s="3" t="s">
        <v>804</v>
      </c>
    </row>
    <row r="49" spans="1:12">
      <c r="A49" s="4" t="s">
        <v>84</v>
      </c>
      <c r="J49" s="5" t="n">
        <v>129319</v>
      </c>
      <c r="K49" s="5" t="n">
        <v>151634</v>
      </c>
      <c r="L49" s="5" t="n">
        <v>163934</v>
      </c>
    </row>
    <row r="50" spans="1:12">
      <c r="A50" s="4" t="s">
        <v>85</v>
      </c>
      <c r="J50" s="5" t="n">
        <v>37154</v>
      </c>
      <c r="K50" s="5" t="n">
        <v>23493</v>
      </c>
      <c r="L50" s="5" t="n">
        <v>14491</v>
      </c>
    </row>
    <row r="51" spans="1:12">
      <c r="A51" s="4" t="s">
        <v>86</v>
      </c>
      <c r="J51" s="5" t="n">
        <v>166473</v>
      </c>
      <c r="K51" s="5" t="n">
        <v>175127</v>
      </c>
      <c r="L51" s="5" t="n">
        <v>178425</v>
      </c>
    </row>
    <row r="52" spans="1:12">
      <c r="A52" s="4" t="s">
        <v>84</v>
      </c>
      <c r="J52" s="5" t="n">
        <v>118611</v>
      </c>
      <c r="K52" s="5" t="n">
        <v>140397</v>
      </c>
      <c r="L52" s="5" t="n">
        <v>149943</v>
      </c>
    </row>
    <row r="53" spans="1:12">
      <c r="A53" s="4" t="s">
        <v>85</v>
      </c>
      <c r="J53" s="5" t="n">
        <v>11279</v>
      </c>
      <c r="K53" s="5" t="n">
        <v>2796</v>
      </c>
    </row>
    <row r="54" spans="1:12">
      <c r="A54" s="4" t="s">
        <v>88</v>
      </c>
      <c r="J54" s="5" t="n">
        <v>129890</v>
      </c>
      <c r="K54" s="5" t="n">
        <v>143193</v>
      </c>
      <c r="L54" s="5" t="n">
        <v>149943</v>
      </c>
    </row>
    <row r="55" spans="1:12">
      <c r="A55" s="4" t="s">
        <v>89</v>
      </c>
      <c r="J55" s="5" t="n">
        <v>36583</v>
      </c>
      <c r="K55" s="5" t="n">
        <v>31934</v>
      </c>
      <c r="L55" s="5" t="n">
        <v>28482</v>
      </c>
    </row>
    <row r="56" spans="1:12">
      <c r="A56" s="3" t="s">
        <v>90</v>
      </c>
    </row>
    <row r="57" spans="1:12">
      <c r="A57" s="4" t="s">
        <v>91</v>
      </c>
      <c r="J57" s="5" t="n">
        <v>28231</v>
      </c>
      <c r="K57" s="5" t="n">
        <v>23658</v>
      </c>
      <c r="L57" s="5" t="n">
        <v>22424</v>
      </c>
    </row>
    <row r="58" spans="1:12">
      <c r="A58" s="4" t="s">
        <v>92</v>
      </c>
      <c r="J58" s="5" t="n">
        <v>104</v>
      </c>
      <c r="K58" s="5" t="n">
        <v>118</v>
      </c>
    </row>
    <row r="59" spans="1:12">
      <c r="A59" s="4" t="s">
        <v>94</v>
      </c>
      <c r="K59" s="5" t="n">
        <v>169</v>
      </c>
    </row>
    <row r="60" spans="1:12">
      <c r="A60" s="4" t="s">
        <v>95</v>
      </c>
      <c r="J60" s="5" t="n">
        <v>8248</v>
      </c>
      <c r="K60" s="5" t="n">
        <v>7989</v>
      </c>
      <c r="L60" s="5" t="n">
        <v>6058</v>
      </c>
    </row>
    <row r="61" spans="1:12">
      <c r="A61" s="4" t="s">
        <v>805</v>
      </c>
    </row>
    <row r="62" spans="1:12">
      <c r="A62" s="3" t="s">
        <v>804</v>
      </c>
    </row>
    <row r="63" spans="1:12">
      <c r="A63" s="4" t="s">
        <v>45</v>
      </c>
      <c r="B63" s="5" t="n">
        <v>2968984</v>
      </c>
      <c r="F63" s="5" t="n">
        <v>2886422</v>
      </c>
      <c r="J63" s="5" t="n">
        <v>2968984</v>
      </c>
      <c r="K63" s="5" t="n">
        <v>2886422</v>
      </c>
      <c r="L63" s="5" t="n">
        <v>2657604</v>
      </c>
    </row>
    <row r="64" spans="1:12">
      <c r="A64" s="4" t="s">
        <v>806</v>
      </c>
    </row>
    <row r="65" spans="1:12">
      <c r="A65" s="3" t="s">
        <v>804</v>
      </c>
    </row>
    <row r="66" spans="1:12">
      <c r="A66" s="4" t="s">
        <v>45</v>
      </c>
      <c r="B66" s="5" t="n">
        <v>2337573</v>
      </c>
      <c r="F66" s="5" t="n">
        <v>2204351</v>
      </c>
      <c r="J66" s="5" t="n">
        <v>2337573</v>
      </c>
      <c r="K66" s="5" t="n">
        <v>2204351</v>
      </c>
      <c r="L66" s="5" t="n">
        <v>1999485</v>
      </c>
    </row>
    <row r="67" spans="1:12">
      <c r="A67" s="4" t="s">
        <v>807</v>
      </c>
    </row>
    <row r="68" spans="1:12">
      <c r="A68" s="3" t="s">
        <v>804</v>
      </c>
    </row>
    <row r="69" spans="1:12">
      <c r="A69" s="4" t="s">
        <v>45</v>
      </c>
      <c r="B69" s="5" t="n">
        <v>530242</v>
      </c>
      <c r="F69" s="5" t="n">
        <v>562293</v>
      </c>
      <c r="J69" s="5" t="n">
        <v>530242</v>
      </c>
      <c r="K69" s="5" t="n">
        <v>562293</v>
      </c>
      <c r="L69" s="5" t="n">
        <v>543146</v>
      </c>
    </row>
    <row r="70" spans="1:12">
      <c r="A70" s="4" t="s">
        <v>808</v>
      </c>
    </row>
    <row r="71" spans="1:12">
      <c r="A71" s="3" t="s">
        <v>804</v>
      </c>
    </row>
    <row r="72" spans="1:12">
      <c r="A72" s="4" t="s">
        <v>45</v>
      </c>
      <c r="B72" s="6" t="n">
        <v>101169</v>
      </c>
      <c r="F72" s="6" t="n">
        <v>119778</v>
      </c>
      <c r="J72" s="6" t="n">
        <v>101169</v>
      </c>
      <c r="K72" s="6" t="n">
        <v>119778</v>
      </c>
      <c r="L72" s="6" t="n">
        <v>11497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9</v>
      </c>
      <c r="B1" s="2" t="s">
        <v>2</v>
      </c>
      <c r="C1" s="2" t="s">
        <v>32</v>
      </c>
      <c r="D1" s="2" t="s">
        <v>82</v>
      </c>
    </row>
    <row r="2" spans="1:4">
      <c r="A2" s="3" t="s">
        <v>804</v>
      </c>
    </row>
    <row r="3" spans="1:4">
      <c r="A3" s="4" t="s">
        <v>45</v>
      </c>
      <c r="B3" s="6" t="n">
        <v>2685651000</v>
      </c>
      <c r="C3" s="6" t="n">
        <v>2219300000</v>
      </c>
    </row>
    <row r="4" spans="1:4">
      <c r="A4" s="4" t="s">
        <v>810</v>
      </c>
    </row>
    <row r="5" spans="1:4">
      <c r="A5" s="3" t="s">
        <v>804</v>
      </c>
    </row>
    <row r="6" spans="1:4">
      <c r="A6" s="4" t="s">
        <v>45</v>
      </c>
      <c r="B6" s="6" t="n">
        <v>283333000</v>
      </c>
      <c r="C6" s="6" t="n">
        <v>667122000</v>
      </c>
      <c r="D6" s="6" t="n">
        <v>64358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12</v>
      </c>
    </row>
    <row r="4" spans="1:12">
      <c r="A4" s="4" t="s">
        <v>813</v>
      </c>
      <c r="B4" s="6" t="n">
        <v>1784075</v>
      </c>
      <c r="C4" s="6" t="n">
        <v>1757973</v>
      </c>
      <c r="D4" s="6" t="n">
        <v>1684032</v>
      </c>
      <c r="E4" s="6" t="n">
        <v>1477543</v>
      </c>
      <c r="F4" s="6" t="n">
        <v>1467583</v>
      </c>
      <c r="G4" s="6" t="n">
        <v>1392716</v>
      </c>
      <c r="H4" s="6" t="n">
        <v>1456234</v>
      </c>
      <c r="I4" s="6" t="n">
        <v>1168982</v>
      </c>
      <c r="J4" s="6" t="n">
        <v>6703623</v>
      </c>
      <c r="K4" s="6" t="n">
        <v>5485515</v>
      </c>
      <c r="L4" s="6" t="n">
        <v>5373090</v>
      </c>
    </row>
    <row r="5" spans="1:12">
      <c r="A5" s="4" t="s">
        <v>814</v>
      </c>
      <c r="B5" s="5" t="n">
        <v>75252</v>
      </c>
      <c r="F5" s="5" t="n">
        <v>70910</v>
      </c>
      <c r="J5" s="5" t="n">
        <v>75252</v>
      </c>
      <c r="K5" s="5" t="n">
        <v>70910</v>
      </c>
      <c r="L5" s="5" t="n">
        <v>88281</v>
      </c>
    </row>
    <row r="6" spans="1:12">
      <c r="A6" s="4" t="s">
        <v>701</v>
      </c>
    </row>
    <row r="7" spans="1:12">
      <c r="A7" s="3" t="s">
        <v>812</v>
      </c>
    </row>
    <row r="8" spans="1:12">
      <c r="A8" s="4" t="s">
        <v>813</v>
      </c>
      <c r="J8" s="5" t="n">
        <v>4933805</v>
      </c>
      <c r="K8" s="5" t="n">
        <v>3776352</v>
      </c>
      <c r="L8" s="5" t="n">
        <v>3645876</v>
      </c>
    </row>
    <row r="9" spans="1:12">
      <c r="A9" s="4" t="s">
        <v>814</v>
      </c>
      <c r="B9" s="5" t="n">
        <v>50462</v>
      </c>
      <c r="F9" s="5" t="n">
        <v>46774</v>
      </c>
      <c r="J9" s="5" t="n">
        <v>50462</v>
      </c>
      <c r="K9" s="5" t="n">
        <v>46774</v>
      </c>
      <c r="L9" s="5" t="n">
        <v>58748</v>
      </c>
    </row>
    <row r="10" spans="1:12">
      <c r="A10" s="4" t="s">
        <v>815</v>
      </c>
    </row>
    <row r="11" spans="1:12">
      <c r="A11" s="3" t="s">
        <v>812</v>
      </c>
    </row>
    <row r="12" spans="1:12">
      <c r="A12" s="4" t="s">
        <v>813</v>
      </c>
      <c r="J12" s="5" t="n">
        <v>684632</v>
      </c>
      <c r="K12" s="5" t="n">
        <v>671999</v>
      </c>
      <c r="L12" s="5" t="n">
        <v>711957</v>
      </c>
    </row>
    <row r="13" spans="1:12">
      <c r="A13" s="4" t="s">
        <v>814</v>
      </c>
      <c r="B13" s="5" t="n">
        <v>14783</v>
      </c>
      <c r="F13" s="5" t="n">
        <v>13570</v>
      </c>
      <c r="J13" s="5" t="n">
        <v>14783</v>
      </c>
      <c r="K13" s="5" t="n">
        <v>13570</v>
      </c>
      <c r="L13" s="5" t="n">
        <v>16810</v>
      </c>
    </row>
    <row r="14" spans="1:12">
      <c r="A14" s="4" t="s">
        <v>816</v>
      </c>
    </row>
    <row r="15" spans="1:12">
      <c r="A15" s="3" t="s">
        <v>812</v>
      </c>
    </row>
    <row r="16" spans="1:12">
      <c r="A16" s="4" t="s">
        <v>813</v>
      </c>
      <c r="J16" s="5" t="n">
        <v>1085186</v>
      </c>
      <c r="K16" s="5" t="n">
        <v>1037164</v>
      </c>
      <c r="L16" s="5" t="n">
        <v>1015257</v>
      </c>
    </row>
    <row r="17" spans="1:12">
      <c r="A17" s="4" t="s">
        <v>814</v>
      </c>
      <c r="B17" s="6" t="n">
        <v>10007</v>
      </c>
      <c r="F17" s="6" t="n">
        <v>10566</v>
      </c>
      <c r="J17" s="6" t="n">
        <v>10007</v>
      </c>
      <c r="K17" s="6" t="n">
        <v>10566</v>
      </c>
      <c r="L17" s="6" t="n">
        <v>1272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2</v>
      </c>
    </row>
    <row r="3" spans="1:4">
      <c r="A3" s="3" t="s">
        <v>804</v>
      </c>
    </row>
    <row r="4" spans="1:4">
      <c r="A4" s="4" t="s">
        <v>140</v>
      </c>
      <c r="B4" s="6" t="n">
        <v>25787</v>
      </c>
      <c r="C4" s="6" t="n">
        <v>27493</v>
      </c>
      <c r="D4" s="6" t="n">
        <v>26649</v>
      </c>
    </row>
    <row r="5" spans="1:4">
      <c r="A5" s="4" t="s">
        <v>141</v>
      </c>
      <c r="B5" s="5" t="n">
        <v>16812</v>
      </c>
      <c r="C5" s="5" t="n">
        <v>10637</v>
      </c>
      <c r="D5" s="5" t="n">
        <v>11308</v>
      </c>
    </row>
    <row r="6" spans="1:4">
      <c r="A6" s="4" t="s">
        <v>818</v>
      </c>
      <c r="B6" s="5" t="n">
        <v>42599</v>
      </c>
      <c r="C6" s="5" t="n">
        <v>38130</v>
      </c>
      <c r="D6" s="5" t="n">
        <v>37957</v>
      </c>
    </row>
    <row r="7" spans="1:4">
      <c r="A7" s="4" t="s">
        <v>456</v>
      </c>
    </row>
    <row r="8" spans="1:4">
      <c r="A8" s="3" t="s">
        <v>804</v>
      </c>
    </row>
    <row r="9" spans="1:4">
      <c r="A9" s="4" t="s">
        <v>140</v>
      </c>
      <c r="B9" s="5" t="n">
        <v>20241</v>
      </c>
      <c r="C9" s="5" t="n">
        <v>21952</v>
      </c>
      <c r="D9" s="5" t="n">
        <v>22239</v>
      </c>
    </row>
    <row r="10" spans="1:4">
      <c r="A10" s="4" t="s">
        <v>141</v>
      </c>
      <c r="B10" s="5" t="n">
        <v>15971</v>
      </c>
      <c r="C10" s="5" t="n">
        <v>8139</v>
      </c>
      <c r="D10" s="5" t="n">
        <v>8053</v>
      </c>
    </row>
    <row r="11" spans="1:4">
      <c r="A11" s="4" t="s">
        <v>458</v>
      </c>
    </row>
    <row r="12" spans="1:4">
      <c r="A12" s="3" t="s">
        <v>804</v>
      </c>
    </row>
    <row r="13" spans="1:4">
      <c r="A13" s="4" t="s">
        <v>140</v>
      </c>
      <c r="B13" s="5" t="n">
        <v>5025</v>
      </c>
      <c r="C13" s="5" t="n">
        <v>4908</v>
      </c>
      <c r="D13" s="5" t="n">
        <v>3757</v>
      </c>
    </row>
    <row r="14" spans="1:4">
      <c r="A14" s="4" t="s">
        <v>141</v>
      </c>
      <c r="B14" s="5" t="n">
        <v>73</v>
      </c>
      <c r="C14" s="5" t="n">
        <v>1951</v>
      </c>
      <c r="D14" s="5" t="n">
        <v>2834</v>
      </c>
    </row>
    <row r="15" spans="1:4">
      <c r="A15" s="4" t="s">
        <v>459</v>
      </c>
    </row>
    <row r="16" spans="1:4">
      <c r="A16" s="3" t="s">
        <v>804</v>
      </c>
    </row>
    <row r="17" spans="1:4">
      <c r="A17" s="4" t="s">
        <v>140</v>
      </c>
      <c r="B17" s="5" t="n">
        <v>521</v>
      </c>
      <c r="C17" s="5" t="n">
        <v>633</v>
      </c>
      <c r="D17" s="5" t="n">
        <v>653</v>
      </c>
    </row>
    <row r="18" spans="1:4">
      <c r="A18" s="4" t="s">
        <v>141</v>
      </c>
      <c r="B18" s="6" t="n">
        <v>768</v>
      </c>
      <c r="C18" s="6" t="n">
        <v>547</v>
      </c>
      <c r="D18" s="6" t="n">
        <v>4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5"/>
  </cols>
  <sheetData>
    <row r="1" spans="1:11">
      <c r="A1" s="1" t="s">
        <v>819</v>
      </c>
      <c r="B1" s="2" t="s">
        <v>820</v>
      </c>
      <c r="C1" s="2" t="s">
        <v>821</v>
      </c>
      <c r="D1" s="2" t="s">
        <v>822</v>
      </c>
      <c r="E1" s="2" t="s">
        <v>823</v>
      </c>
      <c r="F1" s="2" t="s">
        <v>2</v>
      </c>
      <c r="G1" s="2" t="s">
        <v>4</v>
      </c>
      <c r="H1" s="2" t="s">
        <v>32</v>
      </c>
      <c r="I1" s="2" t="s">
        <v>2</v>
      </c>
      <c r="J1" s="2" t="s">
        <v>32</v>
      </c>
      <c r="K1" s="2" t="s">
        <v>82</v>
      </c>
    </row>
    <row r="2" spans="1:11">
      <c r="A2" s="3" t="s">
        <v>824</v>
      </c>
    </row>
    <row r="3" spans="1:11">
      <c r="A3" s="4" t="s">
        <v>376</v>
      </c>
      <c r="I3" s="6" t="n">
        <v>186932000</v>
      </c>
      <c r="J3" s="6" t="n">
        <v>10297000</v>
      </c>
      <c r="K3" s="6" t="n">
        <v>44221000</v>
      </c>
    </row>
    <row r="4" spans="1:11">
      <c r="A4" s="4" t="s">
        <v>41</v>
      </c>
      <c r="F4" s="6" t="n">
        <v>131431000</v>
      </c>
      <c r="H4" s="6" t="n">
        <v>62645000</v>
      </c>
      <c r="I4" s="5" t="n">
        <v>131431000</v>
      </c>
      <c r="J4" s="5" t="n">
        <v>62645000</v>
      </c>
    </row>
    <row r="5" spans="1:11">
      <c r="A5" s="4" t="s">
        <v>477</v>
      </c>
      <c r="I5" s="5" t="n">
        <v>16812000</v>
      </c>
      <c r="J5" s="5" t="n">
        <v>10637000</v>
      </c>
      <c r="K5" s="5" t="n">
        <v>11308000</v>
      </c>
    </row>
    <row r="6" spans="1:11">
      <c r="A6" s="4" t="s">
        <v>464</v>
      </c>
      <c r="G6" s="6" t="n">
        <v>945000</v>
      </c>
      <c r="I6" s="5" t="n">
        <v>0</v>
      </c>
    </row>
    <row r="7" spans="1:11">
      <c r="A7" s="4" t="s">
        <v>825</v>
      </c>
      <c r="I7" s="5" t="n">
        <v>68786000</v>
      </c>
      <c r="J7" s="5" t="n">
        <v>6450000</v>
      </c>
    </row>
    <row r="8" spans="1:11">
      <c r="A8" s="4" t="s">
        <v>456</v>
      </c>
    </row>
    <row r="9" spans="1:11">
      <c r="A9" s="3" t="s">
        <v>824</v>
      </c>
    </row>
    <row r="10" spans="1:11">
      <c r="A10" s="4" t="s">
        <v>41</v>
      </c>
      <c r="F10" s="5" t="n">
        <v>119828000</v>
      </c>
      <c r="H10" s="5" t="n">
        <v>55688000</v>
      </c>
      <c r="I10" s="5" t="n">
        <v>119828000</v>
      </c>
      <c r="J10" s="5" t="n">
        <v>55688000</v>
      </c>
    </row>
    <row r="11" spans="1:11">
      <c r="A11" s="4" t="s">
        <v>477</v>
      </c>
      <c r="I11" s="6" t="n">
        <v>15971000</v>
      </c>
      <c r="J11" s="5" t="n">
        <v>8139000</v>
      </c>
      <c r="K11" s="5" t="n">
        <v>8053000</v>
      </c>
    </row>
    <row r="12" spans="1:11">
      <c r="A12" s="4" t="s">
        <v>400</v>
      </c>
      <c r="I12" s="4" t="s">
        <v>462</v>
      </c>
    </row>
    <row r="13" spans="1:11">
      <c r="A13" s="4" t="s">
        <v>825</v>
      </c>
      <c r="I13" s="6" t="n">
        <v>64140000</v>
      </c>
    </row>
    <row r="14" spans="1:11">
      <c r="A14" s="4" t="s">
        <v>826</v>
      </c>
      <c r="J14" s="5" t="n">
        <v>507000</v>
      </c>
    </row>
    <row r="15" spans="1:11">
      <c r="A15" s="4" t="s">
        <v>459</v>
      </c>
    </row>
    <row r="16" spans="1:11">
      <c r="A16" s="3" t="s">
        <v>824</v>
      </c>
    </row>
    <row r="17" spans="1:11">
      <c r="A17" s="4" t="s">
        <v>41</v>
      </c>
      <c r="F17" s="5" t="n">
        <v>7562000</v>
      </c>
      <c r="H17" s="5" t="n">
        <v>6957000</v>
      </c>
      <c r="I17" s="5" t="n">
        <v>7562000</v>
      </c>
      <c r="J17" s="5" t="n">
        <v>6957000</v>
      </c>
    </row>
    <row r="18" spans="1:11">
      <c r="A18" s="4" t="s">
        <v>477</v>
      </c>
      <c r="I18" s="5" t="n">
        <v>768000</v>
      </c>
      <c r="J18" s="6" t="n">
        <v>547000</v>
      </c>
      <c r="K18" s="5" t="n">
        <v>421000</v>
      </c>
    </row>
    <row r="19" spans="1:11">
      <c r="A19" s="4" t="s">
        <v>400</v>
      </c>
      <c r="J19" s="4" t="s">
        <v>401</v>
      </c>
    </row>
    <row r="20" spans="1:11">
      <c r="A20" s="4" t="s">
        <v>827</v>
      </c>
      <c r="I20" s="5" t="n">
        <v>35000</v>
      </c>
    </row>
    <row r="21" spans="1:11">
      <c r="A21" s="4" t="s">
        <v>825</v>
      </c>
      <c r="I21" s="5" t="n">
        <v>605000</v>
      </c>
      <c r="J21" s="6" t="n">
        <v>6957000</v>
      </c>
    </row>
    <row r="22" spans="1:11">
      <c r="A22" s="4" t="s">
        <v>458</v>
      </c>
    </row>
    <row r="23" spans="1:11">
      <c r="A23" s="3" t="s">
        <v>824</v>
      </c>
    </row>
    <row r="24" spans="1:11">
      <c r="A24" s="4" t="s">
        <v>41</v>
      </c>
      <c r="F24" s="5" t="n">
        <v>4041000</v>
      </c>
      <c r="I24" s="5" t="n">
        <v>4041000</v>
      </c>
    </row>
    <row r="25" spans="1:11">
      <c r="A25" s="4" t="s">
        <v>477</v>
      </c>
      <c r="I25" s="6" t="n">
        <v>73000</v>
      </c>
      <c r="J25" s="5" t="n">
        <v>1951000</v>
      </c>
      <c r="K25" s="6" t="n">
        <v>2834000</v>
      </c>
    </row>
    <row r="26" spans="1:11">
      <c r="A26" s="4" t="s">
        <v>400</v>
      </c>
      <c r="I26" s="4" t="s">
        <v>461</v>
      </c>
    </row>
    <row r="27" spans="1:11">
      <c r="A27" s="4" t="s">
        <v>825</v>
      </c>
      <c r="I27" s="6" t="n">
        <v>4041000</v>
      </c>
    </row>
    <row r="28" spans="1:11">
      <c r="A28" s="4" t="s">
        <v>404</v>
      </c>
    </row>
    <row r="29" spans="1:11">
      <c r="A29" s="3" t="s">
        <v>824</v>
      </c>
    </row>
    <row r="30" spans="1:11">
      <c r="A30" s="4" t="s">
        <v>376</v>
      </c>
      <c r="B30" s="6" t="n">
        <v>6038000</v>
      </c>
    </row>
    <row r="31" spans="1:11">
      <c r="A31" s="4" t="s">
        <v>828</v>
      </c>
    </row>
    <row r="32" spans="1:11">
      <c r="A32" s="3" t="s">
        <v>824</v>
      </c>
    </row>
    <row r="33" spans="1:11">
      <c r="A33" s="4" t="s">
        <v>376</v>
      </c>
      <c r="B33" s="5" t="n">
        <v>6038000</v>
      </c>
    </row>
    <row r="34" spans="1:11">
      <c r="A34" s="4" t="s">
        <v>829</v>
      </c>
      <c r="B34" s="5" t="n">
        <v>2107000</v>
      </c>
    </row>
    <row r="35" spans="1:11">
      <c r="A35" s="4" t="s">
        <v>830</v>
      </c>
      <c r="B35" s="5" t="n">
        <v>68000</v>
      </c>
    </row>
    <row r="36" spans="1:11">
      <c r="A36" s="4" t="s">
        <v>831</v>
      </c>
      <c r="B36" s="5" t="n">
        <v>2039000</v>
      </c>
    </row>
    <row r="37" spans="1:11">
      <c r="A37" s="4" t="s">
        <v>832</v>
      </c>
      <c r="F37" s="5" t="n">
        <v>193000</v>
      </c>
    </row>
    <row r="38" spans="1:11">
      <c r="A38" s="4" t="s">
        <v>41</v>
      </c>
      <c r="F38" s="6" t="n">
        <v>4041000</v>
      </c>
      <c r="I38" s="5" t="n">
        <v>4041000</v>
      </c>
    </row>
    <row r="39" spans="1:11">
      <c r="A39" s="4" t="s">
        <v>833</v>
      </c>
    </row>
    <row r="40" spans="1:11">
      <c r="A40" s="3" t="s">
        <v>824</v>
      </c>
    </row>
    <row r="41" spans="1:11">
      <c r="A41" s="4" t="s">
        <v>41</v>
      </c>
      <c r="B41" s="6" t="n">
        <v>4117000</v>
      </c>
    </row>
    <row r="42" spans="1:11">
      <c r="A42" s="4" t="s">
        <v>834</v>
      </c>
    </row>
    <row r="43" spans="1:11">
      <c r="A43" s="3" t="s">
        <v>824</v>
      </c>
    </row>
    <row r="44" spans="1:11">
      <c r="A44" s="4" t="s">
        <v>835</v>
      </c>
      <c r="B44" s="4" t="s">
        <v>836</v>
      </c>
    </row>
    <row r="45" spans="1:11">
      <c r="A45" s="4" t="s">
        <v>837</v>
      </c>
    </row>
    <row r="46" spans="1:11">
      <c r="A46" s="3" t="s">
        <v>824</v>
      </c>
    </row>
    <row r="47" spans="1:11">
      <c r="A47" s="4" t="s">
        <v>835</v>
      </c>
      <c r="B47" s="4" t="s">
        <v>836</v>
      </c>
    </row>
    <row r="48" spans="1:11">
      <c r="A48" s="4" t="s">
        <v>838</v>
      </c>
    </row>
    <row r="49" spans="1:11">
      <c r="A49" s="3" t="s">
        <v>824</v>
      </c>
    </row>
    <row r="50" spans="1:11">
      <c r="A50" s="4" t="s">
        <v>835</v>
      </c>
      <c r="B50" s="4" t="s">
        <v>836</v>
      </c>
    </row>
    <row r="51" spans="1:11">
      <c r="A51" s="4" t="s">
        <v>405</v>
      </c>
    </row>
    <row r="52" spans="1:11">
      <c r="A52" s="3" t="s">
        <v>824</v>
      </c>
    </row>
    <row r="53" spans="1:11">
      <c r="A53" s="4" t="s">
        <v>376</v>
      </c>
      <c r="C53" s="6" t="n">
        <v>257456000</v>
      </c>
    </row>
    <row r="54" spans="1:11">
      <c r="A54" s="4" t="s">
        <v>830</v>
      </c>
      <c r="C54" s="5" t="n">
        <v>76597000</v>
      </c>
    </row>
    <row r="55" spans="1:11">
      <c r="A55" s="4" t="s">
        <v>41</v>
      </c>
      <c r="C55" s="5" t="n">
        <v>64140000</v>
      </c>
    </row>
    <row r="56" spans="1:11">
      <c r="A56" s="4" t="s">
        <v>839</v>
      </c>
      <c r="C56" s="5" t="n">
        <v>65500000</v>
      </c>
    </row>
    <row r="57" spans="1:11">
      <c r="A57" s="4" t="s">
        <v>840</v>
      </c>
      <c r="C57" s="5" t="n">
        <v>48029000</v>
      </c>
    </row>
    <row r="58" spans="1:11">
      <c r="A58" s="4" t="s">
        <v>841</v>
      </c>
      <c r="C58" s="5" t="n">
        <v>94500000</v>
      </c>
    </row>
    <row r="59" spans="1:11">
      <c r="A59" s="4" t="s">
        <v>477</v>
      </c>
      <c r="I59" s="5" t="n">
        <v>11520000</v>
      </c>
    </row>
    <row r="60" spans="1:11">
      <c r="A60" s="4" t="s">
        <v>842</v>
      </c>
      <c r="I60" s="5" t="n">
        <v>524281000</v>
      </c>
    </row>
    <row r="61" spans="1:11">
      <c r="A61" s="4" t="s">
        <v>843</v>
      </c>
      <c r="I61" s="6" t="n">
        <v>118917000</v>
      </c>
    </row>
    <row r="62" spans="1:11">
      <c r="A62" s="4" t="s">
        <v>844</v>
      </c>
    </row>
    <row r="63" spans="1:11">
      <c r="A63" s="3" t="s">
        <v>824</v>
      </c>
    </row>
    <row r="64" spans="1:11">
      <c r="A64" s="4" t="s">
        <v>41</v>
      </c>
      <c r="C64" s="5" t="n">
        <v>64140000</v>
      </c>
    </row>
    <row r="65" spans="1:11">
      <c r="A65" s="4" t="s">
        <v>845</v>
      </c>
    </row>
    <row r="66" spans="1:11">
      <c r="A66" s="3" t="s">
        <v>824</v>
      </c>
    </row>
    <row r="67" spans="1:11">
      <c r="A67" s="4" t="s">
        <v>841</v>
      </c>
      <c r="C67" s="5" t="n">
        <v>92200000</v>
      </c>
    </row>
    <row r="68" spans="1:11">
      <c r="A68" s="4" t="s">
        <v>846</v>
      </c>
    </row>
    <row r="69" spans="1:11">
      <c r="A69" s="3" t="s">
        <v>824</v>
      </c>
    </row>
    <row r="70" spans="1:11">
      <c r="A70" s="4" t="s">
        <v>841</v>
      </c>
      <c r="C70" s="5" t="n">
        <v>2200000</v>
      </c>
    </row>
    <row r="71" spans="1:11">
      <c r="A71" s="4" t="s">
        <v>847</v>
      </c>
    </row>
    <row r="72" spans="1:11">
      <c r="A72" s="3" t="s">
        <v>824</v>
      </c>
    </row>
    <row r="73" spans="1:11">
      <c r="A73" s="4" t="s">
        <v>841</v>
      </c>
      <c r="C73" s="6" t="n">
        <v>100000</v>
      </c>
    </row>
    <row r="74" spans="1:11">
      <c r="A74" s="4" t="s">
        <v>399</v>
      </c>
    </row>
    <row r="75" spans="1:11">
      <c r="A75" s="3" t="s">
        <v>824</v>
      </c>
    </row>
    <row r="76" spans="1:11">
      <c r="A76" s="4" t="s">
        <v>376</v>
      </c>
      <c r="D76" s="6" t="n">
        <v>10804000</v>
      </c>
    </row>
    <row r="77" spans="1:11">
      <c r="A77" s="4" t="s">
        <v>400</v>
      </c>
      <c r="I77" s="4" t="s">
        <v>401</v>
      </c>
    </row>
    <row r="78" spans="1:11">
      <c r="A78" s="4" t="s">
        <v>848</v>
      </c>
    </row>
    <row r="79" spans="1:11">
      <c r="A79" s="3" t="s">
        <v>824</v>
      </c>
    </row>
    <row r="80" spans="1:11">
      <c r="A80" s="4" t="s">
        <v>376</v>
      </c>
      <c r="D80" s="5" t="n">
        <v>10804000</v>
      </c>
    </row>
    <row r="81" spans="1:11">
      <c r="A81" s="4" t="s">
        <v>829</v>
      </c>
      <c r="D81" s="5" t="n">
        <v>5324000</v>
      </c>
    </row>
    <row r="82" spans="1:11">
      <c r="A82" s="4" t="s">
        <v>830</v>
      </c>
      <c r="D82" s="5" t="n">
        <v>1463000</v>
      </c>
    </row>
    <row r="83" spans="1:11">
      <c r="A83" s="4" t="s">
        <v>831</v>
      </c>
      <c r="D83" s="5" t="n">
        <v>4716000</v>
      </c>
    </row>
    <row r="84" spans="1:11">
      <c r="A84" s="4" t="s">
        <v>832</v>
      </c>
      <c r="H84" s="5" t="n">
        <v>218000</v>
      </c>
    </row>
    <row r="85" spans="1:11">
      <c r="A85" s="4" t="s">
        <v>41</v>
      </c>
      <c r="H85" s="6" t="n">
        <v>6957000</v>
      </c>
      <c r="J85" s="5" t="n">
        <v>6957000</v>
      </c>
    </row>
    <row r="86" spans="1:11">
      <c r="A86" s="4" t="s">
        <v>400</v>
      </c>
      <c r="I86" s="4" t="s">
        <v>401</v>
      </c>
    </row>
    <row r="87" spans="1:11">
      <c r="A87" s="4" t="s">
        <v>827</v>
      </c>
      <c r="G87" s="6" t="n">
        <v>35000</v>
      </c>
    </row>
    <row r="88" spans="1:11">
      <c r="A88" s="4" t="s">
        <v>849</v>
      </c>
    </row>
    <row r="89" spans="1:11">
      <c r="A89" s="3" t="s">
        <v>824</v>
      </c>
    </row>
    <row r="90" spans="1:11">
      <c r="A90" s="4" t="s">
        <v>41</v>
      </c>
      <c r="D90" s="6" t="n">
        <v>7248000</v>
      </c>
    </row>
    <row r="91" spans="1:11">
      <c r="A91" s="4" t="s">
        <v>850</v>
      </c>
    </row>
    <row r="92" spans="1:11">
      <c r="A92" s="3" t="s">
        <v>824</v>
      </c>
    </row>
    <row r="93" spans="1:11">
      <c r="A93" s="4" t="s">
        <v>835</v>
      </c>
      <c r="D93" s="4" t="s">
        <v>836</v>
      </c>
    </row>
    <row r="94" spans="1:11">
      <c r="A94" s="4" t="s">
        <v>851</v>
      </c>
    </row>
    <row r="95" spans="1:11">
      <c r="A95" s="3" t="s">
        <v>824</v>
      </c>
    </row>
    <row r="96" spans="1:11">
      <c r="A96" s="4" t="s">
        <v>835</v>
      </c>
      <c r="D96" s="4" t="s">
        <v>852</v>
      </c>
    </row>
    <row r="97" spans="1:11">
      <c r="A97" s="4" t="s">
        <v>402</v>
      </c>
    </row>
    <row r="98" spans="1:11">
      <c r="A98" s="3" t="s">
        <v>824</v>
      </c>
    </row>
    <row r="99" spans="1:11">
      <c r="A99" s="4" t="s">
        <v>376</v>
      </c>
      <c r="E99" s="6" t="n">
        <v>44221000</v>
      </c>
    </row>
    <row r="100" spans="1:11">
      <c r="A100" s="4" t="s">
        <v>829</v>
      </c>
      <c r="E100" s="5" t="n">
        <v>15412000</v>
      </c>
    </row>
    <row r="101" spans="1:11">
      <c r="A101" s="4" t="s">
        <v>831</v>
      </c>
      <c r="E101" s="5" t="n">
        <v>15240000</v>
      </c>
    </row>
    <row r="102" spans="1:11">
      <c r="A102" s="4" t="s">
        <v>400</v>
      </c>
      <c r="K102" s="4" t="s">
        <v>403</v>
      </c>
    </row>
    <row r="103" spans="1:11">
      <c r="A103" s="4" t="s">
        <v>825</v>
      </c>
      <c r="K103" s="6" t="n">
        <v>29938000</v>
      </c>
    </row>
    <row r="104" spans="1:11">
      <c r="A104" s="4" t="s">
        <v>853</v>
      </c>
      <c r="E104" s="6" t="n">
        <v>0</v>
      </c>
    </row>
    <row r="105" spans="1:11">
      <c r="A105" s="4" t="s">
        <v>465</v>
      </c>
    </row>
    <row r="106" spans="1:11">
      <c r="A106" s="3" t="s">
        <v>824</v>
      </c>
    </row>
    <row r="107" spans="1:11">
      <c r="A107" s="4" t="s">
        <v>826</v>
      </c>
      <c r="J107" s="6" t="n">
        <v>507000</v>
      </c>
    </row>
    <row r="108" spans="1:11">
      <c r="A108" s="4" t="s">
        <v>854</v>
      </c>
    </row>
    <row r="109" spans="1:11">
      <c r="A109" s="3" t="s">
        <v>824</v>
      </c>
    </row>
    <row r="110" spans="1:11">
      <c r="A110" s="4" t="s">
        <v>835</v>
      </c>
      <c r="E110" s="4" t="s">
        <v>836</v>
      </c>
    </row>
    <row r="111" spans="1:11">
      <c r="A111" s="4" t="s">
        <v>855</v>
      </c>
    </row>
    <row r="112" spans="1:11">
      <c r="A112" s="3" t="s">
        <v>824</v>
      </c>
    </row>
    <row r="113" spans="1:11">
      <c r="A113" s="4" t="s">
        <v>835</v>
      </c>
      <c r="E113" s="4" t="s">
        <v>4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821</v>
      </c>
      <c r="C1" s="2" t="s">
        <v>2</v>
      </c>
      <c r="D1" s="2" t="s">
        <v>32</v>
      </c>
      <c r="E1" s="2" t="s">
        <v>82</v>
      </c>
    </row>
    <row r="2" spans="1:5">
      <c r="A2" s="3" t="s">
        <v>824</v>
      </c>
    </row>
    <row r="3" spans="1:5">
      <c r="A3" s="4" t="s">
        <v>857</v>
      </c>
      <c r="C3" s="6" t="n">
        <v>186932</v>
      </c>
      <c r="D3" s="6" t="n">
        <v>10297</v>
      </c>
      <c r="E3" s="6" t="n">
        <v>44221</v>
      </c>
    </row>
    <row r="4" spans="1:5">
      <c r="A4" s="3" t="s">
        <v>858</v>
      </c>
    </row>
    <row r="5" spans="1:5">
      <c r="A5" s="4" t="s">
        <v>859</v>
      </c>
      <c r="C5" s="6" t="n">
        <v>131431</v>
      </c>
      <c r="D5" s="6" t="n">
        <v>62645</v>
      </c>
    </row>
    <row r="6" spans="1:5">
      <c r="A6" s="4" t="s">
        <v>405</v>
      </c>
    </row>
    <row r="7" spans="1:5">
      <c r="A7" s="3" t="s">
        <v>824</v>
      </c>
    </row>
    <row r="8" spans="1:5">
      <c r="A8" s="4" t="s">
        <v>857</v>
      </c>
      <c r="B8" s="6" t="n">
        <v>257456</v>
      </c>
    </row>
    <row r="9" spans="1:5">
      <c r="A9" s="3" t="s">
        <v>858</v>
      </c>
    </row>
    <row r="10" spans="1:5">
      <c r="A10" s="4" t="s">
        <v>860</v>
      </c>
      <c r="B10" s="5" t="n">
        <v>238577</v>
      </c>
    </row>
    <row r="11" spans="1:5">
      <c r="A11" s="4" t="s">
        <v>861</v>
      </c>
      <c r="B11" s="5" t="n">
        <v>94500</v>
      </c>
    </row>
    <row r="12" spans="1:5">
      <c r="A12" s="4" t="s">
        <v>710</v>
      </c>
      <c r="B12" s="5" t="n">
        <v>5843</v>
      </c>
    </row>
    <row r="13" spans="1:5">
      <c r="A13" s="4" t="s">
        <v>44</v>
      </c>
      <c r="B13" s="5" t="n">
        <v>17888</v>
      </c>
    </row>
    <row r="14" spans="1:5">
      <c r="A14" s="4" t="s">
        <v>862</v>
      </c>
      <c r="B14" s="5" t="n">
        <v>-129071</v>
      </c>
    </row>
    <row r="15" spans="1:5">
      <c r="A15" s="4" t="s">
        <v>863</v>
      </c>
      <c r="B15" s="5" t="n">
        <v>-34421</v>
      </c>
    </row>
    <row r="16" spans="1:5">
      <c r="A16" s="4" t="s">
        <v>864</v>
      </c>
      <c r="B16" s="5" t="n">
        <v>193316</v>
      </c>
    </row>
    <row r="17" spans="1:5">
      <c r="A17" s="4" t="s">
        <v>859</v>
      </c>
      <c r="B17" s="6" t="n">
        <v>641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65</v>
      </c>
      <c r="B1" s="2" t="s">
        <v>1</v>
      </c>
    </row>
    <row r="2" spans="1:2">
      <c r="B2" s="2" t="s">
        <v>2</v>
      </c>
    </row>
    <row r="3" spans="1:2">
      <c r="A3" s="4" t="s">
        <v>470</v>
      </c>
    </row>
    <row r="4" spans="1:2">
      <c r="A4" s="3" t="s">
        <v>427</v>
      </c>
    </row>
    <row r="5" spans="1:2">
      <c r="A5" s="4" t="s">
        <v>412</v>
      </c>
      <c r="B5" s="4" t="s">
        <v>424</v>
      </c>
    </row>
    <row r="6" spans="1:2">
      <c r="A6" s="4" t="s">
        <v>866</v>
      </c>
    </row>
    <row r="7" spans="1:2">
      <c r="A7" s="3" t="s">
        <v>427</v>
      </c>
    </row>
    <row r="8" spans="1:2">
      <c r="A8" s="4" t="s">
        <v>412</v>
      </c>
      <c r="B8" s="4" t="s">
        <v>867</v>
      </c>
    </row>
    <row r="9" spans="1:2">
      <c r="A9" s="4" t="s">
        <v>868</v>
      </c>
    </row>
    <row r="10" spans="1:2">
      <c r="A10" s="3" t="s">
        <v>427</v>
      </c>
    </row>
    <row r="11" spans="1:2">
      <c r="A11" s="4" t="s">
        <v>412</v>
      </c>
      <c r="B11" s="4" t="s">
        <v>8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24</v>
      </c>
    </row>
    <row r="4" spans="1:12">
      <c r="A4" s="4" t="s">
        <v>870</v>
      </c>
      <c r="B4" s="6" t="n">
        <v>1784075</v>
      </c>
      <c r="C4" s="6" t="n">
        <v>1757973</v>
      </c>
      <c r="D4" s="6" t="n">
        <v>1684032</v>
      </c>
      <c r="E4" s="6" t="n">
        <v>1477543</v>
      </c>
      <c r="F4" s="6" t="n">
        <v>1467583</v>
      </c>
      <c r="G4" s="6" t="n">
        <v>1392716</v>
      </c>
      <c r="H4" s="6" t="n">
        <v>1456234</v>
      </c>
      <c r="I4" s="6" t="n">
        <v>1168982</v>
      </c>
      <c r="J4" s="6" t="n">
        <v>6703623</v>
      </c>
      <c r="K4" s="6" t="n">
        <v>5485515</v>
      </c>
      <c r="L4" s="6" t="n">
        <v>5373090</v>
      </c>
    </row>
    <row r="5" spans="1:12">
      <c r="A5" s="4" t="s">
        <v>871</v>
      </c>
      <c r="B5" s="6" t="n">
        <v>14168</v>
      </c>
      <c r="C5" s="6" t="n">
        <v>22412</v>
      </c>
      <c r="D5" s="6" t="n">
        <v>40255</v>
      </c>
      <c r="E5" s="6" t="n">
        <v>13848</v>
      </c>
      <c r="F5" s="6" t="n">
        <v>21100</v>
      </c>
      <c r="G5" s="6" t="n">
        <v>21635</v>
      </c>
      <c r="H5" s="6" t="n">
        <v>35067</v>
      </c>
      <c r="I5" s="6" t="n">
        <v>6888</v>
      </c>
      <c r="J5" s="6" t="n">
        <v>90683</v>
      </c>
      <c r="K5" s="6" t="n">
        <v>84690</v>
      </c>
      <c r="L5" s="6" t="n">
        <v>75851</v>
      </c>
    </row>
    <row r="6" spans="1:12">
      <c r="A6" s="4" t="s">
        <v>872</v>
      </c>
      <c r="B6" s="7" t="n">
        <v>0.39</v>
      </c>
      <c r="C6" s="7" t="n">
        <v>0.62</v>
      </c>
      <c r="D6" s="7" t="n">
        <v>1.11</v>
      </c>
      <c r="E6" s="7" t="n">
        <v>0.38</v>
      </c>
      <c r="F6" s="7" t="n">
        <v>0.59</v>
      </c>
      <c r="G6" s="7" t="n">
        <v>0.6</v>
      </c>
      <c r="H6" s="7" t="n">
        <v>0.96</v>
      </c>
      <c r="I6" s="7" t="n">
        <v>0.18</v>
      </c>
      <c r="J6" s="7" t="n">
        <v>2.5</v>
      </c>
      <c r="K6" s="7" t="n">
        <v>2.32</v>
      </c>
      <c r="L6" s="7" t="n">
        <v>1.98</v>
      </c>
    </row>
    <row r="7" spans="1:12">
      <c r="A7" s="4" t="s">
        <v>405</v>
      </c>
    </row>
    <row r="8" spans="1:12">
      <c r="A8" s="3" t="s">
        <v>824</v>
      </c>
    </row>
    <row r="9" spans="1:12">
      <c r="A9" s="4" t="s">
        <v>870</v>
      </c>
      <c r="J9" s="6" t="n">
        <v>6703623</v>
      </c>
      <c r="K9" s="6" t="n">
        <v>5485515</v>
      </c>
      <c r="L9" s="6" t="n">
        <v>5373090</v>
      </c>
    </row>
    <row r="10" spans="1:12">
      <c r="A10" s="4" t="s">
        <v>873</v>
      </c>
      <c r="J10" s="5" t="n">
        <v>6707533</v>
      </c>
      <c r="K10" s="5" t="n">
        <v>6084484</v>
      </c>
      <c r="L10" s="5" t="n">
        <v>6033750</v>
      </c>
    </row>
    <row r="11" spans="1:12">
      <c r="A11" s="4" t="s">
        <v>871</v>
      </c>
      <c r="J11" s="5" t="n">
        <v>90683</v>
      </c>
      <c r="K11" s="5" t="n">
        <v>84690</v>
      </c>
      <c r="L11" s="5" t="n">
        <v>75851</v>
      </c>
    </row>
    <row r="12" spans="1:12">
      <c r="A12" s="4" t="s">
        <v>874</v>
      </c>
      <c r="J12" s="6" t="n">
        <v>92276</v>
      </c>
      <c r="K12" s="6" t="n">
        <v>85823</v>
      </c>
      <c r="L12" s="6" t="n">
        <v>75696</v>
      </c>
    </row>
    <row r="13" spans="1:12">
      <c r="A13" s="4" t="s">
        <v>872</v>
      </c>
      <c r="J13" s="7" t="n">
        <v>2.5</v>
      </c>
      <c r="K13" s="7" t="n">
        <v>2.32</v>
      </c>
      <c r="L13" s="7" t="n">
        <v>1.98</v>
      </c>
    </row>
    <row r="14" spans="1:12">
      <c r="A14" s="4" t="s">
        <v>875</v>
      </c>
      <c r="J14" s="7" t="n">
        <v>2.55</v>
      </c>
      <c r="K14" s="7" t="n">
        <v>2.36</v>
      </c>
      <c r="L14" s="7" t="n">
        <v>1.9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6</v>
      </c>
      <c r="B1" s="2" t="s">
        <v>76</v>
      </c>
      <c r="C1" s="2" t="s">
        <v>1</v>
      </c>
    </row>
    <row r="2" spans="1:3">
      <c r="B2" s="2" t="s">
        <v>77</v>
      </c>
      <c r="C2" s="2" t="s">
        <v>2</v>
      </c>
    </row>
    <row r="3" spans="1:3">
      <c r="A3" s="3" t="s">
        <v>877</v>
      </c>
    </row>
    <row r="4" spans="1:3">
      <c r="A4" s="4" t="s">
        <v>93</v>
      </c>
      <c r="B4" s="6" t="n">
        <v>3646000</v>
      </c>
      <c r="C4" s="6" t="n">
        <v>3646000</v>
      </c>
    </row>
    <row r="5" spans="1:3">
      <c r="A5" s="4" t="s">
        <v>878</v>
      </c>
    </row>
    <row r="6" spans="1:3">
      <c r="A6" s="3" t="s">
        <v>877</v>
      </c>
    </row>
    <row r="7" spans="1:3">
      <c r="A7" s="4" t="s">
        <v>93</v>
      </c>
      <c r="B7" s="5" t="n">
        <v>3646000</v>
      </c>
    </row>
    <row r="8" spans="1:3">
      <c r="A8" s="4" t="s">
        <v>879</v>
      </c>
      <c r="B8" s="6" t="n">
        <v>2903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45</v>
      </c>
    </row>
    <row r="4" spans="1:12">
      <c r="A4" s="4" t="s">
        <v>813</v>
      </c>
      <c r="B4" s="6" t="n">
        <v>1784075</v>
      </c>
      <c r="C4" s="6" t="n">
        <v>1757973</v>
      </c>
      <c r="D4" s="6" t="n">
        <v>1684032</v>
      </c>
      <c r="E4" s="6" t="n">
        <v>1477543</v>
      </c>
      <c r="F4" s="6" t="n">
        <v>1467583</v>
      </c>
      <c r="G4" s="6" t="n">
        <v>1392716</v>
      </c>
      <c r="H4" s="6" t="n">
        <v>1456234</v>
      </c>
      <c r="I4" s="6" t="n">
        <v>1168982</v>
      </c>
      <c r="J4" s="6" t="n">
        <v>6703623</v>
      </c>
      <c r="K4" s="6" t="n">
        <v>5485515</v>
      </c>
      <c r="L4" s="6" t="n">
        <v>5373090</v>
      </c>
    </row>
    <row r="5" spans="1:12">
      <c r="A5" s="4" t="s">
        <v>881</v>
      </c>
      <c r="B5" s="5" t="n">
        <v>1551192</v>
      </c>
      <c r="C5" s="5" t="n">
        <v>1531892</v>
      </c>
      <c r="D5" s="5" t="n">
        <v>1432653</v>
      </c>
      <c r="E5" s="5" t="n">
        <v>1269316</v>
      </c>
      <c r="F5" s="5" t="n">
        <v>1276614</v>
      </c>
      <c r="G5" s="5" t="n">
        <v>1210908</v>
      </c>
      <c r="H5" s="5" t="n">
        <v>1247017</v>
      </c>
      <c r="I5" s="5" t="n">
        <v>1007874</v>
      </c>
      <c r="J5" s="5" t="n">
        <v>5785053</v>
      </c>
      <c r="K5" s="5" t="n">
        <v>4742413</v>
      </c>
      <c r="L5" s="5" t="n">
        <v>4656758</v>
      </c>
    </row>
    <row r="6" spans="1:12">
      <c r="A6" s="4" t="s">
        <v>89</v>
      </c>
      <c r="B6" s="5" t="n">
        <v>232883</v>
      </c>
      <c r="C6" s="5" t="n">
        <v>226081</v>
      </c>
      <c r="D6" s="5" t="n">
        <v>251379</v>
      </c>
      <c r="E6" s="5" t="n">
        <v>208227</v>
      </c>
      <c r="F6" s="5" t="n">
        <v>190969</v>
      </c>
      <c r="G6" s="5" t="n">
        <v>181808</v>
      </c>
      <c r="H6" s="5" t="n">
        <v>209217</v>
      </c>
      <c r="I6" s="5" t="n">
        <v>161108</v>
      </c>
      <c r="J6" s="5" t="n">
        <v>918570</v>
      </c>
      <c r="K6" s="5" t="n">
        <v>743102</v>
      </c>
      <c r="L6" s="5" t="n">
        <v>716332</v>
      </c>
    </row>
    <row r="7" spans="1:12">
      <c r="A7" s="3" t="s">
        <v>90</v>
      </c>
    </row>
    <row r="8" spans="1:12">
      <c r="A8" s="4" t="s">
        <v>91</v>
      </c>
      <c r="B8" s="5" t="n">
        <v>184554</v>
      </c>
      <c r="C8" s="5" t="n">
        <v>180390</v>
      </c>
      <c r="D8" s="5" t="n">
        <v>180752</v>
      </c>
      <c r="E8" s="5" t="n">
        <v>177632</v>
      </c>
      <c r="F8" s="5" t="n">
        <v>145066</v>
      </c>
      <c r="G8" s="5" t="n">
        <v>143872</v>
      </c>
      <c r="H8" s="5" t="n">
        <v>150186</v>
      </c>
      <c r="I8" s="5" t="n">
        <v>146119</v>
      </c>
      <c r="J8" s="5" t="n">
        <v>723328</v>
      </c>
      <c r="K8" s="5" t="n">
        <v>585243</v>
      </c>
      <c r="L8" s="5" t="n">
        <v>584906</v>
      </c>
    </row>
    <row r="9" spans="1:12">
      <c r="A9" s="4" t="s">
        <v>92</v>
      </c>
      <c r="B9" s="5" t="n">
        <v>2791</v>
      </c>
      <c r="C9" s="5" t="n">
        <v>494</v>
      </c>
      <c r="D9" s="5" t="n">
        <v>1022</v>
      </c>
      <c r="E9" s="5" t="n">
        <v>4695</v>
      </c>
      <c r="F9" s="5" t="n">
        <v>1527</v>
      </c>
      <c r="G9" s="5" t="n">
        <v>788</v>
      </c>
      <c r="H9" s="5" t="n">
        <v>909</v>
      </c>
      <c r="I9" s="5" t="n">
        <v>1356</v>
      </c>
      <c r="J9" s="5" t="n">
        <v>9002</v>
      </c>
      <c r="K9" s="5" t="n">
        <v>4580</v>
      </c>
      <c r="L9" s="5" t="n">
        <v>4907</v>
      </c>
    </row>
    <row r="10" spans="1:12">
      <c r="A10" s="4" t="s">
        <v>93</v>
      </c>
      <c r="C10" s="5" t="n">
        <v>3646</v>
      </c>
      <c r="J10" s="5" t="n">
        <v>3646</v>
      </c>
    </row>
    <row r="11" spans="1:12">
      <c r="A11" s="4" t="s">
        <v>94</v>
      </c>
      <c r="C11" s="5" t="n">
        <v>106</v>
      </c>
      <c r="D11" s="5" t="n">
        <v>276</v>
      </c>
      <c r="E11" s="5" t="n">
        <v>2947</v>
      </c>
      <c r="F11" s="5" t="n">
        <v>3706</v>
      </c>
      <c r="G11" s="5" t="n">
        <v>741</v>
      </c>
      <c r="J11" s="5" t="n">
        <v>3329</v>
      </c>
      <c r="K11" s="5" t="n">
        <v>4447</v>
      </c>
    </row>
    <row r="12" spans="1:12">
      <c r="A12" s="4" t="s">
        <v>95</v>
      </c>
      <c r="B12" s="5" t="n">
        <v>45538</v>
      </c>
      <c r="C12" s="5" t="n">
        <v>41445</v>
      </c>
      <c r="D12" s="5" t="n">
        <v>69329</v>
      </c>
      <c r="E12" s="5" t="n">
        <v>22953</v>
      </c>
      <c r="F12" s="5" t="n">
        <v>40670</v>
      </c>
      <c r="G12" s="5" t="n">
        <v>36407</v>
      </c>
      <c r="H12" s="5" t="n">
        <v>58122</v>
      </c>
      <c r="I12" s="5" t="n">
        <v>13633</v>
      </c>
      <c r="J12" s="5" t="n">
        <v>179265</v>
      </c>
      <c r="K12" s="5" t="n">
        <v>148832</v>
      </c>
      <c r="L12" s="5" t="n">
        <v>126519</v>
      </c>
    </row>
    <row r="13" spans="1:12">
      <c r="A13" s="3" t="s">
        <v>96</v>
      </c>
    </row>
    <row r="14" spans="1:12">
      <c r="A14" s="4" t="s">
        <v>97</v>
      </c>
      <c r="B14" s="5" t="n">
        <v>-346</v>
      </c>
      <c r="C14" s="5" t="n">
        <v>-227</v>
      </c>
      <c r="D14" s="5" t="n">
        <v>-205</v>
      </c>
      <c r="E14" s="5" t="n">
        <v>-431</v>
      </c>
      <c r="F14" s="5" t="n">
        <v>-282</v>
      </c>
      <c r="G14" s="5" t="n">
        <v>-318</v>
      </c>
      <c r="H14" s="5" t="n">
        <v>-216</v>
      </c>
      <c r="I14" s="5" t="n">
        <v>-250</v>
      </c>
      <c r="J14" s="5" t="n">
        <v>-1209</v>
      </c>
      <c r="K14" s="5" t="n">
        <v>-1066</v>
      </c>
      <c r="L14" s="5" t="n">
        <v>-783</v>
      </c>
    </row>
    <row r="15" spans="1:12">
      <c r="A15" s="4" t="s">
        <v>98</v>
      </c>
      <c r="B15" s="5" t="n">
        <v>5360</v>
      </c>
      <c r="C15" s="5" t="n">
        <v>5555</v>
      </c>
      <c r="D15" s="5" t="n">
        <v>4326</v>
      </c>
      <c r="E15" s="5" t="n">
        <v>3933</v>
      </c>
      <c r="F15" s="5" t="n">
        <v>2271</v>
      </c>
      <c r="G15" s="5" t="n">
        <v>2517</v>
      </c>
      <c r="H15" s="5" t="n">
        <v>1992</v>
      </c>
      <c r="I15" s="5" t="n">
        <v>1848</v>
      </c>
      <c r="J15" s="5" t="n">
        <v>19174</v>
      </c>
      <c r="K15" s="5" t="n">
        <v>8628</v>
      </c>
      <c r="L15" s="5" t="n">
        <v>7224</v>
      </c>
    </row>
    <row r="16" spans="1:12">
      <c r="A16" s="4" t="s">
        <v>882</v>
      </c>
      <c r="B16" s="5" t="n">
        <v>-117</v>
      </c>
      <c r="C16" s="5" t="n">
        <v>341</v>
      </c>
      <c r="D16" s="5" t="n">
        <v>251</v>
      </c>
      <c r="E16" s="5" t="n">
        <v>380</v>
      </c>
      <c r="F16" s="5" t="n">
        <v>-520</v>
      </c>
      <c r="G16" s="5" t="n">
        <v>579</v>
      </c>
      <c r="H16" s="5" t="n">
        <v>-153</v>
      </c>
      <c r="I16" s="5" t="n">
        <v>616</v>
      </c>
      <c r="J16" s="5" t="n">
        <v>855</v>
      </c>
      <c r="K16" s="5" t="n">
        <v>522</v>
      </c>
      <c r="L16" s="5" t="n">
        <v>-393</v>
      </c>
    </row>
    <row r="17" spans="1:12">
      <c r="A17" s="4" t="s">
        <v>100</v>
      </c>
      <c r="B17" s="5" t="n">
        <v>367</v>
      </c>
      <c r="C17" s="5" t="n">
        <v>339</v>
      </c>
      <c r="D17" s="5" t="n">
        <v>326</v>
      </c>
      <c r="E17" s="5" t="n">
        <v>315</v>
      </c>
      <c r="F17" s="5" t="n">
        <v>311</v>
      </c>
      <c r="G17" s="5" t="n">
        <v>352</v>
      </c>
      <c r="H17" s="5" t="n">
        <v>359</v>
      </c>
      <c r="I17" s="5" t="n">
        <v>268</v>
      </c>
      <c r="J17" s="5" t="n">
        <v>1347</v>
      </c>
      <c r="K17" s="5" t="n">
        <v>1290</v>
      </c>
      <c r="L17" s="5" t="n">
        <v>1295</v>
      </c>
    </row>
    <row r="18" spans="1:12">
      <c r="A18" s="4" t="s">
        <v>101</v>
      </c>
      <c r="B18" s="5" t="n">
        <v>40274</v>
      </c>
      <c r="C18" s="5" t="n">
        <v>35437</v>
      </c>
      <c r="D18" s="5" t="n">
        <v>64631</v>
      </c>
      <c r="E18" s="5" t="n">
        <v>18756</v>
      </c>
      <c r="F18" s="5" t="n">
        <v>38890</v>
      </c>
      <c r="G18" s="5" t="n">
        <v>33277</v>
      </c>
      <c r="H18" s="5" t="n">
        <v>56140</v>
      </c>
      <c r="I18" s="5" t="n">
        <v>11151</v>
      </c>
      <c r="J18" s="5" t="n">
        <v>159098</v>
      </c>
      <c r="K18" s="5" t="n">
        <v>139458</v>
      </c>
      <c r="L18" s="5" t="n">
        <v>119176</v>
      </c>
    </row>
    <row r="19" spans="1:12">
      <c r="A19" s="4" t="s">
        <v>102</v>
      </c>
      <c r="B19" s="5" t="n">
        <v>26106</v>
      </c>
      <c r="C19" s="5" t="n">
        <v>13025</v>
      </c>
      <c r="D19" s="5" t="n">
        <v>24376</v>
      </c>
      <c r="E19" s="5" t="n">
        <v>4908</v>
      </c>
      <c r="F19" s="5" t="n">
        <v>17790</v>
      </c>
      <c r="G19" s="5" t="n">
        <v>11642</v>
      </c>
      <c r="H19" s="5" t="n">
        <v>21073</v>
      </c>
      <c r="I19" s="5" t="n">
        <v>4263</v>
      </c>
      <c r="J19" s="5" t="n">
        <v>68415</v>
      </c>
      <c r="K19" s="5" t="n">
        <v>54768</v>
      </c>
      <c r="L19" s="5" t="n">
        <v>43325</v>
      </c>
    </row>
    <row r="20" spans="1:12">
      <c r="A20" s="4" t="s">
        <v>103</v>
      </c>
      <c r="B20" s="6" t="n">
        <v>14168</v>
      </c>
      <c r="C20" s="6" t="n">
        <v>22412</v>
      </c>
      <c r="D20" s="6" t="n">
        <v>40255</v>
      </c>
      <c r="E20" s="6" t="n">
        <v>13848</v>
      </c>
      <c r="F20" s="6" t="n">
        <v>21100</v>
      </c>
      <c r="G20" s="6" t="n">
        <v>21635</v>
      </c>
      <c r="H20" s="6" t="n">
        <v>35067</v>
      </c>
      <c r="I20" s="6" t="n">
        <v>6888</v>
      </c>
      <c r="J20" s="6" t="n">
        <v>90683</v>
      </c>
      <c r="K20" s="6" t="n">
        <v>84690</v>
      </c>
      <c r="L20" s="6" t="n">
        <v>75851</v>
      </c>
    </row>
    <row r="21" spans="1:12">
      <c r="A21" s="3" t="s">
        <v>104</v>
      </c>
    </row>
    <row r="22" spans="1:12">
      <c r="A22" s="4" t="s">
        <v>105</v>
      </c>
      <c r="B22" s="7" t="n">
        <v>0.4</v>
      </c>
      <c r="C22" s="7" t="n">
        <v>0.63</v>
      </c>
      <c r="D22" s="7" t="n">
        <v>1.13</v>
      </c>
      <c r="E22" s="7" t="n">
        <v>0.39</v>
      </c>
      <c r="F22" s="7" t="n">
        <v>0.59</v>
      </c>
      <c r="G22" s="7" t="n">
        <v>0.61</v>
      </c>
      <c r="H22" s="7" t="n">
        <v>0.96</v>
      </c>
      <c r="I22" s="7" t="n">
        <v>0.19</v>
      </c>
      <c r="J22" s="7" t="n">
        <v>2.54</v>
      </c>
      <c r="K22" s="7" t="n">
        <v>2.35</v>
      </c>
      <c r="L22" s="6" t="n">
        <v>2</v>
      </c>
    </row>
    <row r="23" spans="1:12">
      <c r="A23" s="4" t="s">
        <v>106</v>
      </c>
      <c r="B23" s="7" t="n">
        <v>0.39</v>
      </c>
      <c r="C23" s="7" t="n">
        <v>0.62</v>
      </c>
      <c r="D23" s="7" t="n">
        <v>1.11</v>
      </c>
      <c r="E23" s="7" t="n">
        <v>0.38</v>
      </c>
      <c r="F23" s="7" t="n">
        <v>0.59</v>
      </c>
      <c r="G23" s="7" t="n">
        <v>0.6</v>
      </c>
      <c r="H23" s="7" t="n">
        <v>0.96</v>
      </c>
      <c r="I23" s="7" t="n">
        <v>0.18</v>
      </c>
      <c r="J23" s="7" t="n">
        <v>2.5</v>
      </c>
      <c r="K23" s="7" t="n">
        <v>2.32</v>
      </c>
      <c r="L23" s="7" t="n">
        <v>1.98</v>
      </c>
    </row>
    <row r="24" spans="1:12">
      <c r="A24" s="3" t="s">
        <v>107</v>
      </c>
    </row>
    <row r="25" spans="1:12">
      <c r="A25" s="4" t="s">
        <v>813</v>
      </c>
      <c r="B25" s="6" t="n">
        <v>1784075</v>
      </c>
      <c r="C25" s="6" t="n">
        <v>1757973</v>
      </c>
      <c r="D25" s="6" t="n">
        <v>1684032</v>
      </c>
      <c r="E25" s="6" t="n">
        <v>1477543</v>
      </c>
      <c r="F25" s="6" t="n">
        <v>1467583</v>
      </c>
      <c r="G25" s="6" t="n">
        <v>1392716</v>
      </c>
      <c r="H25" s="6" t="n">
        <v>1456234</v>
      </c>
      <c r="I25" s="6" t="n">
        <v>1168982</v>
      </c>
      <c r="J25" s="6" t="n">
        <v>6703623</v>
      </c>
      <c r="K25" s="6" t="n">
        <v>5485515</v>
      </c>
      <c r="L25" s="6" t="n">
        <v>5373090</v>
      </c>
    </row>
    <row r="26" spans="1:12">
      <c r="A26" s="4" t="s">
        <v>881</v>
      </c>
      <c r="B26" s="5" t="n">
        <v>1551192</v>
      </c>
      <c r="C26" s="5" t="n">
        <v>1531892</v>
      </c>
      <c r="D26" s="5" t="n">
        <v>1432653</v>
      </c>
      <c r="E26" s="5" t="n">
        <v>1269316</v>
      </c>
      <c r="F26" s="5" t="n">
        <v>1276614</v>
      </c>
      <c r="G26" s="5" t="n">
        <v>1210908</v>
      </c>
      <c r="H26" s="5" t="n">
        <v>1247017</v>
      </c>
      <c r="I26" s="5" t="n">
        <v>1007874</v>
      </c>
      <c r="J26" s="5" t="n">
        <v>5785053</v>
      </c>
      <c r="K26" s="5" t="n">
        <v>4742413</v>
      </c>
      <c r="L26" s="5" t="n">
        <v>4656758</v>
      </c>
    </row>
    <row r="27" spans="1:12">
      <c r="A27" s="4" t="s">
        <v>89</v>
      </c>
      <c r="B27" s="6" t="n">
        <v>232883</v>
      </c>
      <c r="C27" s="6" t="n">
        <v>226081</v>
      </c>
      <c r="D27" s="6" t="n">
        <v>251379</v>
      </c>
      <c r="E27" s="6" t="n">
        <v>208227</v>
      </c>
      <c r="F27" s="6" t="n">
        <v>190969</v>
      </c>
      <c r="G27" s="6" t="n">
        <v>181808</v>
      </c>
      <c r="H27" s="6" t="n">
        <v>209217</v>
      </c>
      <c r="I27" s="6" t="n">
        <v>161108</v>
      </c>
      <c r="J27" s="6" t="n">
        <v>918570</v>
      </c>
      <c r="K27" s="6" t="n">
        <v>743102</v>
      </c>
      <c r="L27" s="6" t="n">
        <v>716332</v>
      </c>
    </row>
    <row r="28" spans="1:12">
      <c r="A28" s="4" t="s">
        <v>105</v>
      </c>
      <c r="B28" s="5" t="n">
        <v>35809</v>
      </c>
      <c r="C28" s="5" t="n">
        <v>35787</v>
      </c>
      <c r="D28" s="5" t="n">
        <v>35765</v>
      </c>
      <c r="E28" s="5" t="n">
        <v>35602</v>
      </c>
      <c r="F28" s="5" t="n">
        <v>35479</v>
      </c>
      <c r="G28" s="5" t="n">
        <v>35474</v>
      </c>
      <c r="H28" s="5" t="n">
        <v>36380</v>
      </c>
      <c r="I28" s="5" t="n">
        <v>37075</v>
      </c>
      <c r="J28" s="5" t="n">
        <v>35741</v>
      </c>
      <c r="K28" s="5" t="n">
        <v>36102</v>
      </c>
      <c r="L28" s="5" t="n">
        <v>37984</v>
      </c>
    </row>
    <row r="29" spans="1:12">
      <c r="A29" s="4" t="s">
        <v>106</v>
      </c>
      <c r="B29" s="5" t="n">
        <v>36272</v>
      </c>
      <c r="C29" s="5" t="n">
        <v>36203</v>
      </c>
      <c r="D29" s="5" t="n">
        <v>36169</v>
      </c>
      <c r="E29" s="5" t="n">
        <v>36185</v>
      </c>
      <c r="F29" s="5" t="n">
        <v>35963</v>
      </c>
      <c r="G29" s="5" t="n">
        <v>35790</v>
      </c>
      <c r="H29" s="5" t="n">
        <v>36612</v>
      </c>
      <c r="I29" s="5" t="n">
        <v>37386</v>
      </c>
      <c r="J29" s="5" t="n">
        <v>36207</v>
      </c>
      <c r="K29" s="5" t="n">
        <v>36438</v>
      </c>
      <c r="L29" s="5" t="n">
        <v>3827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21:10:25Z</dcterms:created>
  <dcterms:modified xmlns:dcterms="http://purl.org/dc/terms/" xmlns:xsi="http://www.w3.org/2001/XMLSchema-instance" xsi:type="dcterms:W3CDTF">2018-02-23T21:10:25Z</dcterms:modified>
</cp:coreProperties>
</file>